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come Per Common Share" sheetId="10" state="visible" r:id="rId10"/>
    <sheet xmlns:r="http://schemas.openxmlformats.org/officeDocument/2006/relationships" name="New Accounting Standard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Fair Value" sheetId="14" state="visible" r:id="rId14"/>
    <sheet xmlns:r="http://schemas.openxmlformats.org/officeDocument/2006/relationships" name="Goodwill and Core Deposit Intan" sheetId="15" state="visible" r:id="rId15"/>
    <sheet xmlns:r="http://schemas.openxmlformats.org/officeDocument/2006/relationships" name="Stock-Based Compensation" sheetId="16" state="visible" r:id="rId16"/>
    <sheet xmlns:r="http://schemas.openxmlformats.org/officeDocument/2006/relationships" name="Contractual Obligations and Off" sheetId="17" state="visible" r:id="rId17"/>
    <sheet xmlns:r="http://schemas.openxmlformats.org/officeDocument/2006/relationships" name="Other Comprehensive Income" sheetId="18" state="visible" r:id="rId18"/>
    <sheet xmlns:r="http://schemas.openxmlformats.org/officeDocument/2006/relationships" name="Acquisitions" sheetId="19" state="visible" r:id="rId19"/>
    <sheet xmlns:r="http://schemas.openxmlformats.org/officeDocument/2006/relationships" name="New Accounting Standards (Polic" sheetId="20" state="visible" r:id="rId20"/>
    <sheet xmlns:r="http://schemas.openxmlformats.org/officeDocument/2006/relationships" name="Income Per Common Share (Tables"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Fair Value (Tables)" sheetId="24" state="visible" r:id="rId24"/>
    <sheet xmlns:r="http://schemas.openxmlformats.org/officeDocument/2006/relationships" name="Goodwill and Core Deposit Int_2" sheetId="25" state="visible" r:id="rId25"/>
    <sheet xmlns:r="http://schemas.openxmlformats.org/officeDocument/2006/relationships" name="Contractual Obligations and O_2" sheetId="26" state="visible" r:id="rId26"/>
    <sheet xmlns:r="http://schemas.openxmlformats.org/officeDocument/2006/relationships" name="Other Comprehensive Income (Tab" sheetId="27" state="visible" r:id="rId27"/>
    <sheet xmlns:r="http://schemas.openxmlformats.org/officeDocument/2006/relationships" name="Income Per Common Share - Sched" sheetId="28" state="visible" r:id="rId28"/>
    <sheet xmlns:r="http://schemas.openxmlformats.org/officeDocument/2006/relationships" name="Income Per Common Share - Addit" sheetId="29" state="visible" r:id="rId29"/>
    <sheet xmlns:r="http://schemas.openxmlformats.org/officeDocument/2006/relationships" name="New Accounting Standards - Addi" sheetId="30" state="visible" r:id="rId30"/>
    <sheet xmlns:r="http://schemas.openxmlformats.org/officeDocument/2006/relationships" name="Securities - Schedule of Amorti" sheetId="31" state="visible" r:id="rId31"/>
    <sheet xmlns:r="http://schemas.openxmlformats.org/officeDocument/2006/relationships" name="Securities - Additional Informa" sheetId="32" state="visible" r:id="rId32"/>
    <sheet xmlns:r="http://schemas.openxmlformats.org/officeDocument/2006/relationships" name="Securities - Securities in Cont" sheetId="33" state="visible" r:id="rId33"/>
    <sheet xmlns:r="http://schemas.openxmlformats.org/officeDocument/2006/relationships" name="Securities - Investment Securit"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Loans and Allowance for Cred_11" sheetId="43" state="visible" r:id="rId43"/>
    <sheet xmlns:r="http://schemas.openxmlformats.org/officeDocument/2006/relationships" name="Loans and Allowance for Cred_12" sheetId="44" state="visible" r:id="rId44"/>
    <sheet xmlns:r="http://schemas.openxmlformats.org/officeDocument/2006/relationships" name="Loans and Allowance for Cred_13" sheetId="45" state="visible" r:id="rId45"/>
    <sheet xmlns:r="http://schemas.openxmlformats.org/officeDocument/2006/relationships" name="Loans and Allowance for Cred_14" sheetId="46" state="visible" r:id="rId46"/>
    <sheet xmlns:r="http://schemas.openxmlformats.org/officeDocument/2006/relationships" name="Loans and Allowance for Cred_15" sheetId="47" state="visible" r:id="rId47"/>
    <sheet xmlns:r="http://schemas.openxmlformats.org/officeDocument/2006/relationships" name="Loans and Allowance for Cred_16" sheetId="48" state="visible" r:id="rId48"/>
    <sheet xmlns:r="http://schemas.openxmlformats.org/officeDocument/2006/relationships" name="Fair Value - Fair Value Assets " sheetId="49" state="visible" r:id="rId49"/>
    <sheet xmlns:r="http://schemas.openxmlformats.org/officeDocument/2006/relationships" name="Fair Value - Additional Informa" sheetId="50" state="visible" r:id="rId50"/>
    <sheet xmlns:r="http://schemas.openxmlformats.org/officeDocument/2006/relationships" name="Fair Value - Summary of Carryin" sheetId="51" state="visible" r:id="rId51"/>
    <sheet xmlns:r="http://schemas.openxmlformats.org/officeDocument/2006/relationships" name="Goodwill and Core Deposit Int_3" sheetId="52" state="visible" r:id="rId52"/>
    <sheet xmlns:r="http://schemas.openxmlformats.org/officeDocument/2006/relationships" name="Goodwill and Core Deposit Int_4" sheetId="53" state="visible" r:id="rId53"/>
    <sheet xmlns:r="http://schemas.openxmlformats.org/officeDocument/2006/relationships" name="Goodwill and Core Deposit Int_5" sheetId="54" state="visible" r:id="rId54"/>
    <sheet xmlns:r="http://schemas.openxmlformats.org/officeDocument/2006/relationships" name="Stock-Based Compensation - Addi" sheetId="55" state="visible" r:id="rId55"/>
    <sheet xmlns:r="http://schemas.openxmlformats.org/officeDocument/2006/relationships" name="Contractual Obligations and O_3" sheetId="56" state="visible" r:id="rId56"/>
    <sheet xmlns:r="http://schemas.openxmlformats.org/officeDocument/2006/relationships" name="Contractual Obligations and O_4" sheetId="57" state="visible" r:id="rId57"/>
    <sheet xmlns:r="http://schemas.openxmlformats.org/officeDocument/2006/relationships" name="Contractual Obligations and O_5" sheetId="58" state="visible" r:id="rId58"/>
    <sheet xmlns:r="http://schemas.openxmlformats.org/officeDocument/2006/relationships" name="Contractual Obligations and O_6" sheetId="59" state="visible" r:id="rId59"/>
    <sheet xmlns:r="http://schemas.openxmlformats.org/officeDocument/2006/relationships" name="Contractual Obligations and O_7" sheetId="60" state="visible" r:id="rId60"/>
    <sheet xmlns:r="http://schemas.openxmlformats.org/officeDocument/2006/relationships" name="Other Comprehensive Income - Ta" sheetId="61" state="visible" r:id="rId61"/>
    <sheet xmlns:r="http://schemas.openxmlformats.org/officeDocument/2006/relationships" name="Other Comprehensive Income - Ac" sheetId="62" state="visible" r:id="rId62"/>
    <sheet xmlns:r="http://schemas.openxmlformats.org/officeDocument/2006/relationships" name="Acquisitions - Additional Infor" sheetId="63" state="visible" r:id="rId63"/>
  </sheets>
  <definedNames/>
  <calcPr calcId="124519" fullCalcOnLoad="1"/>
</workbook>
</file>

<file path=xl/sharedStrings.xml><?xml version="1.0" encoding="utf-8"?>
<sst xmlns="http://schemas.openxmlformats.org/spreadsheetml/2006/main" uniqueCount="707">
  <si>
    <t>Document And Entity Information - shares</t>
  </si>
  <si>
    <t>6 Months Ended</t>
  </si>
  <si>
    <t>Jun. 30, 2019</t>
  </si>
  <si>
    <t>Jul. 30, 2019</t>
  </si>
  <si>
    <t>Document And Entity Information [Abstract]</t>
  </si>
  <si>
    <t>Entity Registrant Name</t>
  </si>
  <si>
    <t>PROSPERITY BANCSHARES INC</t>
  </si>
  <si>
    <t>Entity Central Index Key</t>
  </si>
  <si>
    <t>0001068851</t>
  </si>
  <si>
    <t>Trading Symbol</t>
  </si>
  <si>
    <t>PB</t>
  </si>
  <si>
    <t>Current Fiscal Year End Date</t>
  </si>
  <si>
    <t>--12-31</t>
  </si>
  <si>
    <t>Entity Filer Category</t>
  </si>
  <si>
    <t>Large Accelerated Filer</t>
  </si>
  <si>
    <t>Document Type</t>
  </si>
  <si>
    <t>10-Q</t>
  </si>
  <si>
    <t>Document Period End Date</t>
  </si>
  <si>
    <t>Jun. 30,
		2019</t>
  </si>
  <si>
    <t>Document Fiscal Year Focus</t>
  </si>
  <si>
    <t>2019</t>
  </si>
  <si>
    <t>Document Fiscal Period Focus</t>
  </si>
  <si>
    <t>Q2</t>
  </si>
  <si>
    <t>Amendment Flag</t>
  </si>
  <si>
    <t>false</t>
  </si>
  <si>
    <t>Entity Small Business</t>
  </si>
  <si>
    <t>Entity Emerging Growth Company</t>
  </si>
  <si>
    <t>Entity Common Stock, Shares Outstanding (in shares)</t>
  </si>
  <si>
    <t>Entity Current Reporting Status</t>
  </si>
  <si>
    <t>Yes</t>
  </si>
  <si>
    <t>Entity File Number</t>
  </si>
  <si>
    <t>001-35388</t>
  </si>
  <si>
    <t>Entity Incorporation, State or Country Name</t>
  </si>
  <si>
    <t>TEXAS</t>
  </si>
  <si>
    <t>Entity Tax Identification Number</t>
  </si>
  <si>
    <t>742331986</t>
  </si>
  <si>
    <t>Entity Address, Address Line One</t>
  </si>
  <si>
    <t>Prosperity Bank Plaza</t>
  </si>
  <si>
    <t>Entity Address, Address Line Two</t>
  </si>
  <si>
    <t>4295 San Felipe</t>
  </si>
  <si>
    <t>Entity Address, City or Town</t>
  </si>
  <si>
    <t>Houston</t>
  </si>
  <si>
    <t>Entity Address, State or Province</t>
  </si>
  <si>
    <t>Texas</t>
  </si>
  <si>
    <t>Entity Address, Postal Zip Code</t>
  </si>
  <si>
    <t>77027</t>
  </si>
  <si>
    <t>City Area Code</t>
  </si>
  <si>
    <t>281</t>
  </si>
  <si>
    <t>Local Phone Number</t>
  </si>
  <si>
    <t>269-7199</t>
  </si>
  <si>
    <t>Entity Shell Company</t>
  </si>
  <si>
    <t>Consolidated Balance Sheets (Unaudited) - USD ($) $ in Thousands</t>
  </si>
  <si>
    <t>Dec. 31, 2018</t>
  </si>
  <si>
    <t>ASSETS</t>
  </si>
  <si>
    <t>Cash and due from banks</t>
  </si>
  <si>
    <t>Federal funds sold</t>
  </si>
  <si>
    <t>Total cash and cash equivalents</t>
  </si>
  <si>
    <t>Available for sale securities, at fair value</t>
  </si>
  <si>
    <t>Held to maturity securities, at cost (fair value of $8,656,409 and $9,081,236,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Accrued interest payable</t>
  </si>
  <si>
    <t>Other liabilities</t>
  </si>
  <si>
    <t>Total liabilities</t>
  </si>
  <si>
    <t>COMMITMENTS AND CONTINGENCIES</t>
  </si>
  <si>
    <t xml:space="preserve"> </t>
  </si>
  <si>
    <t>SHAREHOLDERS’ EQUITY:</t>
  </si>
  <si>
    <t>Preferred stock, $1 par value; 20,000,000 shares authorized; none issued or outstanding</t>
  </si>
  <si>
    <t>Common stock, $1 par value; 200,000,000 shares authorized; 69,261,431 shares issued and outstanding at June 30, 2019; 69,846,825 shares issued and outstanding at December 31, 2018</t>
  </si>
  <si>
    <t>Capital surplus</t>
  </si>
  <si>
    <t>Retained earnings</t>
  </si>
  <si>
    <t>Accumulated other comprehensive income —net unrealized gain on available for sale securities, net of tax expense of $338 and $82, respectively</t>
  </si>
  <si>
    <t>Total shareholders’ equity</t>
  </si>
  <si>
    <t>TOTAL LIABILITIES AND SHAREHOLDERS’ EQUITY</t>
  </si>
  <si>
    <t>Consolidated Balance Sheets (Unaudited) (Parenthetical) - USD ($) $ in Thousands</t>
  </si>
  <si>
    <t>Statement Of Financial Position [Abstract]</t>
  </si>
  <si>
    <t>Held to maturity securities,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umulated other comprehensive income (loss)—net unrealized gain (loss) on available for sale securities, tax expense (benefit)</t>
  </si>
  <si>
    <t>Consolidated Statements of Income (Unaudited) - USD ($) $ in Thousands</t>
  </si>
  <si>
    <t>3 Months Ended</t>
  </si>
  <si>
    <t>Jun. 30, 2018</t>
  </si>
  <si>
    <t>INTEREST INCOME:</t>
  </si>
  <si>
    <t>Loans, including fees</t>
  </si>
  <si>
    <t>Securities</t>
  </si>
  <si>
    <t>Federal funds sold and other earning assets</t>
  </si>
  <si>
    <t>Total interest income</t>
  </si>
  <si>
    <t>INTEREST EXPENSE:</t>
  </si>
  <si>
    <t>Deposit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Gain (loss) on sale of assets</t>
  </si>
  <si>
    <t>Net loss on sale of securitie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 net</t>
  </si>
  <si>
    <t>Total noninterest expense</t>
  </si>
  <si>
    <t>INCOME BEFORE INCOME TAXES</t>
  </si>
  <si>
    <t>PROVISION FOR INCOME TAXES</t>
  </si>
  <si>
    <t>NET INCOME</t>
  </si>
  <si>
    <t>EARNINGS PER SHARE:</t>
  </si>
  <si>
    <t>Basic</t>
  </si>
  <si>
    <t>Diluted</t>
  </si>
  <si>
    <t>Consolidated Statements of Comprehensive Income (Unaudited) - USD ($) $ in Thousands</t>
  </si>
  <si>
    <t>Statement Of Income And Comprehensive Income [Abstract]</t>
  </si>
  <si>
    <t>Net income</t>
  </si>
  <si>
    <t>Securities available for sale:</t>
  </si>
  <si>
    <t>Change in unrealized gain during the period</t>
  </si>
  <si>
    <t>Total other comprehensive income</t>
  </si>
  <si>
    <t>Deferred taxes related to other comprehensive income</t>
  </si>
  <si>
    <t>Other comprehensive income, net of tax</t>
  </si>
  <si>
    <t>Comprehensive income</t>
  </si>
  <si>
    <t>Consolidated Statements of Changes in Shareholders' Equity (Unaudited) - USD ($) $ in Thousands</t>
  </si>
  <si>
    <t>Total</t>
  </si>
  <si>
    <t>Common Stock [Member]</t>
  </si>
  <si>
    <t>Capital Surplus [Member]</t>
  </si>
  <si>
    <t>Retained Earnings [Member]</t>
  </si>
  <si>
    <t>Accumulated Other Comprehensive Income [Member]</t>
  </si>
  <si>
    <t>BALANCE at Dec. 31, 2017</t>
  </si>
  <si>
    <t>BALANCE (in shares) at Dec. 31, 2017</t>
  </si>
  <si>
    <t>Other comprehensive income</t>
  </si>
  <si>
    <t>Common stock issued in connection with the issuance of restricted stock awards, net</t>
  </si>
  <si>
    <t>Common stock issued in connection with the issuance of restricted stock awards, net (in shares)</t>
  </si>
  <si>
    <t>Stock based compensation expense</t>
  </si>
  <si>
    <t>Cash dividends declared</t>
  </si>
  <si>
    <t>BALANCE at Jun. 30, 2018</t>
  </si>
  <si>
    <t>BALANCE (in shares) at Jun. 30, 2018</t>
  </si>
  <si>
    <t>BALANCE at Mar. 31, 2018</t>
  </si>
  <si>
    <t>BALANCE (in shares) at Mar. 31, 2018</t>
  </si>
  <si>
    <t>BALANCE at Dec. 31, 2018</t>
  </si>
  <si>
    <t>BALANCE (in shares) at Dec. 31, 2018</t>
  </si>
  <si>
    <t>Common stock repurchase</t>
  </si>
  <si>
    <t>Common stock repurchase (in shares)</t>
  </si>
  <si>
    <t>BALANCE at Jun. 30, 2019</t>
  </si>
  <si>
    <t>BALANCE (in shares) at Jun. 30, 2019</t>
  </si>
  <si>
    <t>BALANCE at Mar. 31, 2019</t>
  </si>
  <si>
    <t>BALANCE (in shares) at Mar. 31, 2019</t>
  </si>
  <si>
    <t>Consolidated Statements of Changes in Shareholders' Equity (Unaudited) (Parenthetical) - $ / shares</t>
  </si>
  <si>
    <t>Cash dividend declared, per share (in dollars per share)</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Provision for credit losses</t>
  </si>
  <si>
    <t>Net amortization of premium on investments</t>
  </si>
  <si>
    <t>Net (gain) loss on sale of other real estate</t>
  </si>
  <si>
    <t>Net loss on sale of investment securities</t>
  </si>
  <si>
    <t>Net (gain) loss on sale of assets</t>
  </si>
  <si>
    <t>Net accretion of discount on loans</t>
  </si>
  <si>
    <t>Net amortization of premium on deposits</t>
  </si>
  <si>
    <t>Gain on sale of loans</t>
  </si>
  <si>
    <t>Proceeds from sale of loans held for sale</t>
  </si>
  <si>
    <t>Originations of loans held for sale</t>
  </si>
  <si>
    <t>Increase in accrued interest receivable and other assets</t>
  </si>
  <si>
    <t>Increase (de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and principal paydowns of available for sale securities</t>
  </si>
  <si>
    <t>Purchase of available for sale securities</t>
  </si>
  <si>
    <t>Net increase in loans held for investment</t>
  </si>
  <si>
    <t>Purchase of bank premises and equipment</t>
  </si>
  <si>
    <t>Proceeds from sale of bank premises, equipment and other real estate</t>
  </si>
  <si>
    <t>Proceeds from insurance claims</t>
  </si>
  <si>
    <t>Net cash provided by (used in) investing activities</t>
  </si>
  <si>
    <t>CASH FLOWS FROM FINANCING ACTIVITIES:</t>
  </si>
  <si>
    <t>Net increase in noninterest-bearing deposits</t>
  </si>
  <si>
    <t>Net decrease in interest-bearing deposits</t>
  </si>
  <si>
    <t>Net (repayments of) proceeds from other short-term borrowings</t>
  </si>
  <si>
    <t>Repayments of other long-term borrowings</t>
  </si>
  <si>
    <t>Net increase (decrease) in securities sold under repurchase agreements</t>
  </si>
  <si>
    <t>Repurchase of common stock</t>
  </si>
  <si>
    <t>Payments of cash dividends</t>
  </si>
  <si>
    <t>Net cash used in financing activities</t>
  </si>
  <si>
    <t>NET DE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Basis of Presentation</t>
  </si>
  <si>
    <t>Organization Consolidation And Presentation Of Financial Statements [Abstract]</t>
  </si>
  <si>
    <t>PROSPERITY BANCSHARES, INC.® AND SUBSIDIARIES NOTES TO CONSOLIDATED FINANCIAL STATEMENTS JUNE 30, 2019 (UNAUDITED) 1. BASIS OF PRESENTATION The consolidated financial statements include the accounts of Prosperity Bancshares, Inc. ® ® The accompanying unaudited consolidated financial statements have been prepared in accordance with U.S. generally accepted accounting principles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8. Operating results for the six-month period ended June 30, 2019 are not necessarily indicative of the results that may be expected for the year ending December 31, 2019 or any other period.</t>
  </si>
  <si>
    <t>Income Per Common Share</t>
  </si>
  <si>
    <t>Earnings Per Share [Abstract]</t>
  </si>
  <si>
    <t xml:space="preserve">2. INCOME PER COMMON SHARE The following table illustrates the computation of basic and diluted earnings per share:
Three Months Ended June 30,
Six Months Ended June 30,
2019
2018
2019
2018
Amount
Per Share Amount
Amount
Per Share Amount
Amount
Per Share Amount
Amount
Per Share Amount
(Amounts in thousands, except per share data)
Net income
$
82,258
$
81,597
$
164,660
$
155,958
Basic:
Weighted average shares outstanding
69,806
$
1.18
69,839
$
1.17
69,832
$
2.36
69,803
$
2.23
Diluted:
Weighted average shares outstanding
69,806
$
1.18
69,839
$
1.17
69,832
$
2.36
69,803
$
2.23
As of June 30, 2019, all stock options have been exercised and there are no options outstanding. There were no stock options exercisable during the three and six months ended June 30, 2019 or 2018 that would have had an anti-dilutive effect on the above computation. </t>
  </si>
  <si>
    <t>New Accounting Standards</t>
  </si>
  <si>
    <t>New Accounting Pronouncements And Changes In Accounting Principles [Abstract]</t>
  </si>
  <si>
    <t xml:space="preserve">3. NEW ACCOUNTING STANDARDS Accounting Standards Updates (“ASU”)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current expected credit losses (“CECL”)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s implementation workgroup is comprised of individuals from various functional areas including credit, risk management, finance and information technology, among others, and meets periodically to discuss the latest developments and monitor implementation progress. The Company is currently working through an implementation plan that includes assessment of processes, portfolio segmentation and model development. The Company is working with a third-party vendor to assist with implementation and model development. CECL compliant models are currently in the development stage, with model testing and documentation being performed concurrently. The Company is assessing CECL disclosure requirements and developing appropriate internal controls around the CECL process. While the Company continues to evaluate the potential impact of ASU 2016‑13 on the Company’s financial statements, the adoption of ASU 2016-13 may result in an increase in the allowance for loan losses as a result of changing from an incurred loss methodology to an expected loss methodology. ASU 2016-02, "Leases (Topic 842)." ASU 2016-02 requires that lessees recognize lease assets and lease liabilities on the balance sheet and disclose key information about leasing arrangements. The requirements for lessors under ASU 2016-02 are largely unchanged from existing guidance, however certain necessary changes have been made to align with specific changes to lessee accounting and key aspects of the revenue recognition guidance (Topic 606). The Company’s leases relate primarily to office space and banking centers. The Company identified and reviewed existing leases applicable to ASU 2016-02 and elected certain optional practical expedients: 1) not to reassess whether any expired or existing contracts are or contain leases, 2) not to reassess the lease classification for any expired or existing lease, 3) not to reassess initial direct cost for any existing leases and 4) not to separately identify lease and non-lease components. Additionally, the Company elected the short-term lease exemption for lease terms less than 12 months. The Company adopted ASU 2016-02 on January 1, 2019 using a modified retrospective transition approach without adjusting comparative periods. With the adoption of the new standard, the Company recognized right-of-use assets and lease liabilities of $17.3 million as of January 1, 2019. See Note 9 “Contractual Obligations and Off-Balance Sheet Items — Contractual Obligations — Leases” for additional information. </t>
  </si>
  <si>
    <t>Investments Debt And Equity Securities [Abstract]</t>
  </si>
  <si>
    <t xml:space="preserve">4. SECURITIES The amortized cost and fair value of investment securities were as follows:
June 30, 2019
Amortized Cost
Gross Unrealized Gains
Gross Unrealized Losses
Fair Value
(Dollars in thousands)
Available for Sale
States and political subdivisions
$
469
$
1
$
—
$
470
Collateralized mortgage obligations
244,256
796
(130
)
244,922
Mortgage-backed securities
60,441
946
(2
)
61,385
Total
$
305,166
$
1,743
$
(132
)
$
306,777
Held to Maturity
U.S. Treasury securities and obligations of U.S. Government agencies
$
22,867
$
43
$
(3
)
$
22,907
States and political subdivisions
215,871
6,088
(144
)
221,815
Collateralized mortgage obligations
462
5
(1
)
466
Mortgage-backed securities
8,405,963
50,480
(45,222
)
8,411,221
Total
$
8,645,163
$
56,616
$
(45,370
)
$
8,656,409
December 31, 2018
Amortized Cost
Gross Unrealized Gains
Gross Unrealized Losses
Fair Value
(Dollars in thousands)
Available for Sale
States and political subdivisions
$
1,159
$
7
$
—
$
1,166
Collateralized mortgage obligations
12,724
69
(37
)
12,756
Mortgage-backed securities
69,880
553
(200
)
70,233
Total
$
83,763
$
629
$
(237
)
$
84,155
Held to Maturity
U.S. Treasury securities and obligations of U.S. Government agencies
$
25,778
$
—
$
(100
)
$
25,678
States and political subdivisions
253,198
3,440
(777
)
255,861
Collateralized mortgage obligations
509
1
(2
)
508
Mortgage-backed securities
9,045,326
5,798
(251,935
)
8,799,189
Total
$
9,324,811
$
9,239
$
(252,814
)
$
9,081,236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ccounting Standards Codification (“ASC”) Topic 320, “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of such determination. Whe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will become the new amortized cost basis of the investment. Management has the ability and intent to hold the securities classified as held-to-maturity until they mature, at which time the Company will receive full value for the securities. Furthermore, as of June 30, 2019,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June 30, 2019, management believes any impairment in the Company’s securities is temporary, and therefore no impairment loss has been recognized in the Company’s consolidated statement of income. Securities with unrealized losses, segregated by length of time, that have been in a continuous loss position were as follows:
June 30, 2019
Less than 12 Months
12 Months or More
Total
Estimated Fair Value
Unrealized Losses
Estimated Fair Value
Unrealized Losses
Estimated Fair Value
Unrealized Losses
(Dollars in thousands)
Available for Sale
Collateralized mortgage obligations
$
37,871
$
(106
)
$
1,899
$
(24
)
$
39,770
$
(130
)
Mortgage-backed securities
67
(1
)
48
(1
)
115
(2
)
Total
$
37,938
$
(107
)
$
1,947
$
(25
)
$
39,885
$
(132
)
Held to Maturity
U.S. Treasury securities and obligations of U.S. Government agencies
$
—
$
—
$
8,990
$
(3
)
$
8,990
$
(3
)
States and political subdivisions
43,370
(87
)
26,552
(57
)
69,922
(144
)
Collateralized mortgage obligations
79
(1
)
—
—
79
(1
)
Mortgage-backed securities
131,659
(356
)
4,271,546
(44,866
)
4,403,205
(45,222
)
Total
$
175,108
$
(444
)
$
4,307,088
$
(44,926
)
$
4,482,196
$
(45,370
)
December 31, 2018
Less than 12 Months
12 Months or More
Total
Estimated Fair Value
Unrealized Losses
Estimated Fair Value
Unrealized Losses
Estimated Fair Value
Unrealized Losses
(Dollars in thousands)
Available for Sale
Collateralized mortgage obligations
$
12
$
—
$
2,096
$
(37
)
$
2,108
$
(37
)
Mortgage-backed securities
50,950
(197
)
2,091
(3
)
53,041
(200
)
Total
$
50,962
$
(197
)
$
4,187
$
(40
)
$
55,149
$
(237
)
Held to Maturity
U.S. Treasury securities and obligations of U.S. Government agencies
$
20,720
$
(76
)
$
4,957
$
(24
)
$
25,677
$
(100
)
States and political subdivisions
89,407
(328
)
58,262
(449
)
147,669
(777
)
Collateralized mortgage obligations
—
—
292
(2
)
292
(2
)
Mortgage-backed securities
1,003,089
(8,401
)
6,873,948
(243,534
)
7,877,037
(251,935
)
Total
$
1,113,216
$
(8,805
)
$
6,937,459
$
(244,009
)
$
8,050,675
$
(252,814
) At June 30, 2019 and December 31, 2018, there were 287 securities and 731 securities, respectively, in an unrealized loss position for 12 months or more. The amortized cost and fair value of investment securities at June 30, 2019,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48,722
$
48,797
$
165
$
165
Due after one year through five years
117,183
118,201
304
305
Due after five years through ten years
68,317
73,134
—
—
Due after ten years
4,516
4,590
—
—
Subtotal
238,738
244,722
469
470
Mortgage-backed securities and collateralized mortgage obligations
8,406,425
8,411,687
304,697
306,307
Total
$
8,645,163
$
8,656,409
$
305,166
$
306,777
The Company recorded no gain or loss on the sale of securities for the three and six months ended June 30, 2019. The Company recorded a $13 thousand loss on the sale of securities for the three and six months ended June 30, 2018. As of June 30, 2019, the Company did not own any non-agency collateralized mortgage obligations. At June 30, 2019 and December 31, 2018, the Company did not own securities of any one issuer (other than the U.S. government and its agencies) for which aggregate adjusted cost exceeded 10% of the consolidated shareholders’ equity at such respective dates. Securities with an amortized cost of $5.33 billion and $6.04 billion and a fair value of $5.32 billion and $5.86 billion at June 30, 2019 and December 31, 2018, respectively, were pledged to collateralize public deposits and for other purposes required or permitted by law. </t>
  </si>
  <si>
    <t>Loans and Allowance for Credit Losses</t>
  </si>
  <si>
    <t>Receivables [Abstract]</t>
  </si>
  <si>
    <t>5. LOANS AND ALLOWANCE FOR CREDIT LOSSES The loan portfolio consists of various types of loans and is categorized by major type as follows:
June 30, 2019
December 31, 2018
(Dollars in thousands)
Residential mortgage loans held for sale
$
20,315
$
29,367
Commercial and industrial
1,525,628
1,483,571
Real estate:
Construction, land development and other land loans
1,739,308
1,622,289
1-4 family residential (includes home equity)
2,692,963
2,677,542
Commercial real estate (includes multi-family residential)
3,551,668
3,538,557
Farmland
541,469
545,373
Agriculture
195,001
184,128
Consumer and other
321,023
289,486
Total loans held for investment
10,567,060
10,340,946
Total
$
10,587,375
$
10,370,313
Concentrations of Credit. Most of the Company’s lending activity occurs within the states of Texas and Oklahoma. Commercial real estate loans, 1-4 family residential loans and construction, land development and other land loans make up 75.4% of the Company’s total loan portfolio at June 30, 2019. As of June 30, 2019 and December 31, 2018, there were no concentrations of loans related to any single industry in excess of 10% Related Party Loans. As of June 30, 2019 and December 31, 2018, loans outstanding to directors, officers and their affiliates totaled $1.8 million and $1.9 million, respectively. All transactions between the Company and such related parties are conducted in the ordinary course of business and made on the same terms and conditions as similar transactions with unaffiliated persons. An analysis of activity with respect to these related party loans is as follows:
As of and for the six months ended June
As of and for the year ended December
(Dollars in thousands)
Beginning balance on January 1
$
1,923
$
2,694
New loans
—
5
Repayments
(168
)
(776
)
Ending balance
$
1,755
$
1,923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June 30, 2019
Loans Past Due and Still Accruing
30-89 Days
90 or More Days
Total Past Due Loans
Nonaccrual Loans
Current Loans
Total Loans
(Dollars in thousands)
Construction, land development and other land loans
$
5,368
$
1,153
$
6,521
$
659
$
1,732,128
$
1,739,308
Agriculture and agriculture real estate (includes farmland)
710
—
710
616
735,144
736,470
1-4 family (includes home equity) (1)
11,107
58
11,165
15,278
2,686,835
2,713,278
Commercial real estate (includes multi-family residential)
14,572
—
14,572
4,135
3,532,961
3,551,668
Commercial and industrial
4,102
383
4,485
16,561
1,504,582
1,525,628
Consumer and other
333
—
333
40
320,650
321,023
Total
$
36,192
$
1,594
$
37,786
$
37,289
$
10,512,300
$
10,587,375
December 31, 2018
Loans Past Due and Still Accruing
30-89 Days
90 or More Days
Total Past Due Loans
Nonaccrual Loans
Current Loans
Total Loans
(Dollars in thousands)
Construction, land development and other land loans
$
6,363
$
788
$
7,151
$
1,386
$
1,613,752
$
1,622,289
Agriculture and agriculture real estate (includes farmland)
705
—
705
256
728,540
729,501
1-4 family (includes home equity) (1)
10,479
2,995
13,474
4,515
2,688,920
2,706,909
Commercial real estate (includes multi-family residential)
9,063
—
9,063
2,727
3,526,767
3,538,557
Commercial and industrial
6,652
221
6,873
4,215
1,472,483
1,483,571
Consumer and other
1,012
—
1,012
48
288,426
289,486
Total
$
34,274
$
4,004
$
38,278
$
13,147
$
10,318,888
$
10,370,313
(1) Includes $20.3 million and $29.4 million of residential mortgage loans held for sale at June 30, 2019 and December 31, 2018, respectively. The following table presents information regarding nonperforming assets as of the dates indicated:
June 30, 2019
December 31, 2018
(Dollars in thousands)
Nonaccrual loans (1)
$
37,289
$
13,147
Accruing loans 90 or more days past due
1,594
4,004
Total nonperforming loans
38,883
17,151
Repossessed assets
670
—
Other real estate
2,005
1,805
Total nonperforming assets
$
41,558
$
18,956
Nonperforming assets to total loans and other real estate
0.39
%
0.18
% (1) Includes troubled debt restructurings of $14.3 million and $51 thousand as of June 30, 2019 and December 31, 2018, respectively. The Company had $41.6 million in nonperforming assets at June 30, 2019 compared with $19.0 million at December 31, 2018. Nonperforming assets were 0.39% of total loans and other real estate at June 30, 2019 compared with 0.18% of total loans and other real estate at December 31, 2018. If interest on nonaccrual loans had been accrued under the original loan terms, approximately $1.2 million and $951 thousand would have been recorded as income for the six months ended June 30, 2019 and 2018, respectively. The Company had $37.3 million in nonaccrual loans at June 30, 2019 compared with $20.4 million at June 30, 2018. Acquired Loans. Acquired loans were preliminarily recorded at fair value based on a discounted cash flow valuation methodology that considers, among other things, interest rates, projected default rates, loss given default, and recovery rates. During the valuation process, the Company identified Purchased Credit-Impaired (“PCI”) and Non-PCI loans in the acquired loan portfolios. Loans acquired with evidence of credit quality deterioration at acquisition for which it was probable that the Company would not be able to collect all contractual amounts due were accounted for as PCI. PCI loan identification considers the following factors: payment history and past due status, debt service coverage, loan grading, collateral values and other factors that may indicate deterioration of credit quality since origination.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The recorded investment in PCI loans included in the consolidated balance sheet and the related outstanding balance as of the dates indicated are presented in the table below. The outstanding balance represents the total amount owed as of June 30, 2019 and December 31, 2018.
June 30, 2019
December 31, 2018
(Dollars in thousands)
PCI loans:
Outstanding balance
$
10,110
$
11,419
Discount
(2,165
)
(2,831
)
Recorded investment
$
7,945
$
8,588
Changes in the accretable yield for acquired PCI loans for the three and six months ended June 30, 2019 and 2018 were as follows:
Three Months Ended June 30,
Six Months Ended June 30,
2019
2018
2019
2018
(Dollars in thousands)
Balance at beginning of period
$
1,234
$
7,685
$
1,534
$
8,121
Reclassifications from nonaccretable
17
55
36
305
Accretion
(347
)
(3,771
)
(666
)
(4,457
)
Balance at June 30,
$
904
$
3,969
$
904
$
3,969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The recorded investment in Non-PCI loans included in the consolidated balance sheet and the related outstanding balance as of the dates indicated are presented in the table below. The outstanding balance represents the total amount owed as of June 30, 2019 and December 31, 2018.
June 30, 2019
December 31, 2018
(Dollars in thousands)
Non-PCI loans:
Outstanding balance
$
467,645
$
526,840
Discount
(12,479
)
(14,833
)
Recorded investment
$
455,166
$
512,007
Changes in the discount accretion for Non-PCI loans for the three and six months ended June 30, 2019 and 2018 were as follows:
Three Months Ended June 30,
Six Months Ended June 30,
2019
2018
2019
2018
(Dollars in thousands)
Balance at beginning of period
$
13,359
$
18,885
$
14,833
$
20,533
Accretion charge-offs
—
(2
)
—
(10
)
Accretion
(880
)
(1,452
)
(2,354
)
(3,092
)
Balance at June 30,
$
12,479
$
17,431
$
12,479
$
17,431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s. No interest income was recognized on impaired loans subsequent to their classification as impaired. The average recorded investment presented in the tables below is reported on a year-to-date basis.
June 30, 2019
Recorded Investment
Unpaid Contractual Principal Balance
Related Allowance
Average Recorded Investment
(Dollars in thousands)
With no related allowance recorded:
Construction, land development and other land loans
$
269
$
270
$
—
$
631
Agriculture and agriculture real estate (includes farmland)
326
326
—
291
1-4 family (includes home equity)
10,035
10,747
—
7,106
Commercial real estate (includes multi-family residential)
3,162
3,341
—
2,945
Commercial and industrial
15,406
17,610
—
9,138
Consumer and other
40
44
—
44
Total
29,238
32,338
—
20,155
With an allowance recorded:
Construction, land development and other land loans
390
390
58
391
Agriculture and agriculture real estate (includes farmland)
290
290
160
145
1-4 family (includes home equity)
5,243
5,272
504
2,754
Commercial real estate (includes multi-family residential)
973
993
283
486
Commercial and industrial
1,155
1,171
329
1,241
Consumer and other
—
—
—
—
Total
8,051
8,116
1,334
5,017
Total:
Construction, land development and other land loans
659
660
58
1,022
Agriculture and agriculture real estate (includes farmland)
616
616
160
436
1-4 family (includes home equity)
15,278
16,019
504
9,860
Commercial real estate (includes multi-family residential)
4,135
4,334
283
3,431
Commercial and industrial
16,561
18,781
329
10,379
Consumer and other
40
44
—
44
$
37,289
$
40,454
$
1,334
$
25,172
December 31, 2018
Recorded Investment
Unpaid Contractual Principal Balance
Related Allowance
Average Recorded Investment
(Dollars in thousands)
With no related allowance recorded:
Construction, land development and other land loans
$
993
$
995
$
—
$
788
Agriculture and agriculture real estate (includes farmland)
256
311
—
194
1-4 family (includes home equity)
4,177
4,903
—
4,048
Commercial real estate (includes multi-family residential)
2,727
2,848
—
2,475
Commercial and industrial
2,870
3,810
—
5,358
Consumer and other
48
76
—
135
Total
11,071
12,943
—
12,998
With an allowance recorded:
Construction, land development and other land loans
391
391
58
195
Agriculture and agriculture real estate (includes farmland)
—
—
—
—
1-4 family (includes home equity)
266
289
56
729
Commercial real estate (includes multi-family residential)
—
—
—
743
Commercial and industrial
1,328
1,332
571
3,740
Consumer and other
—
—
—
—
Total
1,985
2,012
685
5,407
Total:
Construction, land development and other land loans
1,384
1,386
58
983
Agriculture and agriculture real estate (includes farmland)
256
311
—
194
1-4 family (includes home equity)
4,443
5,192
56
4,777
Commercial real estate (includes multi-family residential)
2,727
2,848
—
3,218
Commercial and industrial
4,198
5,142
571
9,098
Consumer and other
48
76
—
135
$
13,056
$
14,955
$
685
$
18,405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 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Company to risk at a future date. These loans are monitored on the Company ’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Company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is being evaluated, these loans are typically charged down to an amount the Company estimates is collectible. Grade 9— Credits in this category are deemed a “loss” in accordance with regulatory guidelines and have been charged off or charged down. The Company may continue collection efforts and may have partial recovery in the future. The following table presents loans by risk grade and category of loan at June 30, 2019. Impaired loans include loans in risk grades 7, 8 and 9, as well as any PCI loan that has a specific reserve allocated to it.
Construction, Land Development and Other
Agriculture and Agriculture Real Estate (includes Farmland)
1-4 Family (includes Home (1)
Commercial Real Estate (includes Multi-Family
Commercial and Industrial
Consumer and Other
Total
(Dollars in thousands)
Grade 1
$
—
$
14,322
$
—
$
—
$
55,562
$
35,091
$
104,975
Grade 2
1,215
3,877
15,430
21,640
12,312
56,519
110,993
Grade 3
1,587,922
647,171
2,600,773
2,892,964
1,102,365
200,582
9,031,777
Grade 4
136,083
64,025
67,445
557,501
265,415
24,325
1,114,794
Grade 5
5,684
5,091
6,486
56,772
61,476
2,827
138,336
Grade 6
7,315
1,029
3,750
15,719
11,814
1,639
41,266
Grade 7
659
326
15,278
4,135
16,543
40
36,981
Grade 8
—
290
—
—
18
—
308
Grade 9
—
—
—
—
—
—
—
PCI Loans
430
339
4,116
2,937
123
—
7,945
Total
$
1,739,308
$
736,470
$
2,713,278
$
3,551,668
$
1,525,628
$
321,023
$
10,587,375
(1) Includes $20.3 million of residential mortgage loans held for sale at June 30, 2019. The following table presents loans by risk grade and category of loan at December 31, 2018 . Impaired loans include loans in risk grades 7, 8 and 9, as well as any PCI loan that has a specific reserve allocated to it.
Construction, Land Development and Other
Agriculture and Agriculture Real Estate (includes Farmland)
1-4 Family (includes Home (1)
Commercial Real Estate (includes Multi-Family
Commercial and Industrial
Consumer and Other
Total
(Dollars in thousands)
Grade 1
$
—
$
15,725
$
—
$
—
$
59,979
$
37,135
$
112,839
Grade 2
1,040
3,974
21,465
22,207
11,003
55,802
115,491
Grade 3
1,509,532
636,674
2,598,600
2,974,474
1,083,328
171,758
8,974,366
Grade 4
99,087
66,650
61,430
481,735
243,743
20,164
972,809
Grade 5
3,673
5,578
12,522
37,942
58,088
2,978
120,781
Grade 6
7,081
282
4,332
16,006
23,081
1,601
52,383
Grade 7
1,384
256
4,395
2,727
4,165
48
12,975
Grade 8
—
—
48
—
33
—
81
Grade 9
—
—
—
—
—
—
—
PCI Loans
492
362
4,117
3,466
151
—
8,588
Total
$
1,622,289
$
729,501
$
2,706,909
$
3,538,557
$
1,483,571
$
289,486
$
10,370,313
(1) Includes $29.4 million of residential mortgage loans held for sale at December 31, 2018. Allowance for Credit Losses. The allowance for credit losses is established through charges to earnings in the form of a provision for credit losses. Management has established an allowance for credit losses which it believes is adequate as of June 30, 2019 for estimated losses in the Company’s loan portfolio. The amount of the allowance for credit losses is affected by the following: (1) charge-offs of loans that occur when loans are deemed uncollectible and decrease the allowance, (2) recoveries on loans previously charged off that increase the allowance and (3) provisions for credit losses charged to earnings that in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the borrower’s performance differ from the assumptions used in making the initial determinations. The Company’s allowance for credit losses consists of two components: (1) a specific valuation allowance based on probable losses on specifically identified loans and (2)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agriculture real estate loans, the experience and financial capability of the borrower, projected debt service coverage of the operations of the borrower and loan to value ratio; and
•
for non-real estate agriculture loans, the operating results, experience and financial capability of the borrower, historical and expected market conditions and the value, nature and marketability of collateral. In addition, for each category, the Company considers secondary sources of income and the financial strength and credit history of the borrower and any guarantors. 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other qualitative risk factors both internal and external to the Company and other relevant factors in accordance with ASC Topic 450, “ Contingencies. The following table details activity in the allowance for credit losses by category of loan for the three and six months ended June 30, 2019 and 2018. Allocation of a portion of the allowance to one category of loans does not preclude its availability to absorb losses in other categori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March 31, 2019
$
16,192
$
3,284
$
14,455
$
11,590
$
39,059
$
1,511
$
86,091
Provision for credit losses
(299
)
578
(61
)
575
(710
)
717
800
Charge-offs
(19
)
(54
)
(16
)
—
(125
)
(905
)
(1,119
)
Recoveries
12
8
5
1
953
255
1,234
Net charge-offs
(7
)
(46
)
(11
)
1
828
(650
)
115
Balance June 30, 2019
$
15,886
$
3,816
$
14,383
$
12,166
$
39,177
$
1,578
$
87,006
Six Months Ended
Balance December 31, 2018
$
15,582
$
3,693
$
14,135
$
11,220
$
40,223
$
1,587
$
86,440
Provision for credit losses
311
(1,109
)
256
944
(155
)
1,253
1,500
Charge-offs
(63
)
(64
)
(22
)
—
(2,082
)
(1,797
)
(4,028
)
Recoveries
56
1,296
14
2
1,191
535
3,094
Net charge-offs
(7
)
1,232
(8
)
2
(891
)
(1,262
)
(934
)
Balance June 30, 2019
$
15,886
$
3,816
$
14,383
$
12,166
$
39,177
$
1,578
$
87,006
Allowance for credit losses:
Three Months Ended
Balance March 31, 2018
$
14,622
$
3,304
$
13,072
$
10,853
$
40,340
$
1,409
$
83,600
Provision for credit losses
(173
)
407
395
749
2,161
461
4,000
Charge-offs
—
—
(120
)
(986
)
(1,194
)
(901
)
(3,201
)
Recoveries
1
45
6
—
147
366
565
Net charge-offs
1
45
(114
)
(986
)
(1,047
)
(535
)
(2,636
)
Balance June 30, 2018
$
14,450
$
3,756
$
13,353
$
10,616
$
41,454
$
1,335
$
84,964
Six Months Ended
Balance December 31, 2017
$
14,815
$
3,772
$
14,490
$
10,628
$
38,810
$
1,526
$
84,041
Provision for credit losses
(243
)
(122
)
(766
)
1,476
11,707
948
13,000
Charge-offs
(130
)
—
(386
)
(1,489
)
(9,370
)
(1,911
)
(13,286
)
Recoveries
8
106
15
1
307
772
1,209
Net charge-offs
(122
)
106
(371
)
(1,488
)
(9,063
)
(1,139
)
(12,077
)
Balance June 30, 2018
$
14,450
$
3,756
$
13,353
$
10,616
$
41,454
$
1,335
$
84,964
The following table details the amount of the allowance for credit losses allocated to each category of loan as of June 30, 2019, December 31, 2018 and June 30, 2018, on the basis of the impairment methodology used to determine the allowance for credit loss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related
June 30, 2019
Individually evaluated for impairment
$
58
$
160
$
504
$
283
$
329
$
—
$
1,334
Collectively evaluated for impairment
15,828
3,656
13,879
11,883
38,848
1,578
85,672
PCI loans
—
—
—
—
—
—
—
Total allowance for credit losses
$
15,886
$
3,816
$
14,383
$
12,166
$
39,177
$
1,578
$
87,006
December 31, 2018
Individually evaluated for impairment
$
58
$
—
$
56
$
—
$
571
$
—
$
685
Collectively evaluated for impairment
15,524
3,693
14,079
11,220
39,652
1,587
85,755
PCI loans
—
—
—
—
—
—
—
Total allowance for credit losses
$
15,582
$
3,693
$
14,135
$
11,220
$
40,223
$
1,587
$
86,440
June 30, 2018
Individually evaluated for impairment
$
—
$
25
$
61
$
—
$
2,741
$
—
$
2,827
Collectively evaluated for impairment
14,450
3,731
13,292
10,616
38,713
1,335
82,137
PCI loans
—
—
—
—
—
—
—
Total allowance for credit losses
$
14,450
$
3,756
$
13,353
$
10,616
$
41,454
$
1,335
$
84,964
The following table details the recorded investment in loans by category of loan on the basis of the impairment methodology used to determine the allowance for credit losses as of June 30, 2019, December 31, 2018 and June 30, 2018, excluding $20.3 million, $29.4 million and $27.8 million, respectively, of residential mortgage loans held for sale.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June 30, 2019
Individually evaluated for impairment
$
659
$
616
$
15,278
$
4,135
$
16,561
$
40
$
37,289
Collectively evaluated for impairment
1,738,219
735,515
2,673,569
3,544,596
1,508,944
320,983
10,521,826
PCI loans
430
339
4,116
2,937
123
—
7,945
Total loans evaluated for impairment
$
1,739,308
$
736,470
$
2,692,963
$
3,551,668
$
1,525,628
$
321,023
$
10,567,060
December 31, 2018
Individually evaluated for impairment
$
1,384
$
256
$
4,443
$
2,727
$
4,198
$
48
$
13,056
Collectively evaluated for impairment
1,620,413
728,883
2,668,982
3,532,364
1,479,222
289,438
10,319,302
PCI loans
492
362
4,117
3,466
151
—
8,588
Total loans evaluated for impairment
$
1,622,289
$
729,501
$
2,677,542
$
3,538,557
$
1,483,571
$
289,486
$
10,340,946
June 30, 2018
Individually evaluated for impairment
$
508
$
519
$
4,665
$
2,291
$
12,111
$
81
$
20,175
Collectively evaluated for impairment
1,541,567
708,721
2,658,656
3,398,158
1,508,509
271,643
10,087,254
PCI loans
696
377
4,380
5,017
899
—
11,369
Total loans evaluated for impairment
$
1,542,771
$
709,617
$
2,667,701
$
3,405,466
$
1,521,519
$
271,724
$
10,118,798
Troubled Debt Restructurings.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restructuring amortization schedules and other actions intended to minimize potential losses. Under ASC Topic 310-40 “ the Company evaluates all loan modifications to identify whether the restructuring constitutes a troubled debt restructuring. As of June 30, 2019 and 2018, the Company had $14.3 million and $208 thousand, respectively, in outstanding troubled debt restructurings. The following table presents information regarding the recorded investment of loans modified as troubled debt restructurings during the six months ended June 30, 2019 and 2018.
Six Months Ended
June 30,
2019
2018
Number of Loans
Pre-Modification Outstanding Recorded Investment
Post-Modification Outstanding Recorded Investment
Number of Loans
Pre-Modification Outstanding Recorded Investment
Post-Modification Outstanding Recorded Investment
(Dollars in thousands)
Troubled Debt Restructurings
Construction, land development and other land loans
—
$
—
$
—
—
$
—
$
—
Agriculture and agriculture real estate (includes farmland)
—
—
—
—
—
—
1-4 Family (includes home equity)
—
—
—
—
—
—
Commercial real estate (includes multi-family residential)
—
—
—
—
—
—
Commercial and industrial
1
14,783
14,258
2
198
162
Consumer and other
—
—
—
—
—
—
Total
1
$
14,783
$
14,258
2
$
198
$
162
As of June 30, 2019, there have been no defaults on any loans that were modified as troubled debt restructurings during the preceding twelve months. Default is determined at 90 or more days past due. For the six months ended June 30, 2019, the Company added one loan totaling $14.8 million as a new troubled debt restructuring, of which $14.3 million remained outstanding at June 30, 2019. For the six months ended June 30, 2018, the Company added two loans totaling $198 thousand as new troubled debt restructurings, of which $162 thousand remained outstanding at June 30, 2018. The modifications generally related to extending the amortization periods of the loans, which includes loans modified during bankruptcy. The Company did not grant principal reductions on any restructured loans at the time of modification. These modifications did not have a material impact on the Company’s determination of the allowance for credit losses.</t>
  </si>
  <si>
    <t>Fair Value</t>
  </si>
  <si>
    <t>Fair Value Disclosures [Abstract]</t>
  </si>
  <si>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other assets at fair value on a nonrecurring basis such as certain loans including residential mortgage loans held for sale, goodwill and other intangible assets and other real estate owned. These nonrecurring fair value adjustments typically involve application of lower-of-cost-or-market accounting or write downs of individual assets. ASC Topic 820 “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June 30, 2019
Level 1
Level 2
Level 3
Total
(Dollars in thousands)
Assets:
Available for sale securities:
States and political subdivisions
$
—
$
470
$
—
$
470
Collateralized mortgage obligations
—
244,922
—
244,922
Mortgage-backed securities
—
61,385
—
61,385
Total
$
—
$
306,777
$
—
$
306,777
As of December 31, 2018
Level 1
Level 2
Level 3
Total
(Dollars in thousands)
Assets:
Available for sale securities:
States and political subdivisions
$
—
$
1,166
$
—
$
1,166
Collateralized mortgage obligations
—
12,756
—
12,756
Mortgage-backed securities
—
70,233
—
70,233
Total
$
—
$
84,155
$
—
$
84,155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which are included as loans held for investment. For the three and six months ended June 30, 2019, the Company had additions to other real estate owned of $569 thousand and $1.9 million, respectively, of which $569 thousand and $1.7 million, respectively, were outstanding as of June 30, 2019. For the three and six months ended June 30, 2019, the Company had additions to impaired loans of $2.1 million and $30.4 million, respectively, of which $2.1 million and $29.0 million, respectively, were outstanding as of June 30, 2019. The remaining financial assets and liabilities measured at fair value on a non-recurring basis that were recorded in 2019 and remained outstanding at June 30, 2019 were not significant. The following tables present carrying and fair value information of financial instruments as of the dates indicated:
As of June 30, 2019
Carrying
Estimated Fair Value
Amount
Level 1
Level 2
Level 3
Total
Assets
(Dollars in thousands)
Cash and due from banks
$
302,069
$
302,069
$
—
$
—
$
302,069
Federal funds sold
555
555
—
—
555
Held to maturity securities
8,645,163
—
8,656,409
—
8,656,409
Loans held for sale
20,315
—
20,315
—
20,315
Loans held for investment, net of allowance
10,480,054
—
—
10,378,010
10,378,010
Other real estate owned
2,005
—
2,005
—
2,005
Liabilities
Deposits:
Noninterest-bearing
$
5,691,236
$
—
$
5,691,236
$
—
$
5,691,236
Interest-bearing
11,196,393
—
11,188,468
—
11,188,468
Other borrowings
940,874
—
940,915
—
940,915
Securities sold under repurchase agreements
313,825
—
313,821
—
313,821
As of December 31, 2018
Carrying
Estimated Fair Value
Amount
Level 1
Level 2
Level 3
Total
Assets
(Dollars in thousands)
Cash and due from banks
$
410,575
$
410,575
$
—
$
—
$
410,575
Federal funds sold
552
552
—
—
552
Held to maturity securities
9,324,811
—
9,081,236
—
9,081,236
Loans held for sale
29,367
—
29,367
—
29,367
Loans held for investment, net of allowance
10,254,506
—
—
10,144,556
10,144,556
Other real estate owned
1,805
—
1,805
—
1,805
Liabilities
Deposits:
Noninterest-bearing
$
5,666,115
$
—
$
5,666,115
$
—
$
5,666,115
Interest-bearing
11,590,443
—
11,564,521
—
11,564,521
Other borrowings
1,031,126
—
1,031,161
—
1,031,161
Securities sold under repurchase agreements
284,720
—
284,685
—
284,685
The following is a description of the fair value estimates, methods and assumptions that are used by the Company in estimating the fair values of financial instruments. Loans held for sale — Loans held for sale are carried at the lower of cost or estimated fair value. Fair value for consumer mortgages held for sale is based on commitments on hand from investors or prevailing market prices. As such, the Company classifies loans held for sale subjected to nonrecurring fair value adjustments as Level 2. Loans held for investment — The Company does not record loans at fair value on a recurring basis. As such, valuation techniques discussed herein for loans are primarily for estimating fair value disclosures. The Company refined the calculation to estimate fair value for loans held for investment to be in accordance with ASU 2016-01. The refined discounted cash flow calculation to determine fair value considers internal and market-based information such as prepayment risk, cost of funds and liquidity.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Company classifies the estimated fair value of loans held for investment as Level 3. Other real estate owned —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The fair value estimates presented herein are based on pertinent information available to management at June 30, 2019.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si>
  <si>
    <t>Goodwill and Core Deposit Intangibles</t>
  </si>
  <si>
    <t>Goodwill And Intangible Assets Disclosure [Abstract]</t>
  </si>
  <si>
    <t>7. GOODWILL AND CORE DEPOSIT INTANGIBLES Changes in the carrying amount of the Company’s goodwill and core deposit intangibles for the six months ended June 30, 2019 and the year ended December 31, 2018 were as follows:
Goodwill
Core Deposit Intangibles
(Dollars in thousands)
Balance as of December 31, 2017
$
1,900,845
$
38,842
Less:
Amortization
—
(5,959
)
Balance as of December 31, 2018
1,900,845
32,883
Less:
Amortization
—
(2,584
)
Balance as of June 30, 2019
$
1,900,845
$
30,299
Goodwill is recorded on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core deposit intangibles has occurred. If any such impairment is determined, a write-down is recorded. As of June 30, 2019, there was no impairment recorded on goodwill and core deposit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Amortization expense related to intangible assets totaled $1.3 million and $1.5 million for the three months ended June 30, 2019 and 2018, respectively, and $2.6 million and $3.1 million for the six months ended June 30, 2019 and 2018, respectively. The estimated aggregate future amortization expense for core deposit intangibles remaining as of June 30, 2019 is as follows (dollars in thousands):
Remaining 2019
$
2,467
2020
4,483
2021
4,022
2022
3,664
2023
3,350
Thereafter
12,313
Total
$
30,299</t>
  </si>
  <si>
    <t>Stock-Based Compensation</t>
  </si>
  <si>
    <t>Disclosure Of Compensation Related Costs Sharebased Payments [Abstract]</t>
  </si>
  <si>
    <t xml:space="preserve">8. STOCK–BASED COMPENSATION At June 30, 2019, the Company had one stock-based employee compensation plan with awards outstanding. During 2012, Bancshares’ Board of Directors established the Prosperity Bancshares, Inc. 2012 Stock Incentive Plan (the “2012 Plan”), which was approved by Bancshares’ shareholders and authorized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s of June 30, 2019, a total of 344,500 shares of common stock have been issued pursuant to vested awards and 390,782 shares of unvested restricted stock have been granted under the 2012 Plan. As of June 30, 2019, the Company had no stock options outstanding. Stock-based compensation expense related to restricted stock was $2.3 million and $2.6 million during the three months ended June 30, 2019 and 2018, respectively, and $5.1 million and $5.2 million during the six months ended June 30, 2019 and 2018, respectively. As of June 30, 2019, there was $14.7 million of total unrecognized compensation expense related to stock-based compensation arrangements. That cost is expected to be recognized over a weighted average period of 1.68 years. </t>
  </si>
  <si>
    <t>Contractual Obligations and Off-Balance Sheet Items</t>
  </si>
  <si>
    <t>Commitments And Contingencies Disclosure [Abstract]</t>
  </si>
  <si>
    <t>9. CONTRACTUAL OBLIGATIONS AND OFF-BALANCE SHEET ITEMS Contractual Obligations The Company’s contractual obligations and other commitments to make future payments as of June 30, 2019 (other than deposit obligations and securities sold under repurchase agreements) are summarized below. Federal Home Loan Bank Borrowings The Company’s future cash payments associated with its contractual obligations pursuant to its Federal Home Loan Bank (“FHLB”) advances and notes payable as of June 30, 2019 are summarized below. Payments for FHLB notes payable include interest of $75 thousand that will be paid over the future periods. The payments do not include pre-payment options that may be available to the Company.
1 year or less
More than 1 year but less than 3 years
3 years or more but less than 5 years
5 years or more
Total
(Dollars in thousands)
Federal Home Loan Bank advances and notes payable
$
940,323
$
448
$
125
$
53
$
940,949
Leases The Company’s leases relate primarily to operating leases for office space and banking centers. The Company determines if an arrangement is a lease or contains a lease at inception. The Company’s leases have remaining lease terms of 1 to 13 years, which may include the option to extend the lease when it is reasonably certain for the Company to exercise that option. Operating lease right-of-use (ROU) assets and liabilities are recognized at the commencement date based on the present value of lease payments over the lease term. The Company uses its incremental collateralized borrowing rate to determine the present value of lease payments. Short-term leases and leases with variable lease costs are immaterial and the Company does not have any sublease arrangements. As of June 30, 2019, operating lease ROU assets and lease liabilities were approximately $15 million. ROU assets and lease liabilities were classified as other assets and other liabilities, respectively. As of June 30, 2019, the weighted average remaining lease terms of the Company’s operating leases were 5.2 years. The weighted average discount rate used to determine the lease liabilities as of June 30, 2019 for the Company’s operating leases was 3.43%. Cash paid for the Company’s operating leases for the three and six months ended June 30, 2019 was $1.4 million and $2.8 million, respectively. The Company’s future undiscounted cash payments associated with its operating leases as of June 30, 2019 are summarized below (dollars in thousands).
Remaining 2019
$
2,412
2020
4,158
2021
3,129
2022
2,639
2023
2,066
2024
1,287
Thereafter
4,057
Total undiscounted lease payments
$
19,748
The following table presents a summary of non-cancelable future operating lease commitments as of December 31, 2018 (dollars in thousands):
2019
$
4,897
2020
4,088
2021
3,013
2022
2,319
2023
2,025
Thereafter
3,597
Total non-cancelable lease payments
$
19,939
Off-Balance Sheet Items In the normal course of business, the Company enters into various transactions that,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 as of June 30, 2019 are summarized below. Since commitments associated with letters of credit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59,278
$
6,892
$
1,540
$
—
$
67,710
Commitments to extend credit
1,079,334
423,900
109,412
1,027,608
2,640,254
Total
$
1,138,612
$
430,792
$
110,952
$
1,027,608
$
2,707,964</t>
  </si>
  <si>
    <t>Other Comprehensive Income</t>
  </si>
  <si>
    <t>Equity [Abstract]</t>
  </si>
  <si>
    <t>10. OTHER COMPREHENSIVE INCOME The tax effects allocated to each component of other comprehensive income were as follows:
Three Months Ended June 30,
2019
2018
Before Tax Amount
Tax Effect
Net of Tax Amount
Before Tax Amount
Tax Effect
Net of Tax Amount
(Dollars in thousands)
Other comprehensive income:
Securities available for sale:
Change in unrealized gain during period
$
716
$
(150
)
$
566
$
380
$
(80
)
$
300
Total securities available for sale
716
(150
)
566
380
(80
)
300
Total other comprehensive income
$
716
$
(150
)
$
566
$
380
$
(80
)
$
300
Six Months Ended June 30,
2019
2018
Before Tax Amount
Tax Effect
Net of Tax Amount
Before Tax Amount
Tax Effect
Net of Tax Amount
(Dollars in thousands)
Other comprehensive income:
Securities available for sale:
Change in unrealized gain during period
$
1,219
$
(256
)
$
963
$
580
$
(122
)
$
458
Total securities available for sale
1,219
(256
)
963
580
(122
)
458
Total other comprehensive income
$
1,219
$
(256
)
$
963
$
580
$
(122
)
$
458
Activity in accumulated other comprehensive income associated with securities available for sale, net of tax, was as follows:
Securities Available for Sale
Accumulated Other Comprehensive Income
(Dollars in thousands)
Balance at December 31, 2018
$
310
$
310
Other comprehensive income
963
963
Balance at June 30, 2019
$
1,273
$
1,273
Balance at December 31, 2017
$
(113
)
$
(113
)
Other comprehensive income
458
458
Balance at June 30, 2018
$
345
$
345</t>
  </si>
  <si>
    <t>Acquisitions</t>
  </si>
  <si>
    <t>Business Combinations [Abstract]</t>
  </si>
  <si>
    <t xml:space="preserve">11. ACQUISITIONS On June 17, 2019, Bancshares and LegacyTexas Financial Group, Inc. (“LegacyTexas”) jointly announced the signing of a definitive agreement whereby LegacyTexas, the parent company of LegacyTexas Bank, will merge into Bancshares. LegacyTexas Bank operates 42 locations in 19 North Texas cities in and around the Dallas-Fort Worth area. As of June 30, 2019, LegacyTexas, on a consolidated basis, reported total assets of $9.9 billion, total gross loans of $8.7 billion and total deposits of $7.1 billion. Under the terms of the merger agreement, stockholders of LegacyTexas will receive 0.5280 shares of Bancshares common stock and $6.28 cash for each LegacyTexas share. Consummation of the merger is subject to certain conditions, including the approval by the shareholders of Bancshares and LegacyTexas and customary regulatory approvals. Based on Bancshares’ closing price of $67.24 on June 14, 2019, the total consideration was valued at approximately $2.1 billion, or approximately $41.78 per share. The merger is expected to close during the fourth quarter of 2019, although delays could occur. </t>
  </si>
  <si>
    <t>New Accounting Standards (Policies)</t>
  </si>
  <si>
    <t>Accounting Standards Updates (''ASU'')</t>
  </si>
  <si>
    <t xml:space="preserve">Accounting Standards Updates (“ASU”)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current expected credit losses (“CECL”)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s implementation workgroup is comprised of individuals from various functional areas including credit, risk management, finance and information technology, among others, and meets periodically to discuss the latest developments and monitor implementation progress. The Company is currently working through an implementation plan that includes assessment of processes, portfolio segmentation and model development. The Company is working with a third-party vendor to assist with implementation and model development. CECL compliant models are currently in the development stage, with model testing and documentation being performed concurrently. The Company is assessing CECL disclosure requirements and developing appropriate internal controls around the CECL process. While the Company continues to evaluate the potential impact of ASU 2016‑13 on the Company’s financial statements, the adoption of ASU 2016-13 may result in an increase in the allowance for loan losses as a result of changing from an incurred loss methodology to an expected loss methodology. ASU 2016-02, "Leases (Topic 842)." ASU 2016-02 requires that lessees recognize lease assets and lease liabilities on the balance sheet and disclose key information about leasing arrangements. The requirements for lessors under ASU 2016-02 are largely unchanged from existing guidance, however certain necessary changes have been made to align with specific changes to lessee accounting and key aspects of the revenue recognition guidance (Topic 606). The Company’s leases relate primarily to office space and banking centers. The Company identified and reviewed existing leases applicable to ASU 2016-02 and elected certain optional practical expedients: 1) not to reassess whether any expired or existing contracts are or contain leases, 2) not to reassess the lease classification for any expired or existing lease, 3) not to reassess initial direct cost for any existing leases and 4) not to separately identify lease and non-lease components. Additionally, the Company elected the short-term lease exemption for lease terms less than 12 months. The Company adopted ASU 2016-02 on January 1, 2019 using a modified retrospective transition approach without adjusting comparative periods. With the adoption of the new standard, the Company recognized right-of-use assets and lease liabilities of $17.3 million as of January 1, 2019. See Note 9 “Contractual Obligations and Off-Balance Sheet Items — Contractual Obligations — Leases” for additional information. </t>
  </si>
  <si>
    <t>Income Per Common Share (Tables)</t>
  </si>
  <si>
    <t>Schedule of Earnings Per Share, Basic and Diluted</t>
  </si>
  <si>
    <t>The following table illustrates the computation of basic and diluted earnings per share:
Three Months Ended June 30,
Six Months Ended June 30,
2019
2018
2019
2018
Amount
Per Share Amount
Amount
Per Share Amount
Amount
Per Share Amount
Amount
Per Share Amount
(Amounts in thousands, except per share data)
Net income
$
82,258
$
81,597
$
164,660
$
155,958
Basic:
Weighted average shares outstanding
69,806
$
1.18
69,839
$
1.17
69,832
$
2.36
69,803
$
2.23
Diluted:
Weighted average shares outstanding
69,806
$
1.18
69,839
$
1.17
69,832
$
2.36
69,803
$
2.23</t>
  </si>
  <si>
    <t>Securities (Tables)</t>
  </si>
  <si>
    <t>Schedule of Amortized Cost and Fair Value of Investment Securities</t>
  </si>
  <si>
    <t>The amortized cost and fair value of investment securities were as follows:
June 30, 2019
Amortized Cost
Gross Unrealized Gains
Gross Unrealized Losses
Fair Value
(Dollars in thousands)
Available for Sale
States and political subdivisions
$
469
$
1
$
—
$
470
Collateralized mortgage obligations
244,256
796
(130
)
244,922
Mortgage-backed securities
60,441
946
(2
)
61,385
Total
$
305,166
$
1,743
$
(132
)
$
306,777
Held to Maturity
U.S. Treasury securities and obligations of U.S. Government agencies
$
22,867
$
43
$
(3
)
$
22,907
States and political subdivisions
215,871
6,088
(144
)
221,815
Collateralized mortgage obligations
462
5
(1
)
466
Mortgage-backed securities
8,405,963
50,480
(45,222
)
8,411,221
Total
$
8,645,163
$
56,616
$
(45,370
)
$
8,656,409
December 31, 2018
Amortized Cost
Gross Unrealized Gains
Gross Unrealized Losses
Fair Value
(Dollars in thousands)
Available for Sale
States and political subdivisions
$
1,159
$
7
$
—
$
1,166
Collateralized mortgage obligations
12,724
69
(37
)
12,756
Mortgage-backed securities
69,880
553
(200
)
70,233
Total
$
83,763
$
629
$
(237
)
$
84,155
Held to Maturity
U.S. Treasury securities and obligations of U.S. Government agencies
$
25,778
$
—
$
(100
)
$
25,678
States and political subdivisions
253,198
3,440
(777
)
255,861
Collateralized mortgage obligations
509
1
(2
)
508
Mortgage-backed securities
9,045,326
5,798
(251,935
)
8,799,189
Total
$
9,324,811
$
9,239
$
(252,814
)
$
9,081,236</t>
  </si>
  <si>
    <t>Securities in Continuous Loss Position</t>
  </si>
  <si>
    <t>Securities with unrealized losses, segregated by length of time, that have been in a continuous loss position were as follows:
June 30, 2019
Less than 12 Months
12 Months or More
Total
Estimated Fair Value
Unrealized Losses
Estimated Fair Value
Unrealized Losses
Estimated Fair Value
Unrealized Losses
(Dollars in thousands)
Available for Sale
Collateralized mortgage obligations
$
37,871
$
(106
)
$
1,899
$
(24
)
$
39,770
$
(130
)
Mortgage-backed securities
67
(1
)
48
(1
)
115
(2
)
Total
$
37,938
$
(107
)
$
1,947
$
(25
)
$
39,885
$
(132
)
Held to Maturity
U.S. Treasury securities and obligations of U.S. Government agencies
$
—
$
—
$
8,990
$
(3
)
$
8,990
$
(3
)
States and political subdivisions
43,370
(87
)
26,552
(57
)
69,922
(144
)
Collateralized mortgage obligations
79
(1
)
—
—
79
(1
)
Mortgage-backed securities
131,659
(356
)
4,271,546
(44,866
)
4,403,205
(45,222
)
Total
$
175,108
$
(444
)
$
4,307,088
$
(44,926
)
$
4,482,196
$
(45,370
)
December 31, 2018
Less than 12 Months
12 Months or More
Total
Estimated Fair Value
Unrealized Losses
Estimated Fair Value
Unrealized Losses
Estimated Fair Value
Unrealized Losses
(Dollars in thousands)
Available for Sale
Collateralized mortgage obligations
$
12
$
—
$
2,096
$
(37
)
$
2,108
$
(37
)
Mortgage-backed securities
50,950
(197
)
2,091
(3
)
53,041
(200
)
Total
$
50,962
$
(197
)
$
4,187
$
(40
)
$
55,149
$
(237
)
Held to Maturity
U.S. Treasury securities and obligations of U.S. Government agencies
$
20,720
$
(76
)
$
4,957
$
(24
)
$
25,677
$
(100
)
States and political subdivisions
89,407
(328
)
58,262
(449
)
147,669
(777
)
Collateralized mortgage obligations
—
—
292
(2
)
292
(2
)
Mortgage-backed securities
1,003,089
(8,401
)
6,873,948
(243,534
)
7,877,037
(251,935
)
Total
$
1,113,216
$
(8,805
)
$
6,937,459
$
(244,009
)
$
8,050,675
$
(252,814
)</t>
  </si>
  <si>
    <t>Investment Securities by Contractual Maturity</t>
  </si>
  <si>
    <t>The amortized cost and fair value of investment securities at June 30, 2019,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48,722
$
48,797
$
165
$
165
Due after one year through five years
117,183
118,201
304
305
Due after five years through ten years
68,317
73,134
—
—
Due after ten years
4,516
4,590
—
—
Subtotal
238,738
244,722
469
470
Mortgage-backed securities and collateralized mortgage obligations
8,406,425
8,411,687
304,697
306,307
Total
$
8,645,163
$
8,656,409
$
305,166
$
306,777</t>
  </si>
  <si>
    <t>Loans and Allowance for Credit Losses (Tables)</t>
  </si>
  <si>
    <t>Types of Loans in Loan Portfolio</t>
  </si>
  <si>
    <t>The loan portfolio consists of various types of loans and is categorized by major type as follows:
June 30, 2019
December 31, 2018
(Dollars in thousands)
Residential mortgage loans held for sale
$
20,315
$
29,367
Commercial and industrial
1,525,628
1,483,571
Real estate:
Construction, land development and other land loans
1,739,308
1,622,289
1-4 family residential (includes home equity)
2,692,963
2,677,542
Commercial real estate (includes multi-family residential)
3,551,668
3,538,557
Farmland
541,469
545,373
Agriculture
195,001
184,128
Consumer and other
321,023
289,486
Total loans held for investment
10,567,060
10,340,946
Total
$
10,587,375
$
10,370,313</t>
  </si>
  <si>
    <t>Related Party Loans</t>
  </si>
  <si>
    <t>An analysis of activity with respect to these related party loans is as follows:
As of and for the six months ended June
As of and for the year ended December
(Dollars in thousands)
Beginning balance on January 1
$
1,923
$
2,694
New loans
—
5
Repayments
(168
)
(776
)
Ending balance
$
1,755
$
1,923</t>
  </si>
  <si>
    <t>Aging Analysis of Past Due Loans</t>
  </si>
  <si>
    <t>An aging analysis of past due loans, segregated by category of loan, is presented below:
June 30, 2019
Loans Past Due and Still Accruing
30-89 Days
90 or More Days
Total Past Due Loans
Nonaccrual Loans
Current Loans
Total Loans
(Dollars in thousands)
Construction, land development and other land loans
$
5,368
$
1,153
$
6,521
$
659
$
1,732,128
$
1,739,308
Agriculture and agriculture real estate (includes farmland)
710
—
710
616
735,144
736,470
1-4 family (includes home equity) (1)
11,107
58
11,165
15,278
2,686,835
2,713,278
Commercial real estate (includes multi-family residential)
14,572
—
14,572
4,135
3,532,961
3,551,668
Commercial and industrial
4,102
383
4,485
16,561
1,504,582
1,525,628
Consumer and other
333
—
333
40
320,650
321,023
Total
$
36,192
$
1,594
$
37,786
$
37,289
$
10,512,300
$
10,587,375
December 31, 2018
Loans Past Due and Still Accruing
30-89 Days
90 or More Days
Total Past Due Loans
Nonaccrual Loans
Current Loans
Total Loans
(Dollars in thousands)
Construction, land development and other land loans
$
6,363
$
788
$
7,151
$
1,386
$
1,613,752
$
1,622,289
Agriculture and agriculture real estate (includes farmland)
705
—
705
256
728,540
729,501
1-4 family (includes home equity) (1)
10,479
2,995
13,474
4,515
2,688,920
2,706,909
Commercial real estate (includes multi-family residential)
9,063
—
9,063
2,727
3,526,767
3,538,557
Commercial and industrial
6,652
221
6,873
4,215
1,472,483
1,483,571
Consumer and other
1,012
—
1,012
48
288,426
289,486
Total
$
34,274
$
4,004
$
38,278
$
13,147
$
10,318,888
$
10,370,313
(1) Includes $20.3 million and $29.4 million of residential mortgage loans held for sale at June 30, 2019 and December 31, 2018, respectively.</t>
  </si>
  <si>
    <t>Non-performing Assets</t>
  </si>
  <si>
    <t>The following table presents information regarding nonperforming assets as of the dates indicated:
June 30, 2019
December 31, 2018
(Dollars in thousands)
Nonaccrual loans (1)
$
37,289
$
13,147
Accruing loans 90 or more days past due
1,594
4,004
Total nonperforming loans
38,883
17,151
Repossessed assets
670
—
Other real estate
2,005
1,805
Total nonperforming assets
$
41,558
$
18,956
Nonperforming assets to total loans and other real estate
0.39
%
0.18
% (1) Includes troubled debt restructurings of $14.3 million and $51 thousand as of June 30, 2019 and December 31, 2018, respectively.</t>
  </si>
  <si>
    <t>Recorded Investment and Outstanding Balance for Purchased Credit Impaired Loans and Non Purchased Credit Impaired Loans</t>
  </si>
  <si>
    <t>The recorded investment in PCI loans included in the consolidated balance sheet and the related outstanding balance as of the dates indicated are presented in the table below. The outstanding balance represents the total amount owed as of June 30, 2019 and December 31, 2018.
June 30, 2019
December 31, 2018
(Dollars in thousands)
PCI loans:
Outstanding balance
$
10,110
$
11,419
Discount
(2,165
)
(2,831
)
Recorded investment
$
7,945
$
8,588
June 30, 2019
December 31, 2018
(Dollars in thousands)
Non-PCI loans:
Outstanding balance
$
467,645
$
526,840
Discount
(12,479
)
(14,833
)
Recorded investment
$
455,166
$
512,007</t>
  </si>
  <si>
    <t>Summary of Changes in Accretable Yields of Acquired Loans</t>
  </si>
  <si>
    <t>Changes in the accretable yield for acquired PCI loans for the three and six months ended June 30, 2019 and 2018 were as follows:
Three Months Ended June 30,
Six Months Ended June 30,
2019
2018
2019
2018
(Dollars in thousands)
Balance at beginning of period
$
1,234
$
7,685
$
1,534
$
8,121
Reclassifications from nonaccretable
17
55
36
305
Accretion
(347
)
(3,771
)
(666
)
(4,457
)
Balance at June 30,
$
904
$
3,969
$
904
$
3,969
Changes in the discount accretion for Non-PCI loans for the three and six months ended June 30, 2019 and 2018 were as follows:
Three Months Ended June 30,
Six Months Ended June 30,
2019
2018
2019
2018
(Dollars in thousands)
Balance at beginning of period
$
13,359
$
18,885
$
14,833
$
20,533
Accretion charge-offs
—
(2
)
—
(10
)
Accretion
(880
)
(1,452
)
(2,354
)
(3,092
)
Balance at June 30,
$
12,479
$
17,431
$
12,479
$
17,431</t>
  </si>
  <si>
    <t>Summary of Impaired Loans</t>
  </si>
  <si>
    <t>Impaired loans are set forth in the following tables. No interest income was recognized on impaired loans subsequent to their classification as impaired. The average recorded investment presented in the tables below is reported on a year-to-date basis.
June 30, 2019
Recorded Investment
Unpaid Contractual Principal Balance
Related Allowance
Average Recorded Investment
(Dollars in thousands)
With no related allowance recorded:
Construction, land development and other land loans
$
269
$
270
$
—
$
631
Agriculture and agriculture real estate (includes farmland)
326
326
—
291
1-4 family (includes home equity)
10,035
10,747
—
7,106
Commercial real estate (includes multi-family residential)
3,162
3,341
—
2,945
Commercial and industrial
15,406
17,610
—
9,138
Consumer and other
40
44
—
44
Total
29,238
32,338
—
20,155
With an allowance recorded:
Construction, land development and other land loans
390
390
58
391
Agriculture and agriculture real estate (includes farmland)
290
290
160
145
1-4 family (includes home equity)
5,243
5,272
504
2,754
Commercial real estate (includes multi-family residential)
973
993
283
486
Commercial and industrial
1,155
1,171
329
1,241
Consumer and other
—
—
—
—
Total
8,051
8,116
1,334
5,017
Total:
Construction, land development and other land loans
659
660
58
1,022
Agriculture and agriculture real estate (includes farmland)
616
616
160
436
1-4 family (includes home equity)
15,278
16,019
504
9,860
Commercial real estate (includes multi-family residential)
4,135
4,334
283
3,431
Commercial and industrial
16,561
18,781
329
10,379
Consumer and other
40
44
—
44
$
37,289
$
40,454
$
1,334
$
25,172
December 31, 2018
Recorded Investment
Unpaid Contractual Principal Balance
Related Allowance
Average Recorded Investment
(Dollars in thousands)
With no related allowance recorded:
Construction, land development and other land loans
$
993
$
995
$
—
$
788
Agriculture and agriculture real estate (includes farmland)
256
311
—
194
1-4 family (includes home equity)
4,177
4,903
—
4,048
Commercial real estate (includes multi-family residential)
2,727
2,848
—
2,475
Commercial and industrial
2,870
3,810
—
5,358
Consumer and other
48
76
—
135
Total
11,071
12,943
—
12,998
With an allowance recorded:
Construction, land development and other land loans
391
391
58
195
Agriculture and agriculture real estate (includes farmland)
—
—
—
—
1-4 family (includes home equity)
266
289
56
729
Commercial real estate (includes multi-family residential)
—
—
—
743
Commercial and industrial
1,328
1,332
571
3,740
Consumer and other
—
—
—
—
Total
1,985
2,012
685
5,407
Total:
Construction, land development and other land loans
1,384
1,386
58
983
Agriculture and agriculture real estate (includes farmland)
256
311
—
194
1-4 family (includes home equity)
4,443
5,192
56
4,777
Commercial real estate (includes multi-family residential)
2,727
2,848
—
3,218
Commercial and industrial
4,198
5,142
571
9,098
Consumer and other
48
76
—
135
$
13,056
$
14,955
$
685
$
18,405</t>
  </si>
  <si>
    <t>Risk Grade and Category of Loan</t>
  </si>
  <si>
    <t>The following table presents loans by risk grade and category of loan at June 30, 2019. Impaired loans include loans in risk grades 7, 8 and 9, as well as any PCI loan that has a specific reserve allocated to it.
Construction, Land Development and Other
Agriculture and Agriculture Real Estate (includes Farmland)
1-4 Family (includes Home (1)
Commercial Real Estate (includes Multi-Family
Commercial and Industrial
Consumer and Other
Total
(Dollars in thousands)
Grade 1
$
—
$
14,322
$
—
$
—
$
55,562
$
35,091
$
104,975
Grade 2
1,215
3,877
15,430
21,640
12,312
56,519
110,993
Grade 3
1,587,922
647,171
2,600,773
2,892,964
1,102,365
200,582
9,031,777
Grade 4
136,083
64,025
67,445
557,501
265,415
24,325
1,114,794
Grade 5
5,684
5,091
6,486
56,772
61,476
2,827
138,336
Grade 6
7,315
1,029
3,750
15,719
11,814
1,639
41,266
Grade 7
659
326
15,278
4,135
16,543
40
36,981
Grade 8
—
290
—
—
18
—
308
Grade 9
—
—
—
—
—
—
—
PCI Loans
430
339
4,116
2,937
123
—
7,945
Total
$
1,739,308
$
736,470
$
2,713,278
$
3,551,668
$
1,525,628
$
321,023
$
10,587,375
(1) Includes $20.3 million of residential mortgage loans held for sale at June 30, 2019. The following table presents loans by risk grade and category of loan at December 31, 2018 . Impaired loans include loans in risk grades 7, 8 and 9, as well as any PCI loan that has a specific reserve allocated to it.
Construction, Land Development and Other
Agriculture and Agriculture Real Estate (includes Farmland)
1-4 Family (includes Home (1)
Commercial Real Estate (includes Multi-Family
Commercial and Industrial
Consumer and Other
Total
(Dollars in thousands)
Grade 1
$
—
$
15,725
$
—
$
—
$
59,979
$
37,135
$
112,839
Grade 2
1,040
3,974
21,465
22,207
11,003
55,802
115,491
Grade 3
1,509,532
636,674
2,598,600
2,974,474
1,083,328
171,758
8,974,366
Grade 4
99,087
66,650
61,430
481,735
243,743
20,164
972,809
Grade 5
3,673
5,578
12,522
37,942
58,088
2,978
120,781
Grade 6
7,081
282
4,332
16,006
23,081
1,601
52,383
Grade 7
1,384
256
4,395
2,727
4,165
48
12,975
Grade 8
—
—
48
—
33
—
81
Grade 9
—
—
—
—
—
—
—
PCI Loans
492
362
4,117
3,466
151
—
8,588
Total
$
1,622,289
$
729,501
$
2,706,909
$
3,538,557
$
1,483,571
$
289,486
$
10,370,313
(1) Includes $29.4 million of residential mortgage loans held for sale at December 31, 2018.</t>
  </si>
  <si>
    <t>Allowance for Credit Losses by Category of Loan</t>
  </si>
  <si>
    <t>The following table details activity in the allowance for credit losses by category of loan for the three and six months ended June 30, 2019 and 2018. Allocation of a portion of the allowance to one category of loans does not preclude its availability to absorb losses in other categori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March 31, 2019
$
16,192
$
3,284
$
14,455
$
11,590
$
39,059
$
1,511
$
86,091
Provision for credit losses
(299
)
578
(61
)
575
(710
)
717
800
Charge-offs
(19
)
(54
)
(16
)
—
(125
)
(905
)
(1,119
)
Recoveries
12
8
5
1
953
255
1,234
Net charge-offs
(7
)
(46
)
(11
)
1
828
(650
)
115
Balance June 30, 2019
$
15,886
$
3,816
$
14,383
$
12,166
$
39,177
$
1,578
$
87,006
Six Months Ended
Balance December 31, 2018
$
15,582
$
3,693
$
14,135
$
11,220
$
40,223
$
1,587
$
86,440
Provision for credit losses
311
(1,109
)
256
944
(155
)
1,253
1,500
Charge-offs
(63
)
(64
)
(22
)
—
(2,082
)
(1,797
)
(4,028
)
Recoveries
56
1,296
14
2
1,191
535
3,094
Net charge-offs
(7
)
1,232
(8
)
2
(891
)
(1,262
)
(934
)
Balance June 30, 2019
$
15,886
$
3,816
$
14,383
$
12,166
$
39,177
$
1,578
$
87,006
Allowance for credit losses:
Three Months Ended
Balance March 31, 2018
$
14,622
$
3,304
$
13,072
$
10,853
$
40,340
$
1,409
$
83,600
Provision for credit losses
(173
)
407
395
749
2,161
461
4,000
Charge-offs
—
—
(120
)
(986
)
(1,194
)
(901
)
(3,201
)
Recoveries
1
45
6
—
147
366
565
Net charge-offs
1
45
(114
)
(986
)
(1,047
)
(535
)
(2,636
)
Balance June 30, 2018
$
14,450
$
3,756
$
13,353
$
10,616
$
41,454
$
1,335
$
84,964
Six Months Ended
Balance December 31, 2017
$
14,815
$
3,772
$
14,490
$
10,628
$
38,810
$
1,526
$
84,041
Provision for credit losses
(243
)
(122
)
(766
)
1,476
11,707
948
13,000
Charge-offs
(130
)
—
(386
)
(1,489
)
(9,370
)
(1,911
)
(13,286
)
Recoveries
8
106
15
1
307
772
1,209
Net charge-offs
(122
)
106
(371
)
(1,488
)
(9,063
)
(1,139
)
(12,077
)
Balance June 30, 2018
$
14,450
$
3,756
$
13,353
$
10,616
$
41,454
$
1,335
$
84,964
The following table details the amount of the allowance for credit losses allocated to each category of loan as of June 30, 2019, December 31, 2018 and June 30, 2018, on the basis of the impairment methodology used to determine the allowance for credit loss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related
June 30, 2019
Individually evaluated for impairment
$
58
$
160
$
504
$
283
$
329
$
—
$
1,334
Collectively evaluated for impairment
15,828
3,656
13,879
11,883
38,848
1,578
85,672
PCI loans
—
—
—
—
—
—
—
Total allowance for credit losses
$
15,886
$
3,816
$
14,383
$
12,166
$
39,177
$
1,578
$
87,006
December 31, 2018
Individually evaluated for impairment
$
58
$
—
$
56
$
—
$
571
$
—
$
685
Collectively evaluated for impairment
15,524
3,693
14,079
11,220
39,652
1,587
85,755
PCI loans
—
—
—
—
—
—
—
Total allowance for credit losses
$
15,582
$
3,693
$
14,135
$
11,220
$
40,223
$
1,587
$
86,440
June 30, 2018
Individually evaluated for impairment
$
—
$
25
$
61
$
—
$
2,741
$
—
$
2,827
Collectively evaluated for impairment
14,450
3,731
13,292
10,616
38,713
1,335
82,137
PCI loans
—
—
—
—
—
—
—
Total allowance for credit losses
$
14,450
$
3,756
$
13,353
$
10,616
$
41,454
$
1,335
$
84,964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June 30, 2019
Individually evaluated for impairment
$
659
$
616
$
15,278
$
4,135
$
16,561
$
40
$
37,289
Collectively evaluated for impairment
1,738,219
735,515
2,673,569
3,544,596
1,508,944
320,983
10,521,826
PCI loans
430
339
4,116
2,937
123
—
7,945
Total loans evaluated for impairment
$
1,739,308
$
736,470
$
2,692,963
$
3,551,668
$
1,525,628
$
321,023
$
10,567,060
December 31, 2018
Individually evaluated for impairment
$
1,384
$
256
$
4,443
$
2,727
$
4,198
$
48
$
13,056
Collectively evaluated for impairment
1,620,413
728,883
2,668,982
3,532,364
1,479,222
289,438
10,319,302
PCI loans
492
362
4,117
3,466
151
—
8,588
Total loans evaluated for impairment
$
1,622,289
$
729,501
$
2,677,542
$
3,538,557
$
1,483,571
$
289,486
$
10,340,946
June 30, 2018
Individually evaluated for impairment
$
508
$
519
$
4,665
$
2,291
$
12,111
$
81
$
20,175
Collectively evaluated for impairment
1,541,567
708,721
2,658,656
3,398,158
1,508,509
271,643
10,087,254
PCI loans
696
377
4,380
5,017
899
—
11,369
Total loans evaluated for impairment
$
1,542,771
$
709,617
$
2,667,701
$
3,405,466
$
1,521,519
$
271,724
$
10,118,798</t>
  </si>
  <si>
    <t>Troubled Debt Restructurings</t>
  </si>
  <si>
    <t>The following table presents information regarding the recorded investment of loans modified as troubled debt restructurings during the six months ended June 30, 2019 and 2018.
Six Months Ended
June 30,
2019
2018
Number of Loans
Pre-Modification Outstanding Recorded Investment
Post-Modification Outstanding Recorded Investment
Number of Loans
Pre-Modification Outstanding Recorded Investment
Post-Modification Outstanding Recorded Investment
(Dollars in thousands)
Troubled Debt Restructurings
Construction, land development and other land loans
—
$
—
$
—
—
$
—
$
—
Agriculture and agriculture real estate (includes farmland)
—
—
—
—
—
—
1-4 Family (includes home equity)
—
—
—
—
—
—
Commercial real estate (includes multi-family residential)
—
—
—
—
—
—
Commercial and industrial
1
14,783
14,258
2
198
162
Consumer and other
—
—
—
—
—
—
Total
1
$
14,783
$
14,258
2
$
198
$
162</t>
  </si>
  <si>
    <t>Fair Value (Tables)</t>
  </si>
  <si>
    <t>Fair Value Assets and Liabilities Measured on Recurring Basis</t>
  </si>
  <si>
    <t>The following tables present fair values for assets and liabilities measured at fair value on a recurring basis:
As of June 30, 2019
Level 1
Level 2
Level 3
Total
(Dollars in thousands)
Assets:
Available for sale securities:
States and political subdivisions
$
—
$
470
$
—
$
470
Collateralized mortgage obligations
—
244,922
—
244,922
Mortgage-backed securities
—
61,385
—
61,385
Total
$
—
$
306,777
$
—
$
306,777
As of December 31, 2018
Level 1
Level 2
Level 3
Total
(Dollars in thousands)
Assets:
Available for sale securities:
States and political subdivisions
$
—
$
1,166
$
—
$
1,166
Collateralized mortgage obligations
—
12,756
—
12,756
Mortgage-backed securities
—
70,233
—
70,233
Total
$
—
$
84,155
$
—
$
84,155</t>
  </si>
  <si>
    <t>Summary of Carrying and Fair Value Information of Financial Instruments</t>
  </si>
  <si>
    <t>The following tables present carrying and fair value information of financial instruments as of the dates indicated:
As of June 30, 2019
Carrying
Estimated Fair Value
Amount
Level 1
Level 2
Level 3
Total
Assets
(Dollars in thousands)
Cash and due from banks
$
302,069
$
302,069
$
—
$
—
$
302,069
Federal funds sold
555
555
—
—
555
Held to maturity securities
8,645,163
—
8,656,409
—
8,656,409
Loans held for sale
20,315
—
20,315
—
20,315
Loans held for investment, net of allowance
10,480,054
—
—
10,378,010
10,378,010
Other real estate owned
2,005
—
2,005
—
2,005
Liabilities
Deposits:
Noninterest-bearing
$
5,691,236
$
—
$
5,691,236
$
—
$
5,691,236
Interest-bearing
11,196,393
—
11,188,468
—
11,188,468
Other borrowings
940,874
—
940,915
—
940,915
Securities sold under repurchase agreements
313,825
—
313,821
—
313,821
As of December 31, 2018
Carrying
Estimated Fair Value
Amount
Level 1
Level 2
Level 3
Total
Assets
(Dollars in thousands)
Cash and due from banks
$
410,575
$
410,575
$
—
$
—
$
410,575
Federal funds sold
552
552
—
—
552
Held to maturity securities
9,324,811
—
9,081,236
—
9,081,236
Loans held for sale
29,367
—
29,367
—
29,367
Loans held for investment, net of allowance
10,254,506
—
—
10,144,556
10,144,556
Other real estate owned
1,805
—
1,805
—
1,805
Liabilities
Deposits:
Noninterest-bearing
$
5,666,115
$
—
$
5,666,115
$
—
$
5,666,115
Interest-bearing
11,590,443
—
11,564,521
—
11,564,521
Other borrowings
1,031,126
—
1,031,161
—
1,031,161
Securities sold under repurchase agreements
284,720
—
284,685
—
284,685</t>
  </si>
  <si>
    <t>Goodwill and Core Deposit Intangibles (Tables)</t>
  </si>
  <si>
    <t>Changes in the carrying amount of the Company’s goodwill and core deposit intangibles for the six months ended June 30, 2019 and the year ended December 31, 2018 were as follows:
Goodwill
Core Deposit Intangibles
(Dollars in thousands)
Balance as of December 31, 2017
$
1,900,845
$
38,842
Less:
Amortization
—
(5,959
)
Balance as of December 31, 2018
1,900,845
32,883
Less:
Amortization
—
(2,584
)
Balance as of June 30, 2019
$
1,900,845
$
30,299</t>
  </si>
  <si>
    <t>Estimated Aggregate Future Amortization Expense for Core Deposit Intangibles</t>
  </si>
  <si>
    <t>The estimated aggregate future amortization expense for core deposit intangibles remaining as of June 30, 2019 is as follows (dollars in thousands):
Remaining 2019
$
2,467
2020
4,483
2021
4,022
2022
3,664
2023
3,350
Thereafter
12,313
Total
$
30,299</t>
  </si>
  <si>
    <t>Contractual Obligations and Off-Balance Sheet Items (Tables)</t>
  </si>
  <si>
    <t>Schedule of Contractual Obligations and Other Commitments</t>
  </si>
  <si>
    <t>The Company’s future cash payments associated with its contractual obligations pursuant to its Federal Home Loan Bank (“FHLB”) advances and notes payable as of June 30, 2019 are summarized below.
1 year or less
More than 1 year but less than 3 years
3 years or more but less than 5 years
5 years or more
Total
(Dollars in thousands)
Federal Home Loan Bank advances and notes payable
$
940,323
$
448
$
125
$
53
$
940,949</t>
  </si>
  <si>
    <t>Future Undiscounted Cash Payments Associated with its Operating Leases</t>
  </si>
  <si>
    <t>The Company’s future undiscounted cash payments associated with its operating leases as of June 30, 2019 are summarized below (dollars in thousands).
Remaining 2019
$
2,412
2020
4,158
2021
3,129
2022
2,639
2023
2,066
2024
1,287
Thereafter
4,057
Total undiscounted lease payments
$
19,748</t>
  </si>
  <si>
    <t>Summary of Non-Cancelable Future Operating Lease Commitments</t>
  </si>
  <si>
    <t>The following table presents a summary of non-cancelable future operating lease commitments as of December 31, 2018 (dollars in thousands):
2019
$
4,897
2020
4,088
2021
3,013
2022
2,319
2023
2,025
Thereafter
3,597
Total non-cancelable lease payments
$
19,939</t>
  </si>
  <si>
    <t>Summary of Commitments Associated with Outstanding Standby Letters of Credit and Commitments to Extend Credit</t>
  </si>
  <si>
    <t>The Company’s commitments associated with outstanding standby letters of credit and commitments to extend credit expiring by period as of June 30, 2019 are summarized below. Since commitments associated with letters of credit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59,278
$
6,892
$
1,540
$
—
$
67,710
Commitments to extend credit
1,079,334
423,900
109,412
1,027,608
2,640,254
Total
$
1,138,612
$
430,792
$
110,952
$
1,027,608
$
2,707,964</t>
  </si>
  <si>
    <t>Other Comprehensive Income (Tables)</t>
  </si>
  <si>
    <t>Tax Effects Allocated to Each Component of Other Comprehensive Income</t>
  </si>
  <si>
    <t>The tax effects allocated to each component of other comprehensive income were as follows:
Three Months Ended June 30,
2019
2018
Before Tax Amount
Tax Effect
Net of Tax Amount
Before Tax Amount
Tax Effect
Net of Tax Amount
(Dollars in thousands)
Other comprehensive income:
Securities available for sale:
Change in unrealized gain during period
$
716
$
(150
)
$
566
$
380
$
(80
)
$
300
Total securities available for sale
716
(150
)
566
380
(80
)
300
Total other comprehensive income
$
716
$
(150
)
$
566
$
380
$
(80
)
$
300
Six Months Ended June 30,
2019
2018
Before Tax Amount
Tax Effect
Net of Tax Amount
Before Tax Amount
Tax Effect
Net of Tax Amount
(Dollars in thousands)
Other comprehensive income:
Securities available for sale:
Change in unrealized gain during period
$
1,219
$
(256
)
$
963
$
580
$
(122
)
$
458
Total securities available for sale
1,219
(256
)
963
580
(122
)
458
Total other comprehensive income
$
1,219
$
(256
)
$
963
$
580
$
(122
)
$
458</t>
  </si>
  <si>
    <t>Activity in Accumulated Other Comprehensive Income Associated with Securities Available for Sale, Net of Tax</t>
  </si>
  <si>
    <t>Activity in accumulated other comprehensive income associated with securities available for sale, net of tax, was as follows:
Securities Available for Sale
Accumulated Other Comprehensive Income
(Dollars in thousands)
Balance at December 31, 2018
$
310
$
310
Other comprehensive income
963
963
Balance at June 30, 2019
$
1,273
$
1,273
Balance at December 31, 2017
$
(113
)
$
(113
)
Other comprehensive income
458
458
Balance at June 30, 2018
$
345
$
345</t>
  </si>
  <si>
    <t>Income Per Common Share - Schedule of Earnings Per Share, Basic and Diluted (Details) - USD ($) $ / shares in Units, shares in Thousands, $ in Thousands</t>
  </si>
  <si>
    <t>Basic, Weighted average shares outstanding (in shares)</t>
  </si>
  <si>
    <t>Weighted average shares outstanding, per share amount</t>
  </si>
  <si>
    <t>Diluted, Weighted average shares outstanding (in shares)</t>
  </si>
  <si>
    <t>Income Per Common Share - Additional Information (Details) - shares</t>
  </si>
  <si>
    <t>Number of options outstanding</t>
  </si>
  <si>
    <t>Antidilutive Securities excluded from computation of earnings per share, amount</t>
  </si>
  <si>
    <t>New Accounting Standards - Additional Information (Details) - USD ($) $ in Millions</t>
  </si>
  <si>
    <t>Jan. 01, 2019</t>
  </si>
  <si>
    <t>New Accounting Pronouncements Or Change In Accounting Principle [Line Items]</t>
  </si>
  <si>
    <t>Operating lease, right-of-use asset</t>
  </si>
  <si>
    <t>Operating lease, liability</t>
  </si>
  <si>
    <t>Accounting Standards Update 2016-02 [Member]</t>
  </si>
  <si>
    <t>Securities - Schedule of Amortized Cost and Fair Value of Investment Securities (Details) - USD ($) $ in Thousands</t>
  </si>
  <si>
    <t>Schedule Of Available For Sale Securities [Line Items]</t>
  </si>
  <si>
    <t>Available for Sale, Amortized Cost</t>
  </si>
  <si>
    <t>Available for Sale, Gross Unrealized Gains</t>
  </si>
  <si>
    <t>Available for Sale, Gross Unrealized Losses</t>
  </si>
  <si>
    <t>Available for Sale</t>
  </si>
  <si>
    <t>Held to Maturity, Amortized Cost</t>
  </si>
  <si>
    <t>Held to Maturity, Gross Unrealized Gains</t>
  </si>
  <si>
    <t>Held to Maturity, Gross Unrealized Losses</t>
  </si>
  <si>
    <t>Held to Maturity</t>
  </si>
  <si>
    <t>US States and Political Subdivisions [Member]</t>
  </si>
  <si>
    <t>Collateralized Mortgage Obligations [Member]</t>
  </si>
  <si>
    <t>Collateralized Mortgage Backed Securities [Member]</t>
  </si>
  <si>
    <t>U.S. Treasury Securities and Obligations of U.S. Government Agencies [Member]</t>
  </si>
  <si>
    <t>Securities - Additional Information (Details) $ in Thousands</t>
  </si>
  <si>
    <t>12 Months Ended</t>
  </si>
  <si>
    <t>Jun. 30, 2019USD ($)Security</t>
  </si>
  <si>
    <t>Jun. 30, 2018USD ($)</t>
  </si>
  <si>
    <t>Jun. 30, 2019USD ($)SegmentSecurity</t>
  </si>
  <si>
    <t>Dec. 31, 2018USD ($)Security</t>
  </si>
  <si>
    <t>Schedule Of Held To Maturity Securities [Line Items]</t>
  </si>
  <si>
    <t>Number of Investment Securities Segments | Segment</t>
  </si>
  <si>
    <t>Other than Temporary Impairment Losses, Investments</t>
  </si>
  <si>
    <t>Securities in Unrealized Loss Positions Qualitative Disclosure Number of Positions Greater Than or Equal to One Year | Security</t>
  </si>
  <si>
    <t>Gain (loss) on sale of securities</t>
  </si>
  <si>
    <t>Collateralized Securities [Member]</t>
  </si>
  <si>
    <t>Available for Sale Securities, Amortized Cost Basis</t>
  </si>
  <si>
    <t>Securities Concentration Risk [Member] | Stockholders' Equity, Total [Member]</t>
  </si>
  <si>
    <t>Concentration Risk, Percentage</t>
  </si>
  <si>
    <t>10.00%</t>
  </si>
  <si>
    <t>Securities - Securities in Continuous Loss Position (Details) - USD ($) $ in Thousands</t>
  </si>
  <si>
    <t>Available for Sale, Estimated Fair Value, Less than 12 Months</t>
  </si>
  <si>
    <t>Available for Sale, Unrealized Losses, Less than 12 Months</t>
  </si>
  <si>
    <t>Available for Sale, Estimated Fair Value, 12 Months or More</t>
  </si>
  <si>
    <t>Available for Sale, Unrealized Losses, 12 Months or More</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12 Months or More</t>
  </si>
  <si>
    <t>Held to Maturity, Unrealized Losses, 12 Months or More</t>
  </si>
  <si>
    <t>Held to Maturity, Estimated Fair Value, Total</t>
  </si>
  <si>
    <t>Held to Maturity, Unrealized Losses, Total</t>
  </si>
  <si>
    <t>Securities - Investment Securities by Contractual Maturity (Details) - USD ($) $ in Thousands</t>
  </si>
  <si>
    <t>Held to Maturity, amortized cost, due in one year or less</t>
  </si>
  <si>
    <t>Held to Maturity, amortized cost, due after one year through five years</t>
  </si>
  <si>
    <t>Held to Maturity, amortized cost, due after five years through ten years</t>
  </si>
  <si>
    <t>Held to Maturity, amortized cost, due after ten years</t>
  </si>
  <si>
    <t>Held to Maturity, amortized cost, subtotal</t>
  </si>
  <si>
    <t>Held to Maturity, amortized cost, mortgage-backed securities and collateralized mortgage obligations</t>
  </si>
  <si>
    <t>Held to Maturity, fair value, due in one year or less</t>
  </si>
  <si>
    <t>Held to Maturity, fair value, due after one year through five years</t>
  </si>
  <si>
    <t>Held to Maturity, fair value, due after five years through ten years</t>
  </si>
  <si>
    <t>Held to Maturity, fair value, due after ten years</t>
  </si>
  <si>
    <t>Held to Maturity, fair value, subtotal</t>
  </si>
  <si>
    <t>Held to Maturity, fair value, mortgage-backed securities and collateralized mortgage obligations</t>
  </si>
  <si>
    <t>Held to Maturity, fair value, total</t>
  </si>
  <si>
    <t>Available for Sale, amortized cost, due in one year or less</t>
  </si>
  <si>
    <t>Available for Sale, amortized cost, due after one year through five years</t>
  </si>
  <si>
    <t>Available for Sale, amortized cost, subtotal</t>
  </si>
  <si>
    <t>Available for Sale, amortized cost, mortgage-backed securities and collateralized mortgage obligations</t>
  </si>
  <si>
    <t>Available for Sale, fair value, due in one year or less</t>
  </si>
  <si>
    <t>Available for Sale, fair value, due after one year through five years</t>
  </si>
  <si>
    <t>Available for Sale, fair value, subtotal</t>
  </si>
  <si>
    <t>Available for Sale, fair value, mortgage-backed securities and collateralized mortgage obligations</t>
  </si>
  <si>
    <t>Available for Sale securities, at fair value</t>
  </si>
  <si>
    <t>Loans and Allowance for Credit Losses - Types of Loans in Loan Portfolio (Details) - USD ($) $ in Thousands</t>
  </si>
  <si>
    <t>Accounts Notes And Loans Receivable [Line Items]</t>
  </si>
  <si>
    <t>Total loans held for investment</t>
  </si>
  <si>
    <t>Residential Mortgage Loans [Member]</t>
  </si>
  <si>
    <t>Commercial and Industrial [Member]</t>
  </si>
  <si>
    <t>Real Estate [Member] | Construction, Land Development and Other Land Loans [Member]</t>
  </si>
  <si>
    <t>Real Estate [Member] | 1-4 Family Residential (Includes Home Equity) [Member]</t>
  </si>
  <si>
    <t>[1]</t>
  </si>
  <si>
    <t>[2]</t>
  </si>
  <si>
    <t>[3]</t>
  </si>
  <si>
    <t>Real Estate [Member] | Commercial Real Estate (Includes Multi-Family Residential) [Member]</t>
  </si>
  <si>
    <t>Real Estate [Member] | Farmland [Member]</t>
  </si>
  <si>
    <t>Agriculture [Member]</t>
  </si>
  <si>
    <t>Consumer and Other [Member]</t>
  </si>
  <si>
    <t>Includes $20.3 million and $29.4 million of residential mortgage loans held for sale at June 30, 2019 and December 31, 2018, respectively.</t>
  </si>
  <si>
    <t>Includes $20.3 million of residential mortgage loans held for sale at June 30, 2019.</t>
  </si>
  <si>
    <t>Includes $29.4 million of residential mortgage loans held for sale at December 31, 2018.</t>
  </si>
  <si>
    <t>Loans and Allowance for Credit Losses - Additional Information (Details) $ in Thousands</t>
  </si>
  <si>
    <t>Jun. 30, 2019USD ($)contract</t>
  </si>
  <si>
    <t>Jun. 30, 2018USD ($)contract</t>
  </si>
  <si>
    <t>Dec. 31, 2018USD ($)</t>
  </si>
  <si>
    <t>Dec. 31, 2017USD ($)</t>
  </si>
  <si>
    <t>Percentage of Loans Related to Single Industry on Loans</t>
  </si>
  <si>
    <t>Percentage of real estate loans aggregating to company loan portfolio</t>
  </si>
  <si>
    <t>75.40%</t>
  </si>
  <si>
    <t>Loans and Leases Receivable, Related Parties</t>
  </si>
  <si>
    <t>Financing Receivable Ratio of Nonperforming Loans to All Loans and Other Real Estate</t>
  </si>
  <si>
    <t>0.39%</t>
  </si>
  <si>
    <t>0.18%</t>
  </si>
  <si>
    <t>Loans and Leases Receivable, Impaired, Interest Lost on Nonaccrual Loans</t>
  </si>
  <si>
    <t>Loans and leases receivable, nonaccrual loans</t>
  </si>
  <si>
    <t>Financing Receivable, Allowance for Credit Losses</t>
  </si>
  <si>
    <t>Allowance for Credit Losses as Percentage of Loans</t>
  </si>
  <si>
    <t>0.82%</t>
  </si>
  <si>
    <t>0.83%</t>
  </si>
  <si>
    <t>Nonaccrual loans</t>
  </si>
  <si>
    <t>Troubled debt restructurings, number of loans | contract</t>
  </si>
  <si>
    <t>Financing receivable, number of loans with default | contract</t>
  </si>
  <si>
    <t>Financing receivable, modifications, recorded investment</t>
  </si>
  <si>
    <t>Troubled debt restructurings, recorded investment at date of restructure</t>
  </si>
  <si>
    <t>Loan to be Considered as Payment Default in Period</t>
  </si>
  <si>
    <t>90 days</t>
  </si>
  <si>
    <t>Troubled Debt Restructuring [Member]</t>
  </si>
  <si>
    <t>Nonperforming Financial Instruments [Member]</t>
  </si>
  <si>
    <t>Loans and Allowance for Credit Losses - Related Party Loans (Details) - USD ($) $ in Thousands</t>
  </si>
  <si>
    <t>Beginning balance on January 1</t>
  </si>
  <si>
    <t>New loans</t>
  </si>
  <si>
    <t>Repayments</t>
  </si>
  <si>
    <t>Ending balance</t>
  </si>
  <si>
    <t>Loans and Allowance for Credit Losses - Aging Analysis of Past Due Loans (Details) - USD ($) $ in Thousands</t>
  </si>
  <si>
    <t>Loans past due and still accruing</t>
  </si>
  <si>
    <t>Current loans</t>
  </si>
  <si>
    <t>Financing Receivables, 30 to 89 Days Past Due [Member]</t>
  </si>
  <si>
    <t>Financing Receivables, Equal to Greater than 90 Days Past Due [Member]</t>
  </si>
  <si>
    <t>Agriculture and Agriculture Real Estate (Includes Farmland) [Member]</t>
  </si>
  <si>
    <t>Agriculture and Agriculture Real Estate (Includes Farmland) [Member] | Financing Receivables, 30 to 89 Days Past Due [Member]</t>
  </si>
  <si>
    <t>Real Estate [Member] | Construction, Land Development and Other Land Loans [Member] | Financing Receivables, 30 to 89 Days Past Due [Member]</t>
  </si>
  <si>
    <t>Real Estate [Member] | Construction, Land Development and Other Land Loans [Member] | Financing Receivables, Equal to Greater than 90 Days Past Due [Member]</t>
  </si>
  <si>
    <t>Real Estate [Member] | 1-4 Family Residential (Includes Home Equity) [Member] | Financing Receivables, 30 to 89 Days Past Due [Member]</t>
  </si>
  <si>
    <t>Real Estate [Member] | 1-4 Family Residential (Includes Home Equity) [Member] | Financing Receivables, Equal to Greater than 90 Days Past Due [Member]</t>
  </si>
  <si>
    <t>Real Estate [Member] | Commercial Real Estate (Includes Multi-Family Residential) [Member] | Financing Receivables, 30 to 89 Days Past Due [Member]</t>
  </si>
  <si>
    <t>Commercial and Industrial [Member] | Financing Receivables, 30 to 89 Days Past Due [Member]</t>
  </si>
  <si>
    <t>Commercial and Industrial [Member] | Financing Receivables, Equal to Greater than 90 Days Past Due [Member]</t>
  </si>
  <si>
    <t>Consumer and Other [Member] | Financing Receivables, 30 to 89 Days Past Due [Member]</t>
  </si>
  <si>
    <t>Loans and Allowance for Credit Losses - Aging Analysis of Past Due Loans (Parenthetical) (Details) - USD ($) $ in Thousands</t>
  </si>
  <si>
    <t>Loans and Allowance for Credit Losses - Nonperforming Assets (Details) - USD ($) $ in Thousands</t>
  </si>
  <si>
    <t>Nonperforming assets to total loans and other real estate</t>
  </si>
  <si>
    <t>Nonperforming Financial Loans [Member]</t>
  </si>
  <si>
    <t>Repossessed assets</t>
  </si>
  <si>
    <t>Total nonperforming assets</t>
  </si>
  <si>
    <t>Nonperforming Financial Loans [Member] | Finance Receivable Nonaccrual Status [Member]</t>
  </si>
  <si>
    <t>Nonperforming Financial Loans [Member] | Financing Receivables, Equal to Greater than 90 Days Past Due [Member]</t>
  </si>
  <si>
    <t>Includes troubled debt restructurings of $14.3 million and $51 thousand as of June 30, 2019 and December 31, 2018, respectively.</t>
  </si>
  <si>
    <t>Loans and Allowance for Credit Losses - Nonperforming Assets (Parenthetical) (Details) - USD ($) $ in Thousands</t>
  </si>
  <si>
    <t>Troubled Debt Restructuring [Member] | Nonperforming Financial Loans [Member] | Finance Receivable Nonaccrual Status [Member]</t>
  </si>
  <si>
    <t>Loans and Allowance for Credit Losses - Recorded Investment and Outstanding Balance for Purchased Credit Impaired Loans and Non Purchased Credit Impaired Loans (Details) - USD ($) $ in Thousands</t>
  </si>
  <si>
    <t>Purchased And Non Purchased Credit Impaired Loans [Line Items]</t>
  </si>
  <si>
    <t>Recorded investment</t>
  </si>
  <si>
    <t>PCI Loans [Member]</t>
  </si>
  <si>
    <t>Outstanding balance</t>
  </si>
  <si>
    <t>Discount</t>
  </si>
  <si>
    <t>Non PCI Loans [Member]</t>
  </si>
  <si>
    <t>Loans and Allowance for Credit Losses - Summary of Changes in Accretable Yields of Acquired Loans (Details) - USD ($) $ in Thousands</t>
  </si>
  <si>
    <t>Changes In Accretable Yield for PCI And Non PCI Loans [Line Items]</t>
  </si>
  <si>
    <t>Balance at beginning of period</t>
  </si>
  <si>
    <t>Reclassifications from nonaccretable</t>
  </si>
  <si>
    <t>Accretion</t>
  </si>
  <si>
    <t>Balance at June 30,</t>
  </si>
  <si>
    <t>Accretion charge-offs</t>
  </si>
  <si>
    <t>Loans and Allowance for Credit Losses - Impaired Loans (Details) - USD ($) $ in Thousands</t>
  </si>
  <si>
    <t>Financing Receivable Impaired [Line Items]</t>
  </si>
  <si>
    <t>Impaired loans with no related allowance, recorded investment</t>
  </si>
  <si>
    <t>Impaired loans with no related allowance, unpaid contractual principal balance</t>
  </si>
  <si>
    <t>Impaired loans with no related allowance, average recorded investment</t>
  </si>
  <si>
    <t>Impaired loans with related allowance, recorded investment</t>
  </si>
  <si>
    <t>Impaired loans with related allowance, unpaid contractual principal balance</t>
  </si>
  <si>
    <t>Impaired loans with related allowance, related allowance</t>
  </si>
  <si>
    <t>Impaired loans with related allowance, average recorded investment</t>
  </si>
  <si>
    <t>Impaired loans, recorded investment</t>
  </si>
  <si>
    <t>Impaired loans, unpaid contractual principal balance</t>
  </si>
  <si>
    <t>Impaired loans with an allowance recorded, related allowance</t>
  </si>
  <si>
    <t>Impaired loans, average recorded investment</t>
  </si>
  <si>
    <t>Loans and Allowance for Credit Losses - Risk Grade and Category of Loan (Details) - USD ($) $ in Thousands</t>
  </si>
  <si>
    <t>Loans</t>
  </si>
  <si>
    <t>Grade 1 [Member]</t>
  </si>
  <si>
    <t>Grade 1 [Member] | Agriculture and Agriculture Real Estate (Includes Farmland) [Member]</t>
  </si>
  <si>
    <t>Grade 1 [Member] | Real Estate [Member] | Construction, Land Development and Other Land Loans [Member]</t>
  </si>
  <si>
    <t>Grade 1 [Member] | Real Estate [Member] | 1-4 Family Residential (Includes Home Equity) [Member]</t>
  </si>
  <si>
    <t>Grade 1 [Member] | Real Estate [Member] | Commercial Real Estate (Includes Multi-Family Residential) [Member]</t>
  </si>
  <si>
    <t>Grade 1 [Member] | Commercial and Industrial [Member]</t>
  </si>
  <si>
    <t>Grade 1 [Member] | Consumer and Other [Member]</t>
  </si>
  <si>
    <t>Grade 2 [Member]</t>
  </si>
  <si>
    <t>Grade 2 [Member] | Agriculture and Agriculture Real Estate (Includes Farmland) [Member]</t>
  </si>
  <si>
    <t>Grade 2 [Member] | Real Estate [Member] | Construction, Land Development and Other Land Loans [Member]</t>
  </si>
  <si>
    <t>Grade 2 [Member] | Real Estate [Member] | 1-4 Family Residential (Includes Home Equity) [Member]</t>
  </si>
  <si>
    <t>Grade 2 [Member] | Real Estate [Member] | Commercial Real Estate (Includes Multi-Family Residential) [Member]</t>
  </si>
  <si>
    <t>Grade 2 [Member] | Commercial and Industrial [Member]</t>
  </si>
  <si>
    <t>Grade 2 [Member] | Consumer and Other [Member]</t>
  </si>
  <si>
    <t>Grade 3 [Member]</t>
  </si>
  <si>
    <t>Grade 3 [Member] | Agriculture and Agriculture Real Estate (Includes Farmland) [Member]</t>
  </si>
  <si>
    <t>Grade 3 [Member] | Real Estate [Member] | Construction, Land Development and Other Land Loans [Member]</t>
  </si>
  <si>
    <t>Grade 3 [Member] | Real Estate [Member] | 1-4 Family Residential (Includes Home Equity) [Member]</t>
  </si>
  <si>
    <t>Grade 3 [Member] | Real Estate [Member] | Commercial Real Estate (Includes Multi-Family Residential) [Member]</t>
  </si>
  <si>
    <t>Grade 3 [Member] | Commercial and Industrial [Member]</t>
  </si>
  <si>
    <t>Grade 3 [Member] | Consumer and Other [Member]</t>
  </si>
  <si>
    <t>Grade 4 [Member]</t>
  </si>
  <si>
    <t>Grade 4 [Member] | Agriculture and Agriculture Real Estate (Includes Farmland) [Member]</t>
  </si>
  <si>
    <t>Grade 4 [Member] | Real Estate [Member] | Construction, Land Development and Other Land Loans [Member]</t>
  </si>
  <si>
    <t>Grade 4 [Member] | Real Estate [Member] | 1-4 Family Residential (Includes Home Equity) [Member]</t>
  </si>
  <si>
    <t>Grade 4 [Member] | Real Estate [Member] | Commercial Real Estate (Includes Multi-Family Residential) [Member]</t>
  </si>
  <si>
    <t>Grade 4 [Member] | Commercial and Industrial [Member]</t>
  </si>
  <si>
    <t>Grade 4 [Member] | Consumer and Other [Member]</t>
  </si>
  <si>
    <t>Grade 5 [Member]</t>
  </si>
  <si>
    <t>Grade 5 [Member] | Agriculture and Agriculture Real Estate (Includes Farmland) [Member]</t>
  </si>
  <si>
    <t>Grade 5 [Member] | Real Estate [Member] | Construction, Land Development and Other Land Loans [Member]</t>
  </si>
  <si>
    <t>Grade 5 [Member] | Real Estate [Member] | 1-4 Family Residential (Includes Home Equity) [Member]</t>
  </si>
  <si>
    <t>Grade 5 [Member] | Real Estate [Member] | Commercial Real Estate (Includes Multi-Family Residential) [Member]</t>
  </si>
  <si>
    <t>Grade 5 [Member] | Commercial and Industrial [Member]</t>
  </si>
  <si>
    <t>Grade 5 [Member] | Consumer and Other [Member]</t>
  </si>
  <si>
    <t>Grade 6 [Member]</t>
  </si>
  <si>
    <t>Grade 6 [Member] | Agriculture and Agriculture Real Estate (Includes Farmland) [Member]</t>
  </si>
  <si>
    <t>Grade 6 [Member] | Real Estate [Member] | Construction, Land Development and Other Land Loans [Member]</t>
  </si>
  <si>
    <t>Grade 6 [Member] | Real Estate [Member] | 1-4 Family Residential (Includes Home Equity) [Member]</t>
  </si>
  <si>
    <t>Grade 6 [Member] | Real Estate [Member] | Commercial Real Estate (Includes Multi-Family Residential) [Member]</t>
  </si>
  <si>
    <t>Grade 6 [Member] | Commercial and Industrial [Member]</t>
  </si>
  <si>
    <t>Grade 6 [Member] | Consumer and Other [Member]</t>
  </si>
  <si>
    <t>Grade 7 [Member]</t>
  </si>
  <si>
    <t>Grade 7 [Member] | Agriculture and Agriculture Real Estate (Includes Farmland) [Member]</t>
  </si>
  <si>
    <t>Grade 7 [Member] | Real Estate [Member] | Construction, Land Development and Other Land Loans [Member]</t>
  </si>
  <si>
    <t>Grade 7 [Member] | Real Estate [Member] | 1-4 Family Residential (Includes Home Equity) [Member]</t>
  </si>
  <si>
    <t>Grade 7 [Member] | Real Estate [Member] | Commercial Real Estate (Includes Multi-Family Residential) [Member]</t>
  </si>
  <si>
    <t>Grade 7 [Member] | Commercial and Industrial [Member]</t>
  </si>
  <si>
    <t>Grade 7 [Member] | Consumer and Other [Member]</t>
  </si>
  <si>
    <t>Grade 8 [Member]</t>
  </si>
  <si>
    <t>Grade 8 [Member] | Agriculture and Agriculture Real Estate (Includes Farmland) [Member]</t>
  </si>
  <si>
    <t>Grade 8 [Member] | Real Estate [Member] | Construction, Land Development and Other Land Loans [Member]</t>
  </si>
  <si>
    <t>Grade 8 [Member] | Real Estate [Member] | 1-4 Family Residential (Includes Home Equity) [Member]</t>
  </si>
  <si>
    <t>Grade 8 [Member] | Real Estate [Member] | Commercial Real Estate (Includes Multi-Family Residential) [Member]</t>
  </si>
  <si>
    <t>Grade 8 [Member] | Commercial and Industrial [Member]</t>
  </si>
  <si>
    <t>Grade 8 [Member] | Consumer and Other [Member]</t>
  </si>
  <si>
    <t>Grade 9 [Member]</t>
  </si>
  <si>
    <t>Grade 9 [Member] | Agriculture and Agriculture Real Estate (Includes Farmland) [Member]</t>
  </si>
  <si>
    <t>Grade 9 [Member] | Real Estate [Member] | Construction, Land Development and Other Land Loans [Member]</t>
  </si>
  <si>
    <t>Grade 9 [Member] | Real Estate [Member] | 1-4 Family Residential (Includes Home Equity) [Member]</t>
  </si>
  <si>
    <t>Grade 9 [Member] | Real Estate [Member] | Commercial Real Estate (Includes Multi-Family Residential) [Member]</t>
  </si>
  <si>
    <t>Grade 9 [Member] | Commercial and Industrial [Member]</t>
  </si>
  <si>
    <t>Grade 9 [Member] | Consumer and Other [Member]</t>
  </si>
  <si>
    <t>PCI Loans [Member] | Agriculture and Agriculture Real Estate (Includes Farmland) [Member]</t>
  </si>
  <si>
    <t>PCI Loans [Member] | Real Estate [Member] | Construction, Land Development and Other Land Loans [Member]</t>
  </si>
  <si>
    <t>PCI Loans [Member] | Real Estate [Member] | 1-4 Family Residential (Includes Home Equity) [Member]</t>
  </si>
  <si>
    <t>PCI Loans [Member] | Real Estate [Member] | Commercial Real Estate (Includes Multi-Family Residential) [Member]</t>
  </si>
  <si>
    <t>PCI Loans [Member] | Commercial and Industrial [Member]</t>
  </si>
  <si>
    <t>PCI Loans [Member] | Consumer and Other [Member]</t>
  </si>
  <si>
    <t>Loans and Allowance for Credit Losses - Risk Grade and Category of Loan (Parenthetical) (Details) - USD ($) $ in Thousands</t>
  </si>
  <si>
    <t>Loans and Allowance for Credit Losses - Allowance for Credit Losses by Category of Loan (Details) - USD ($) $ in Thousands</t>
  </si>
  <si>
    <t>Allowance for credit losses:</t>
  </si>
  <si>
    <t>Allowance for credit losses, beginning balance</t>
  </si>
  <si>
    <t>Charge-offs</t>
  </si>
  <si>
    <t>Recoveries</t>
  </si>
  <si>
    <t>Net charge-offs</t>
  </si>
  <si>
    <t>Allowance for credit losses, ending balance</t>
  </si>
  <si>
    <t>Allowance for credit losses related to:</t>
  </si>
  <si>
    <t>Allowance for credit losses, individually evaluated for impairment</t>
  </si>
  <si>
    <t>Allowance for credit losses, collectively evaluated for impairment</t>
  </si>
  <si>
    <t>Total allowance for credit losses</t>
  </si>
  <si>
    <t>Recorded investment in loans:</t>
  </si>
  <si>
    <t>Loans, individually evaluated for impairment</t>
  </si>
  <si>
    <t>Loans, collectively evaluated for impairment</t>
  </si>
  <si>
    <t>PCI loans</t>
  </si>
  <si>
    <t>Total loans evaluated for impairment</t>
  </si>
  <si>
    <t>Loans and Allowance for Credit Losses - Troubled Debt Restructurings (Details) $ in Thousands</t>
  </si>
  <si>
    <t>Financing Receivable Modifications [Line Items]</t>
  </si>
  <si>
    <t>Troubled debt restructurings, pre-modification outstanding recorded investment</t>
  </si>
  <si>
    <t>Troubled debt restructurings, post-modification outstanding recorded investment</t>
  </si>
  <si>
    <t>Fair Value - Fair Value Assets and Liabilities Measured on Recurring Basis (Details) - USD ($) $ in Thousands</t>
  </si>
  <si>
    <t>Available for sale securities:</t>
  </si>
  <si>
    <t>Fair Value, Measurements, Recurring [Member]</t>
  </si>
  <si>
    <t>Fair Value, Measurements, Recurring [Member] | Level 2 [Member]</t>
  </si>
  <si>
    <t>Fair Value, Measurements, Recurring [Member] | States and Political Subdivisions [Member]</t>
  </si>
  <si>
    <t>Fair Value, Measurements, Recurring [Member] | States and Political Subdivisions [Member] | Level 2 [Member]</t>
  </si>
  <si>
    <t>Fair Value, Measurements, Recurring [Member] | Collateralized Mortgage Obligations [Member]</t>
  </si>
  <si>
    <t>Fair Value, Measurements, Recurring [Member] | Collateralized Mortgage Obligations [Member] | Level 2 [Member]</t>
  </si>
  <si>
    <t>Fair Value, Measurements, Recurring [Member] | Mortgage-backed Securities [Member]</t>
  </si>
  <si>
    <t>Fair Value, Measurements, Recurring [Member] | Mortgage-backed Securities [Member] | Level 2 [Member]</t>
  </si>
  <si>
    <t>Fair Value - Additional Information (Details) - USD ($) $ in Thousands</t>
  </si>
  <si>
    <t>Other real estate, additions</t>
  </si>
  <si>
    <t>Real estate owned outstanding</t>
  </si>
  <si>
    <t>Additions to impaired loans</t>
  </si>
  <si>
    <t>Impaired loans outstanding</t>
  </si>
  <si>
    <t>Fair Value - Summary of Carrying and Fair Value Information of Financial Instruments (Details) - USD ($) $ in Thousands</t>
  </si>
  <si>
    <t>Assets</t>
  </si>
  <si>
    <t>Held to maturity securities</t>
  </si>
  <si>
    <t>Liabilities</t>
  </si>
  <si>
    <t>Carrying Amount [Member]</t>
  </si>
  <si>
    <t>Loans held for investment, net of allowance</t>
  </si>
  <si>
    <t>Estimated Fair Value [Member]</t>
  </si>
  <si>
    <t>Estimated Fair Value [Member] | Level 1 [Member]</t>
  </si>
  <si>
    <t>Estimated Fair Value [Member] | Level 2 [Member]</t>
  </si>
  <si>
    <t>Estimated Fair Value [Member] | Level 3 [Member]</t>
  </si>
  <si>
    <t>Goodwill and Core Deposit Intangibles - Goodwill and Core Deposit Intangibles (Details) - USD ($) $ in Thousands</t>
  </si>
  <si>
    <t>Goodwill, Beginning balance</t>
  </si>
  <si>
    <t>Goodwill, Ending balance</t>
  </si>
  <si>
    <t>Core Deposit Intangibles, Beginning balance</t>
  </si>
  <si>
    <t>Core Deposit Intangibles, Amortization</t>
  </si>
  <si>
    <t>Core Deposit Intangibles, Ending balance</t>
  </si>
  <si>
    <t>Goodwill and Core Deposit Intangibles - Additional Information (Details) - USD ($)</t>
  </si>
  <si>
    <t>Schedule Of Intangible Assets And Goodwill [Line Items]</t>
  </si>
  <si>
    <t>Impairment recorded on goodwill and core deposit intangibles</t>
  </si>
  <si>
    <t>Amortization expense related to intangible assets</t>
  </si>
  <si>
    <t>Minimum [Member]</t>
  </si>
  <si>
    <t>Finite-lived intangible assets, useful life</t>
  </si>
  <si>
    <t>10 years</t>
  </si>
  <si>
    <t>Maximum [Member]</t>
  </si>
  <si>
    <t>15 years</t>
  </si>
  <si>
    <t>Goodwill and Core Deposit Intangibles - Estimated Aggregate Future Amortization Expense for Core Deposit Intangibles (Details) - USD ($) $ in Thousands</t>
  </si>
  <si>
    <t>Dec. 31, 2017</t>
  </si>
  <si>
    <t>Remaining 2019</t>
  </si>
  <si>
    <t>2020</t>
  </si>
  <si>
    <t>2021</t>
  </si>
  <si>
    <t>2022</t>
  </si>
  <si>
    <t>2023</t>
  </si>
  <si>
    <t>Thereafter</t>
  </si>
  <si>
    <t>Stock-Based Compensation - Additional Information (Details) $ in Millions</t>
  </si>
  <si>
    <t>Jun. 30, 2019USD ($)Planshares</t>
  </si>
  <si>
    <t>Dec. 31, 2012shares</t>
  </si>
  <si>
    <t>Share Based Compensation Arrangement By Share Based Payment Award [Line Items]</t>
  </si>
  <si>
    <t>Number of stock-based employee compensation plans | Plan</t>
  </si>
  <si>
    <t>Total unrecognized compensation expense related to stock-based compensation arrangements | $</t>
  </si>
  <si>
    <t>Weighted-average period of cost expected to be recognized</t>
  </si>
  <si>
    <t>1 year 8 months 4 days</t>
  </si>
  <si>
    <t>Number of shares outstanding</t>
  </si>
  <si>
    <t>Restricted Stock [Member]</t>
  </si>
  <si>
    <t>Stock-based compensation expense | $</t>
  </si>
  <si>
    <t>2012 Stock Incentive Plan [Member]</t>
  </si>
  <si>
    <t>Common shares authorized for issuance</t>
  </si>
  <si>
    <t>Shares issued</t>
  </si>
  <si>
    <t>Number of restricted shares granted</t>
  </si>
  <si>
    <t>Contractual Obligations and Off-Balance Sheet Items - Additional Information (Details) $ in Thousands</t>
  </si>
  <si>
    <t>Jun. 30, 2019USD ($)</t>
  </si>
  <si>
    <t>Contractual Obligations And Off Balance Sheet Items [Line Items]</t>
  </si>
  <si>
    <t>Operating lease, weighted average remaining lease term</t>
  </si>
  <si>
    <t>5 years 2 months 12 days</t>
  </si>
  <si>
    <t>Operating lease weighted average discount rate, percent</t>
  </si>
  <si>
    <t>3.43%</t>
  </si>
  <si>
    <t>Operating lease, payments</t>
  </si>
  <si>
    <t>Lessee operating lease remaining lease term</t>
  </si>
  <si>
    <t>1 year</t>
  </si>
  <si>
    <t>13 years</t>
  </si>
  <si>
    <t>Federal Home Loan Bank Advance And Notes Payable [Member]</t>
  </si>
  <si>
    <t>Interest payable</t>
  </si>
  <si>
    <t>Contractual Obligations and Off-Balance Sheet Items - Contractual Obligations and Other Commitments (Details) - Federal Home Loan Bank Advance And Notes Payable [Member] $ in Thousands</t>
  </si>
  <si>
    <t>1 year or less</t>
  </si>
  <si>
    <t>More than 1 year but less than 3 years</t>
  </si>
  <si>
    <t>3 years or more but less than 5 years</t>
  </si>
  <si>
    <t>5 years or more</t>
  </si>
  <si>
    <t>Contractual Obligations and Off-Balance Sheet Items - Future Undiscounted Cash Payments Associated with its Operating Leases (Details) $ in Thousands</t>
  </si>
  <si>
    <t>Leases [Abstract]</t>
  </si>
  <si>
    <t>2024</t>
  </si>
  <si>
    <t>Total undiscounted lease payments</t>
  </si>
  <si>
    <t>Contractual Obligations and Off-Balance Sheet Items - Summary of Non-Cancelable Future Operating Lease Commitments (Details) $ in Thousands</t>
  </si>
  <si>
    <t>Total non-cancelable lease payments</t>
  </si>
  <si>
    <t>Contractual Obligations and Off-Balance Sheet Items - Summary of Commitments Associated with Outstanding Standby Letters of Credit and Commitments to Extend Credit (Details) - Guarantee Obligations [Member] $ in Thousands</t>
  </si>
  <si>
    <t>Standby Letters of Credit [Member]</t>
  </si>
  <si>
    <t>Commitments to Extend Credit [Member]</t>
  </si>
  <si>
    <t>Other Comprehensive Income - Tax Effects Allocated to Each Component of Other Comprehensive Income (Details) - USD ($) $ in Thousands</t>
  </si>
  <si>
    <t>Change in unrealized gain during period, before tax amount</t>
  </si>
  <si>
    <t>Change in unrealized gain during period, tax effect</t>
  </si>
  <si>
    <t>Change in unrealized gain during period, net of tax amount</t>
  </si>
  <si>
    <t>Total securities available for sale, before tax amount</t>
  </si>
  <si>
    <t>Total securities available for sale, tax effect</t>
  </si>
  <si>
    <t>Total securities available for sale, net of tax amount</t>
  </si>
  <si>
    <t>Total other comprehensive income, before tax amount</t>
  </si>
  <si>
    <t>Total other comprehensive income, tax effect</t>
  </si>
  <si>
    <t>Other Comprehensive Income - Activity in Accumulated Other Comprehensive Income Associated with Securities Available for Sale, Net of Tax (Details) - USD ($) $ in Thousands</t>
  </si>
  <si>
    <t>Beginning balance, accumulated other comprehensive income</t>
  </si>
  <si>
    <t>Ending balance, accumulated other comprehensive income</t>
  </si>
  <si>
    <t>Accumulated Net Investment Gain (Loss) Attributable to Parent [Member]</t>
  </si>
  <si>
    <t>Acquisitions - Additional Information (Details) $ / shares in Units, $ in Thousands</t>
  </si>
  <si>
    <t>Jun. 17, 2019LocationCity$ / shares</t>
  </si>
  <si>
    <t>Jun. 14, 2019USD ($)$ / shares</t>
  </si>
  <si>
    <t>Business Acquisition [Line Items]</t>
  </si>
  <si>
    <t>Total assets</t>
  </si>
  <si>
    <t>Closing price per share | $ / shares</t>
  </si>
  <si>
    <t>LegacyTexas [Member]</t>
  </si>
  <si>
    <t>Total gross loans</t>
  </si>
  <si>
    <t>Business acquisition, share consideration per share, percentage</t>
  </si>
  <si>
    <t>52.80%</t>
  </si>
  <si>
    <t>Business acquisition, cash for each share | $ / shares</t>
  </si>
  <si>
    <t>Total consideration</t>
  </si>
  <si>
    <t>Business acquisition, share price | $ / shares</t>
  </si>
  <si>
    <t>LegacyTexas [Member] | North Texas [Member]</t>
  </si>
  <si>
    <t>Number of bank operating locations | Location</t>
  </si>
  <si>
    <t>Number of bank operating cities | C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6905336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235</v>
      </c>
    </row>
    <row r="4" spans="1:2">
      <c r="A4" s="4" t="s">
        <v>110</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302069</v>
      </c>
      <c r="C3" s="6" t="n">
        <v>410575</v>
      </c>
    </row>
    <row r="4" spans="1:3">
      <c r="A4" s="4" t="s">
        <v>55</v>
      </c>
      <c r="B4" s="5" t="n">
        <v>555</v>
      </c>
      <c r="C4" s="5" t="n">
        <v>552</v>
      </c>
    </row>
    <row r="5" spans="1:3">
      <c r="A5" s="4" t="s">
        <v>56</v>
      </c>
      <c r="B5" s="5" t="n">
        <v>302624</v>
      </c>
      <c r="C5" s="5" t="n">
        <v>411127</v>
      </c>
    </row>
    <row r="6" spans="1:3">
      <c r="A6" s="4" t="s">
        <v>57</v>
      </c>
      <c r="B6" s="5" t="n">
        <v>306777</v>
      </c>
      <c r="C6" s="5" t="n">
        <v>84155</v>
      </c>
    </row>
    <row r="7" spans="1:3">
      <c r="A7" s="4" t="s">
        <v>58</v>
      </c>
      <c r="B7" s="5" t="n">
        <v>8645163</v>
      </c>
      <c r="C7" s="5" t="n">
        <v>9324811</v>
      </c>
    </row>
    <row r="8" spans="1:3">
      <c r="A8" s="4" t="s">
        <v>59</v>
      </c>
      <c r="B8" s="5" t="n">
        <v>8951940</v>
      </c>
      <c r="C8" s="5" t="n">
        <v>9408966</v>
      </c>
    </row>
    <row r="9" spans="1:3">
      <c r="A9" s="4" t="s">
        <v>60</v>
      </c>
      <c r="B9" s="5" t="n">
        <v>20315</v>
      </c>
      <c r="C9" s="5" t="n">
        <v>29367</v>
      </c>
    </row>
    <row r="10" spans="1:3">
      <c r="A10" s="4" t="s">
        <v>61</v>
      </c>
      <c r="B10" s="5" t="n">
        <v>10567060</v>
      </c>
      <c r="C10" s="5" t="n">
        <v>10340946</v>
      </c>
    </row>
    <row r="11" spans="1:3">
      <c r="A11" s="4" t="s">
        <v>62</v>
      </c>
      <c r="B11" s="5" t="n">
        <v>10587375</v>
      </c>
      <c r="C11" s="5" t="n">
        <v>10370313</v>
      </c>
    </row>
    <row r="12" spans="1:3">
      <c r="A12" s="4" t="s">
        <v>63</v>
      </c>
      <c r="B12" s="5" t="n">
        <v>-87006</v>
      </c>
      <c r="C12" s="5" t="n">
        <v>-86440</v>
      </c>
    </row>
    <row r="13" spans="1:3">
      <c r="A13" s="4" t="s">
        <v>64</v>
      </c>
      <c r="B13" s="5" t="n">
        <v>10500369</v>
      </c>
      <c r="C13" s="5" t="n">
        <v>10283873</v>
      </c>
    </row>
    <row r="14" spans="1:3">
      <c r="A14" s="4" t="s">
        <v>65</v>
      </c>
      <c r="B14" s="5" t="n">
        <v>57382</v>
      </c>
      <c r="C14" s="5" t="n">
        <v>56532</v>
      </c>
    </row>
    <row r="15" spans="1:3">
      <c r="A15" s="4" t="s">
        <v>66</v>
      </c>
      <c r="B15" s="5" t="n">
        <v>1900845</v>
      </c>
      <c r="C15" s="5" t="n">
        <v>1900845</v>
      </c>
    </row>
    <row r="16" spans="1:3">
      <c r="A16" s="4" t="s">
        <v>67</v>
      </c>
      <c r="B16" s="5" t="n">
        <v>30299</v>
      </c>
      <c r="C16" s="5" t="n">
        <v>32883</v>
      </c>
    </row>
    <row r="17" spans="1:3">
      <c r="A17" s="4" t="s">
        <v>68</v>
      </c>
      <c r="B17" s="5" t="n">
        <v>262479</v>
      </c>
      <c r="C17" s="5" t="n">
        <v>257046</v>
      </c>
    </row>
    <row r="18" spans="1:3">
      <c r="A18" s="4" t="s">
        <v>69</v>
      </c>
      <c r="B18" s="5" t="n">
        <v>2005</v>
      </c>
      <c r="C18" s="5" t="n">
        <v>1805</v>
      </c>
    </row>
    <row r="19" spans="1:3">
      <c r="A19" s="4" t="s">
        <v>70</v>
      </c>
      <c r="B19" s="5" t="n">
        <v>261372</v>
      </c>
      <c r="C19" s="5" t="n">
        <v>260335</v>
      </c>
    </row>
    <row r="20" spans="1:3">
      <c r="A20" s="4" t="s">
        <v>71</v>
      </c>
      <c r="B20" s="5" t="n">
        <v>56459</v>
      </c>
      <c r="C20" s="5" t="n">
        <v>55959</v>
      </c>
    </row>
    <row r="21" spans="1:3">
      <c r="A21" s="4" t="s">
        <v>72</v>
      </c>
      <c r="B21" s="5" t="n">
        <v>49447</v>
      </c>
      <c r="C21" s="5" t="n">
        <v>24031</v>
      </c>
    </row>
    <row r="22" spans="1:3">
      <c r="A22" s="4" t="s">
        <v>73</v>
      </c>
      <c r="B22" s="5" t="n">
        <v>22375221</v>
      </c>
      <c r="C22" s="5" t="n">
        <v>22693402</v>
      </c>
    </row>
    <row r="23" spans="1:3">
      <c r="A23" s="3" t="s">
        <v>74</v>
      </c>
    </row>
    <row r="24" spans="1:3">
      <c r="A24" s="4" t="s">
        <v>75</v>
      </c>
      <c r="B24" s="5" t="n">
        <v>5691236</v>
      </c>
      <c r="C24" s="5" t="n">
        <v>5666115</v>
      </c>
    </row>
    <row r="25" spans="1:3">
      <c r="A25" s="4" t="s">
        <v>76</v>
      </c>
      <c r="B25" s="5" t="n">
        <v>11196393</v>
      </c>
      <c r="C25" s="5" t="n">
        <v>11590443</v>
      </c>
    </row>
    <row r="26" spans="1:3">
      <c r="A26" s="4" t="s">
        <v>77</v>
      </c>
      <c r="B26" s="5" t="n">
        <v>16887629</v>
      </c>
      <c r="C26" s="5" t="n">
        <v>17256558</v>
      </c>
    </row>
    <row r="27" spans="1:3">
      <c r="A27" s="4" t="s">
        <v>78</v>
      </c>
      <c r="B27" s="5" t="n">
        <v>940874</v>
      </c>
      <c r="C27" s="5" t="n">
        <v>1031126</v>
      </c>
    </row>
    <row r="28" spans="1:3">
      <c r="A28" s="4" t="s">
        <v>79</v>
      </c>
      <c r="B28" s="5" t="n">
        <v>313825</v>
      </c>
      <c r="C28" s="5" t="n">
        <v>284720</v>
      </c>
    </row>
    <row r="29" spans="1:3">
      <c r="A29" s="4" t="s">
        <v>80</v>
      </c>
      <c r="B29" s="5" t="n">
        <v>5171</v>
      </c>
      <c r="C29" s="5" t="n">
        <v>4201</v>
      </c>
    </row>
    <row r="30" spans="1:3">
      <c r="A30" s="4" t="s">
        <v>81</v>
      </c>
      <c r="B30" s="5" t="n">
        <v>99827</v>
      </c>
      <c r="C30" s="5" t="n">
        <v>63973</v>
      </c>
    </row>
    <row r="31" spans="1:3">
      <c r="A31" s="4" t="s">
        <v>82</v>
      </c>
      <c r="B31" s="5" t="n">
        <v>18247326</v>
      </c>
      <c r="C31" s="5" t="n">
        <v>18640578</v>
      </c>
    </row>
    <row r="32" spans="1:3">
      <c r="A32" s="4" t="s">
        <v>83</v>
      </c>
      <c r="B32" s="4" t="s">
        <v>84</v>
      </c>
      <c r="C32" s="4" t="s">
        <v>84</v>
      </c>
    </row>
    <row r="33" spans="1:3">
      <c r="A33" s="3" t="s">
        <v>85</v>
      </c>
    </row>
    <row r="34" spans="1:3">
      <c r="A34" s="4" t="s">
        <v>86</v>
      </c>
      <c r="B34" s="4" t="s">
        <v>84</v>
      </c>
      <c r="C34" s="4" t="s">
        <v>84</v>
      </c>
    </row>
    <row r="35" spans="1:3">
      <c r="A35" s="4" t="s">
        <v>87</v>
      </c>
      <c r="B35" s="5" t="n">
        <v>69261</v>
      </c>
      <c r="C35" s="5" t="n">
        <v>69847</v>
      </c>
    </row>
    <row r="36" spans="1:3">
      <c r="A36" s="4" t="s">
        <v>88</v>
      </c>
      <c r="B36" s="5" t="n">
        <v>2012665</v>
      </c>
      <c r="C36" s="5" t="n">
        <v>2045351</v>
      </c>
    </row>
    <row r="37" spans="1:3">
      <c r="A37" s="4" t="s">
        <v>89</v>
      </c>
      <c r="B37" s="5" t="n">
        <v>2044696</v>
      </c>
      <c r="C37" s="5" t="n">
        <v>1937316</v>
      </c>
    </row>
    <row r="38" spans="1:3">
      <c r="A38" s="4" t="s">
        <v>90</v>
      </c>
      <c r="B38" s="5" t="n">
        <v>1273</v>
      </c>
      <c r="C38" s="5" t="n">
        <v>310</v>
      </c>
    </row>
    <row r="39" spans="1:3">
      <c r="A39" s="4" t="s">
        <v>91</v>
      </c>
      <c r="B39" s="5" t="n">
        <v>4127895</v>
      </c>
      <c r="C39" s="5" t="n">
        <v>4052824</v>
      </c>
    </row>
    <row r="40" spans="1:3">
      <c r="A40" s="4" t="s">
        <v>92</v>
      </c>
      <c r="B40" s="6" t="n">
        <v>22375221</v>
      </c>
      <c r="C40" s="6" t="n">
        <v>22693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33</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30</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3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4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44</v>
      </c>
    </row>
    <row r="4" spans="1:2">
      <c r="A4" s="4" t="s">
        <v>243</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06</v>
      </c>
      <c r="D1" s="2" t="s">
        <v>1</v>
      </c>
    </row>
    <row r="2" spans="1:5">
      <c r="B2" s="2" t="s">
        <v>2</v>
      </c>
      <c r="C2" s="2" t="s">
        <v>107</v>
      </c>
      <c r="D2" s="2" t="s">
        <v>2</v>
      </c>
      <c r="E2" s="2" t="s">
        <v>107</v>
      </c>
    </row>
    <row r="3" spans="1:5">
      <c r="A3" s="3" t="s">
        <v>230</v>
      </c>
    </row>
    <row r="4" spans="1:5">
      <c r="A4" s="4" t="s">
        <v>148</v>
      </c>
      <c r="B4" s="6" t="n">
        <v>82258</v>
      </c>
      <c r="C4" s="6" t="n">
        <v>81597</v>
      </c>
      <c r="D4" s="6" t="n">
        <v>164660</v>
      </c>
      <c r="E4" s="6" t="n">
        <v>155958</v>
      </c>
    </row>
    <row r="5" spans="1:5">
      <c r="A5" s="4" t="s">
        <v>316</v>
      </c>
      <c r="B5" s="5" t="n">
        <v>69806</v>
      </c>
      <c r="C5" s="5" t="n">
        <v>69839</v>
      </c>
      <c r="D5" s="5" t="n">
        <v>69832</v>
      </c>
      <c r="E5" s="5" t="n">
        <v>69803</v>
      </c>
    </row>
    <row r="6" spans="1:5">
      <c r="A6" s="4" t="s">
        <v>317</v>
      </c>
      <c r="B6" s="7" t="n">
        <v>1.18</v>
      </c>
      <c r="C6" s="7" t="n">
        <v>1.17</v>
      </c>
      <c r="D6" s="7" t="n">
        <v>2.36</v>
      </c>
      <c r="E6" s="7" t="n">
        <v>2.23</v>
      </c>
    </row>
    <row r="7" spans="1:5">
      <c r="A7" s="4" t="s">
        <v>318</v>
      </c>
      <c r="B7" s="5" t="n">
        <v>69806</v>
      </c>
      <c r="C7" s="5" t="n">
        <v>69839</v>
      </c>
      <c r="D7" s="5" t="n">
        <v>69832</v>
      </c>
      <c r="E7" s="5" t="n">
        <v>69803</v>
      </c>
    </row>
    <row r="8" spans="1:5">
      <c r="A8" s="4" t="s">
        <v>145</v>
      </c>
      <c r="B8" s="7" t="n">
        <v>1.18</v>
      </c>
      <c r="C8" s="7" t="n">
        <v>1.17</v>
      </c>
      <c r="D8" s="7" t="n">
        <v>2.36</v>
      </c>
      <c r="E8" s="7" t="n">
        <v>2.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106</v>
      </c>
      <c r="D1" s="2" t="s">
        <v>1</v>
      </c>
    </row>
    <row r="2" spans="1:5">
      <c r="B2" s="2" t="s">
        <v>2</v>
      </c>
      <c r="C2" s="2" t="s">
        <v>107</v>
      </c>
      <c r="D2" s="2" t="s">
        <v>2</v>
      </c>
      <c r="E2" s="2" t="s">
        <v>107</v>
      </c>
    </row>
    <row r="3" spans="1:5">
      <c r="A3" s="3" t="s">
        <v>230</v>
      </c>
    </row>
    <row r="4" spans="1:5">
      <c r="A4" s="4" t="s">
        <v>320</v>
      </c>
      <c r="B4" s="5" t="n">
        <v>0</v>
      </c>
      <c r="D4" s="5" t="n">
        <v>0</v>
      </c>
    </row>
    <row r="5" spans="1:5">
      <c r="A5" s="4" t="s">
        <v>321</v>
      </c>
      <c r="B5" s="5" t="n">
        <v>0</v>
      </c>
      <c r="C5" s="5" t="n">
        <v>0</v>
      </c>
      <c r="D5" s="5" t="n">
        <v>0</v>
      </c>
      <c r="E5"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2</v>
      </c>
    </row>
    <row r="2" spans="1:3">
      <c r="A2" s="3" t="s">
        <v>94</v>
      </c>
    </row>
    <row r="3" spans="1:3">
      <c r="A3" s="4" t="s">
        <v>95</v>
      </c>
      <c r="B3" s="6" t="n">
        <v>8656409</v>
      </c>
      <c r="C3" s="6" t="n">
        <v>9081236</v>
      </c>
    </row>
    <row r="4" spans="1:3">
      <c r="A4" s="4" t="s">
        <v>96</v>
      </c>
      <c r="B4" s="6" t="n">
        <v>1</v>
      </c>
      <c r="C4" s="6" t="n">
        <v>1</v>
      </c>
    </row>
    <row r="5" spans="1:3">
      <c r="A5" s="4" t="s">
        <v>97</v>
      </c>
      <c r="B5" s="5" t="n">
        <v>20000000</v>
      </c>
      <c r="C5" s="5" t="n">
        <v>20000000</v>
      </c>
    </row>
    <row r="6" spans="1:3">
      <c r="A6" s="4" t="s">
        <v>98</v>
      </c>
      <c r="B6" s="5" t="n">
        <v>0</v>
      </c>
      <c r="C6" s="5" t="n">
        <v>0</v>
      </c>
    </row>
    <row r="7" spans="1:3">
      <c r="A7" s="4" t="s">
        <v>99</v>
      </c>
      <c r="B7" s="5" t="n">
        <v>0</v>
      </c>
      <c r="C7" s="5" t="n">
        <v>0</v>
      </c>
    </row>
    <row r="8" spans="1:3">
      <c r="A8" s="4" t="s">
        <v>100</v>
      </c>
      <c r="B8" s="6" t="n">
        <v>1</v>
      </c>
      <c r="C8" s="6" t="n">
        <v>1</v>
      </c>
    </row>
    <row r="9" spans="1:3">
      <c r="A9" s="4" t="s">
        <v>101</v>
      </c>
      <c r="B9" s="5" t="n">
        <v>200000000</v>
      </c>
      <c r="C9" s="5" t="n">
        <v>200000000</v>
      </c>
    </row>
    <row r="10" spans="1:3">
      <c r="A10" s="4" t="s">
        <v>102</v>
      </c>
      <c r="B10" s="5" t="n">
        <v>69261431</v>
      </c>
      <c r="C10" s="5" t="n">
        <v>69846825</v>
      </c>
    </row>
    <row r="11" spans="1:3">
      <c r="A11" s="4" t="s">
        <v>103</v>
      </c>
      <c r="B11" s="5" t="n">
        <v>69261431</v>
      </c>
      <c r="C11" s="5" t="n">
        <v>69846825</v>
      </c>
    </row>
    <row r="12" spans="1:3">
      <c r="A12" s="4" t="s">
        <v>104</v>
      </c>
      <c r="B12" s="6" t="n">
        <v>338</v>
      </c>
      <c r="C12" s="6" t="n">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3</v>
      </c>
    </row>
    <row r="2" spans="1:3">
      <c r="A2" s="3" t="s">
        <v>324</v>
      </c>
    </row>
    <row r="3" spans="1:3">
      <c r="A3" s="4" t="s">
        <v>325</v>
      </c>
      <c r="B3" s="6" t="n">
        <v>15</v>
      </c>
    </row>
    <row r="4" spans="1:3">
      <c r="A4" s="4" t="s">
        <v>326</v>
      </c>
      <c r="B4" s="6" t="n">
        <v>15</v>
      </c>
    </row>
    <row r="5" spans="1:3">
      <c r="A5" s="4" t="s">
        <v>327</v>
      </c>
    </row>
    <row r="6" spans="1:3">
      <c r="A6" s="3" t="s">
        <v>324</v>
      </c>
    </row>
    <row r="7" spans="1:3">
      <c r="A7" s="4" t="s">
        <v>325</v>
      </c>
      <c r="C7" s="8" t="n">
        <v>17.3</v>
      </c>
    </row>
    <row r="8" spans="1:3">
      <c r="A8" s="4" t="s">
        <v>326</v>
      </c>
      <c r="C8" s="8" t="n">
        <v>1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2</v>
      </c>
    </row>
    <row r="2" spans="1:3">
      <c r="A2" s="3" t="s">
        <v>329</v>
      </c>
    </row>
    <row r="3" spans="1:3">
      <c r="A3" s="4" t="s">
        <v>330</v>
      </c>
      <c r="B3" s="6" t="n">
        <v>305166</v>
      </c>
      <c r="C3" s="6" t="n">
        <v>83763</v>
      </c>
    </row>
    <row r="4" spans="1:3">
      <c r="A4" s="4" t="s">
        <v>331</v>
      </c>
      <c r="B4" s="5" t="n">
        <v>1743</v>
      </c>
      <c r="C4" s="5" t="n">
        <v>629</v>
      </c>
    </row>
    <row r="5" spans="1:3">
      <c r="A5" s="4" t="s">
        <v>332</v>
      </c>
      <c r="B5" s="5" t="n">
        <v>-132</v>
      </c>
      <c r="C5" s="5" t="n">
        <v>-237</v>
      </c>
    </row>
    <row r="6" spans="1:3">
      <c r="A6" s="4" t="s">
        <v>333</v>
      </c>
      <c r="B6" s="5" t="n">
        <v>306777</v>
      </c>
      <c r="C6" s="5" t="n">
        <v>84155</v>
      </c>
    </row>
    <row r="7" spans="1:3">
      <c r="A7" s="4" t="s">
        <v>334</v>
      </c>
      <c r="B7" s="5" t="n">
        <v>8645163</v>
      </c>
      <c r="C7" s="5" t="n">
        <v>9324811</v>
      </c>
    </row>
    <row r="8" spans="1:3">
      <c r="A8" s="4" t="s">
        <v>335</v>
      </c>
      <c r="B8" s="5" t="n">
        <v>56616</v>
      </c>
      <c r="C8" s="5" t="n">
        <v>9239</v>
      </c>
    </row>
    <row r="9" spans="1:3">
      <c r="A9" s="4" t="s">
        <v>336</v>
      </c>
      <c r="B9" s="5" t="n">
        <v>-45370</v>
      </c>
      <c r="C9" s="5" t="n">
        <v>-252814</v>
      </c>
    </row>
    <row r="10" spans="1:3">
      <c r="A10" s="4" t="s">
        <v>337</v>
      </c>
      <c r="B10" s="5" t="n">
        <v>8656409</v>
      </c>
      <c r="C10" s="5" t="n">
        <v>9081236</v>
      </c>
    </row>
    <row r="11" spans="1:3">
      <c r="A11" s="4" t="s">
        <v>338</v>
      </c>
    </row>
    <row r="12" spans="1:3">
      <c r="A12" s="3" t="s">
        <v>329</v>
      </c>
    </row>
    <row r="13" spans="1:3">
      <c r="A13" s="4" t="s">
        <v>330</v>
      </c>
      <c r="B13" s="5" t="n">
        <v>469</v>
      </c>
      <c r="C13" s="5" t="n">
        <v>1159</v>
      </c>
    </row>
    <row r="14" spans="1:3">
      <c r="A14" s="4" t="s">
        <v>331</v>
      </c>
      <c r="B14" s="5" t="n">
        <v>1</v>
      </c>
      <c r="C14" s="5" t="n">
        <v>7</v>
      </c>
    </row>
    <row r="15" spans="1:3">
      <c r="A15" s="4" t="s">
        <v>333</v>
      </c>
      <c r="B15" s="5" t="n">
        <v>470</v>
      </c>
      <c r="C15" s="5" t="n">
        <v>1166</v>
      </c>
    </row>
    <row r="16" spans="1:3">
      <c r="A16" s="4" t="s">
        <v>334</v>
      </c>
      <c r="B16" s="5" t="n">
        <v>215871</v>
      </c>
      <c r="C16" s="5" t="n">
        <v>253198</v>
      </c>
    </row>
    <row r="17" spans="1:3">
      <c r="A17" s="4" t="s">
        <v>335</v>
      </c>
      <c r="B17" s="5" t="n">
        <v>6088</v>
      </c>
      <c r="C17" s="5" t="n">
        <v>3440</v>
      </c>
    </row>
    <row r="18" spans="1:3">
      <c r="A18" s="4" t="s">
        <v>336</v>
      </c>
      <c r="B18" s="5" t="n">
        <v>-144</v>
      </c>
      <c r="C18" s="5" t="n">
        <v>-777</v>
      </c>
    </row>
    <row r="19" spans="1:3">
      <c r="A19" s="4" t="s">
        <v>337</v>
      </c>
      <c r="B19" s="5" t="n">
        <v>221815</v>
      </c>
      <c r="C19" s="5" t="n">
        <v>255861</v>
      </c>
    </row>
    <row r="20" spans="1:3">
      <c r="A20" s="4" t="s">
        <v>339</v>
      </c>
    </row>
    <row r="21" spans="1:3">
      <c r="A21" s="3" t="s">
        <v>329</v>
      </c>
    </row>
    <row r="22" spans="1:3">
      <c r="A22" s="4" t="s">
        <v>330</v>
      </c>
      <c r="B22" s="5" t="n">
        <v>244256</v>
      </c>
      <c r="C22" s="5" t="n">
        <v>12724</v>
      </c>
    </row>
    <row r="23" spans="1:3">
      <c r="A23" s="4" t="s">
        <v>331</v>
      </c>
      <c r="B23" s="5" t="n">
        <v>796</v>
      </c>
      <c r="C23" s="5" t="n">
        <v>69</v>
      </c>
    </row>
    <row r="24" spans="1:3">
      <c r="A24" s="4" t="s">
        <v>332</v>
      </c>
      <c r="B24" s="5" t="n">
        <v>-130</v>
      </c>
      <c r="C24" s="5" t="n">
        <v>-37</v>
      </c>
    </row>
    <row r="25" spans="1:3">
      <c r="A25" s="4" t="s">
        <v>333</v>
      </c>
      <c r="B25" s="5" t="n">
        <v>244922</v>
      </c>
      <c r="C25" s="5" t="n">
        <v>12756</v>
      </c>
    </row>
    <row r="26" spans="1:3">
      <c r="A26" s="4" t="s">
        <v>334</v>
      </c>
      <c r="B26" s="5" t="n">
        <v>462</v>
      </c>
      <c r="C26" s="5" t="n">
        <v>509</v>
      </c>
    </row>
    <row r="27" spans="1:3">
      <c r="A27" s="4" t="s">
        <v>335</v>
      </c>
      <c r="B27" s="5" t="n">
        <v>5</v>
      </c>
      <c r="C27" s="5" t="n">
        <v>1</v>
      </c>
    </row>
    <row r="28" spans="1:3">
      <c r="A28" s="4" t="s">
        <v>336</v>
      </c>
      <c r="B28" s="5" t="n">
        <v>-1</v>
      </c>
      <c r="C28" s="5" t="n">
        <v>-2</v>
      </c>
    </row>
    <row r="29" spans="1:3">
      <c r="A29" s="4" t="s">
        <v>337</v>
      </c>
      <c r="B29" s="5" t="n">
        <v>466</v>
      </c>
      <c r="C29" s="5" t="n">
        <v>508</v>
      </c>
    </row>
    <row r="30" spans="1:3">
      <c r="A30" s="4" t="s">
        <v>340</v>
      </c>
    </row>
    <row r="31" spans="1:3">
      <c r="A31" s="3" t="s">
        <v>329</v>
      </c>
    </row>
    <row r="32" spans="1:3">
      <c r="A32" s="4" t="s">
        <v>330</v>
      </c>
      <c r="B32" s="5" t="n">
        <v>60441</v>
      </c>
      <c r="C32" s="5" t="n">
        <v>69880</v>
      </c>
    </row>
    <row r="33" spans="1:3">
      <c r="A33" s="4" t="s">
        <v>331</v>
      </c>
      <c r="B33" s="5" t="n">
        <v>946</v>
      </c>
      <c r="C33" s="5" t="n">
        <v>553</v>
      </c>
    </row>
    <row r="34" spans="1:3">
      <c r="A34" s="4" t="s">
        <v>332</v>
      </c>
      <c r="B34" s="5" t="n">
        <v>-2</v>
      </c>
      <c r="C34" s="5" t="n">
        <v>-200</v>
      </c>
    </row>
    <row r="35" spans="1:3">
      <c r="A35" s="4" t="s">
        <v>333</v>
      </c>
      <c r="B35" s="5" t="n">
        <v>61385</v>
      </c>
      <c r="C35" s="5" t="n">
        <v>70233</v>
      </c>
    </row>
    <row r="36" spans="1:3">
      <c r="A36" s="4" t="s">
        <v>334</v>
      </c>
      <c r="B36" s="5" t="n">
        <v>8405963</v>
      </c>
      <c r="C36" s="5" t="n">
        <v>9045326</v>
      </c>
    </row>
    <row r="37" spans="1:3">
      <c r="A37" s="4" t="s">
        <v>335</v>
      </c>
      <c r="B37" s="5" t="n">
        <v>50480</v>
      </c>
      <c r="C37" s="5" t="n">
        <v>5798</v>
      </c>
    </row>
    <row r="38" spans="1:3">
      <c r="A38" s="4" t="s">
        <v>336</v>
      </c>
      <c r="B38" s="5" t="n">
        <v>-45222</v>
      </c>
      <c r="C38" s="5" t="n">
        <v>-251935</v>
      </c>
    </row>
    <row r="39" spans="1:3">
      <c r="A39" s="4" t="s">
        <v>337</v>
      </c>
      <c r="B39" s="5" t="n">
        <v>8411221</v>
      </c>
      <c r="C39" s="5" t="n">
        <v>8799189</v>
      </c>
    </row>
    <row r="40" spans="1:3">
      <c r="A40" s="4" t="s">
        <v>341</v>
      </c>
    </row>
    <row r="41" spans="1:3">
      <c r="A41" s="3" t="s">
        <v>329</v>
      </c>
    </row>
    <row r="42" spans="1:3">
      <c r="A42" s="4" t="s">
        <v>334</v>
      </c>
      <c r="B42" s="5" t="n">
        <v>22867</v>
      </c>
      <c r="C42" s="5" t="n">
        <v>25778</v>
      </c>
    </row>
    <row r="43" spans="1:3">
      <c r="A43" s="4" t="s">
        <v>335</v>
      </c>
      <c r="B43" s="5" t="n">
        <v>43</v>
      </c>
    </row>
    <row r="44" spans="1:3">
      <c r="A44" s="4" t="s">
        <v>336</v>
      </c>
      <c r="B44" s="5" t="n">
        <v>-3</v>
      </c>
      <c r="C44" s="5" t="n">
        <v>-100</v>
      </c>
    </row>
    <row r="45" spans="1:3">
      <c r="A45" s="4" t="s">
        <v>337</v>
      </c>
      <c r="B45" s="6" t="n">
        <v>22907</v>
      </c>
      <c r="C45" s="6" t="n">
        <v>256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 customWidth="1" max="6" min="6" width="29"/>
  </cols>
  <sheetData>
    <row r="1" spans="1:6">
      <c r="A1" s="1" t="s">
        <v>342</v>
      </c>
      <c r="B1" s="2" t="s">
        <v>106</v>
      </c>
      <c r="D1" s="2" t="s">
        <v>1</v>
      </c>
      <c r="F1" s="2" t="s">
        <v>343</v>
      </c>
    </row>
    <row r="2" spans="1:6">
      <c r="B2" s="2" t="s">
        <v>344</v>
      </c>
      <c r="C2" s="2" t="s">
        <v>345</v>
      </c>
      <c r="D2" s="2" t="s">
        <v>346</v>
      </c>
      <c r="E2" s="2" t="s">
        <v>345</v>
      </c>
      <c r="F2" s="2" t="s">
        <v>347</v>
      </c>
    </row>
    <row r="3" spans="1:6">
      <c r="A3" s="3" t="s">
        <v>348</v>
      </c>
    </row>
    <row r="4" spans="1:6">
      <c r="A4" s="4" t="s">
        <v>349</v>
      </c>
      <c r="D4" s="5" t="n">
        <v>2</v>
      </c>
    </row>
    <row r="5" spans="1:6">
      <c r="A5" s="4" t="s">
        <v>350</v>
      </c>
      <c r="D5" s="6" t="n">
        <v>0</v>
      </c>
    </row>
    <row r="6" spans="1:6">
      <c r="A6" s="4" t="s">
        <v>351</v>
      </c>
      <c r="B6" s="5" t="n">
        <v>287</v>
      </c>
      <c r="D6" s="5" t="n">
        <v>287</v>
      </c>
      <c r="F6" s="5" t="n">
        <v>731</v>
      </c>
    </row>
    <row r="7" spans="1:6">
      <c r="A7" s="4" t="s">
        <v>352</v>
      </c>
      <c r="B7" s="6" t="n">
        <v>0</v>
      </c>
      <c r="C7" s="6" t="n">
        <v>-13</v>
      </c>
      <c r="D7" s="6" t="n">
        <v>0</v>
      </c>
      <c r="E7" s="6" t="n">
        <v>-13</v>
      </c>
    </row>
    <row r="8" spans="1:6">
      <c r="A8" s="4" t="s">
        <v>57</v>
      </c>
      <c r="B8" s="5" t="n">
        <v>306777</v>
      </c>
      <c r="D8" s="5" t="n">
        <v>306777</v>
      </c>
      <c r="F8" s="6" t="n">
        <v>84155</v>
      </c>
    </row>
    <row r="9" spans="1:6">
      <c r="A9" s="4" t="s">
        <v>353</v>
      </c>
    </row>
    <row r="10" spans="1:6">
      <c r="A10" s="3" t="s">
        <v>348</v>
      </c>
    </row>
    <row r="11" spans="1:6">
      <c r="A11" s="4" t="s">
        <v>354</v>
      </c>
      <c r="B11" s="5" t="n">
        <v>5330000</v>
      </c>
      <c r="D11" s="5" t="n">
        <v>5330000</v>
      </c>
      <c r="F11" s="5" t="n">
        <v>6040000</v>
      </c>
    </row>
    <row r="12" spans="1:6">
      <c r="A12" s="4" t="s">
        <v>57</v>
      </c>
      <c r="B12" s="6" t="n">
        <v>5320000</v>
      </c>
      <c r="D12" s="6" t="n">
        <v>5320000</v>
      </c>
      <c r="F12" s="6" t="n">
        <v>5860000</v>
      </c>
    </row>
    <row r="13" spans="1:6">
      <c r="A13" s="4" t="s">
        <v>355</v>
      </c>
    </row>
    <row r="14" spans="1:6">
      <c r="A14" s="3" t="s">
        <v>348</v>
      </c>
    </row>
    <row r="15" spans="1:6">
      <c r="A15" s="4" t="s">
        <v>356</v>
      </c>
      <c r="D15" s="4" t="s">
        <v>357</v>
      </c>
      <c r="F15" s="4" t="s">
        <v>3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2</v>
      </c>
    </row>
    <row r="2" spans="1:3">
      <c r="A2" s="3" t="s">
        <v>329</v>
      </c>
    </row>
    <row r="3" spans="1:3">
      <c r="A3" s="4" t="s">
        <v>359</v>
      </c>
      <c r="B3" s="6" t="n">
        <v>37938</v>
      </c>
      <c r="C3" s="6" t="n">
        <v>50962</v>
      </c>
    </row>
    <row r="4" spans="1:3">
      <c r="A4" s="4" t="s">
        <v>360</v>
      </c>
      <c r="B4" s="5" t="n">
        <v>-107</v>
      </c>
      <c r="C4" s="5" t="n">
        <v>-197</v>
      </c>
    </row>
    <row r="5" spans="1:3">
      <c r="A5" s="4" t="s">
        <v>361</v>
      </c>
      <c r="B5" s="5" t="n">
        <v>1947</v>
      </c>
      <c r="C5" s="5" t="n">
        <v>4187</v>
      </c>
    </row>
    <row r="6" spans="1:3">
      <c r="A6" s="4" t="s">
        <v>362</v>
      </c>
      <c r="B6" s="5" t="n">
        <v>-25</v>
      </c>
      <c r="C6" s="5" t="n">
        <v>-40</v>
      </c>
    </row>
    <row r="7" spans="1:3">
      <c r="A7" s="4" t="s">
        <v>363</v>
      </c>
      <c r="B7" s="5" t="n">
        <v>39885</v>
      </c>
      <c r="C7" s="5" t="n">
        <v>55149</v>
      </c>
    </row>
    <row r="8" spans="1:3">
      <c r="A8" s="4" t="s">
        <v>364</v>
      </c>
      <c r="B8" s="5" t="n">
        <v>-132</v>
      </c>
      <c r="C8" s="5" t="n">
        <v>-237</v>
      </c>
    </row>
    <row r="9" spans="1:3">
      <c r="A9" s="4" t="s">
        <v>365</v>
      </c>
      <c r="B9" s="5" t="n">
        <v>175108</v>
      </c>
      <c r="C9" s="5" t="n">
        <v>1113216</v>
      </c>
    </row>
    <row r="10" spans="1:3">
      <c r="A10" s="4" t="s">
        <v>366</v>
      </c>
      <c r="B10" s="5" t="n">
        <v>-444</v>
      </c>
      <c r="C10" s="5" t="n">
        <v>-8805</v>
      </c>
    </row>
    <row r="11" spans="1:3">
      <c r="A11" s="4" t="s">
        <v>367</v>
      </c>
      <c r="B11" s="5" t="n">
        <v>4307088</v>
      </c>
      <c r="C11" s="5" t="n">
        <v>6937459</v>
      </c>
    </row>
    <row r="12" spans="1:3">
      <c r="A12" s="4" t="s">
        <v>368</v>
      </c>
      <c r="B12" s="5" t="n">
        <v>-44926</v>
      </c>
      <c r="C12" s="5" t="n">
        <v>-244009</v>
      </c>
    </row>
    <row r="13" spans="1:3">
      <c r="A13" s="4" t="s">
        <v>369</v>
      </c>
      <c r="B13" s="5" t="n">
        <v>4482196</v>
      </c>
      <c r="C13" s="5" t="n">
        <v>8050675</v>
      </c>
    </row>
    <row r="14" spans="1:3">
      <c r="A14" s="4" t="s">
        <v>370</v>
      </c>
      <c r="B14" s="5" t="n">
        <v>-45370</v>
      </c>
      <c r="C14" s="5" t="n">
        <v>-252814</v>
      </c>
    </row>
    <row r="15" spans="1:3">
      <c r="A15" s="4" t="s">
        <v>339</v>
      </c>
    </row>
    <row r="16" spans="1:3">
      <c r="A16" s="3" t="s">
        <v>329</v>
      </c>
    </row>
    <row r="17" spans="1:3">
      <c r="A17" s="4" t="s">
        <v>359</v>
      </c>
      <c r="B17" s="5" t="n">
        <v>37871</v>
      </c>
      <c r="C17" s="5" t="n">
        <v>12</v>
      </c>
    </row>
    <row r="18" spans="1:3">
      <c r="A18" s="4" t="s">
        <v>360</v>
      </c>
      <c r="B18" s="5" t="n">
        <v>-106</v>
      </c>
    </row>
    <row r="19" spans="1:3">
      <c r="A19" s="4" t="s">
        <v>361</v>
      </c>
      <c r="B19" s="5" t="n">
        <v>1899</v>
      </c>
      <c r="C19" s="5" t="n">
        <v>2096</v>
      </c>
    </row>
    <row r="20" spans="1:3">
      <c r="A20" s="4" t="s">
        <v>362</v>
      </c>
      <c r="B20" s="5" t="n">
        <v>-24</v>
      </c>
      <c r="C20" s="5" t="n">
        <v>-37</v>
      </c>
    </row>
    <row r="21" spans="1:3">
      <c r="A21" s="4" t="s">
        <v>363</v>
      </c>
      <c r="B21" s="5" t="n">
        <v>39770</v>
      </c>
      <c r="C21" s="5" t="n">
        <v>2108</v>
      </c>
    </row>
    <row r="22" spans="1:3">
      <c r="A22" s="4" t="s">
        <v>364</v>
      </c>
      <c r="B22" s="5" t="n">
        <v>-130</v>
      </c>
      <c r="C22" s="5" t="n">
        <v>-37</v>
      </c>
    </row>
    <row r="23" spans="1:3">
      <c r="A23" s="4" t="s">
        <v>365</v>
      </c>
      <c r="B23" s="5" t="n">
        <v>79</v>
      </c>
    </row>
    <row r="24" spans="1:3">
      <c r="A24" s="4" t="s">
        <v>366</v>
      </c>
      <c r="B24" s="5" t="n">
        <v>-1</v>
      </c>
    </row>
    <row r="25" spans="1:3">
      <c r="A25" s="4" t="s">
        <v>367</v>
      </c>
      <c r="C25" s="5" t="n">
        <v>292</v>
      </c>
    </row>
    <row r="26" spans="1:3">
      <c r="A26" s="4" t="s">
        <v>368</v>
      </c>
      <c r="C26" s="5" t="n">
        <v>-2</v>
      </c>
    </row>
    <row r="27" spans="1:3">
      <c r="A27" s="4" t="s">
        <v>369</v>
      </c>
      <c r="B27" s="5" t="n">
        <v>79</v>
      </c>
      <c r="C27" s="5" t="n">
        <v>292</v>
      </c>
    </row>
    <row r="28" spans="1:3">
      <c r="A28" s="4" t="s">
        <v>370</v>
      </c>
      <c r="B28" s="5" t="n">
        <v>-1</v>
      </c>
      <c r="C28" s="5" t="n">
        <v>-2</v>
      </c>
    </row>
    <row r="29" spans="1:3">
      <c r="A29" s="4" t="s">
        <v>340</v>
      </c>
    </row>
    <row r="30" spans="1:3">
      <c r="A30" s="3" t="s">
        <v>329</v>
      </c>
    </row>
    <row r="31" spans="1:3">
      <c r="A31" s="4" t="s">
        <v>359</v>
      </c>
      <c r="B31" s="5" t="n">
        <v>67</v>
      </c>
      <c r="C31" s="5" t="n">
        <v>50950</v>
      </c>
    </row>
    <row r="32" spans="1:3">
      <c r="A32" s="4" t="s">
        <v>360</v>
      </c>
      <c r="B32" s="5" t="n">
        <v>-1</v>
      </c>
      <c r="C32" s="5" t="n">
        <v>-197</v>
      </c>
    </row>
    <row r="33" spans="1:3">
      <c r="A33" s="4" t="s">
        <v>361</v>
      </c>
      <c r="B33" s="5" t="n">
        <v>48</v>
      </c>
      <c r="C33" s="5" t="n">
        <v>2091</v>
      </c>
    </row>
    <row r="34" spans="1:3">
      <c r="A34" s="4" t="s">
        <v>362</v>
      </c>
      <c r="B34" s="5" t="n">
        <v>-1</v>
      </c>
      <c r="C34" s="5" t="n">
        <v>-3</v>
      </c>
    </row>
    <row r="35" spans="1:3">
      <c r="A35" s="4" t="s">
        <v>363</v>
      </c>
      <c r="B35" s="5" t="n">
        <v>115</v>
      </c>
      <c r="C35" s="5" t="n">
        <v>53041</v>
      </c>
    </row>
    <row r="36" spans="1:3">
      <c r="A36" s="4" t="s">
        <v>364</v>
      </c>
      <c r="B36" s="5" t="n">
        <v>-2</v>
      </c>
      <c r="C36" s="5" t="n">
        <v>-200</v>
      </c>
    </row>
    <row r="37" spans="1:3">
      <c r="A37" s="4" t="s">
        <v>365</v>
      </c>
      <c r="B37" s="5" t="n">
        <v>131659</v>
      </c>
      <c r="C37" s="5" t="n">
        <v>1003089</v>
      </c>
    </row>
    <row r="38" spans="1:3">
      <c r="A38" s="4" t="s">
        <v>366</v>
      </c>
      <c r="B38" s="5" t="n">
        <v>-356</v>
      </c>
      <c r="C38" s="5" t="n">
        <v>-8401</v>
      </c>
    </row>
    <row r="39" spans="1:3">
      <c r="A39" s="4" t="s">
        <v>367</v>
      </c>
      <c r="B39" s="5" t="n">
        <v>4271546</v>
      </c>
      <c r="C39" s="5" t="n">
        <v>6873948</v>
      </c>
    </row>
    <row r="40" spans="1:3">
      <c r="A40" s="4" t="s">
        <v>368</v>
      </c>
      <c r="B40" s="5" t="n">
        <v>-44866</v>
      </c>
      <c r="C40" s="5" t="n">
        <v>-243534</v>
      </c>
    </row>
    <row r="41" spans="1:3">
      <c r="A41" s="4" t="s">
        <v>369</v>
      </c>
      <c r="B41" s="5" t="n">
        <v>4403205</v>
      </c>
      <c r="C41" s="5" t="n">
        <v>7877037</v>
      </c>
    </row>
    <row r="42" spans="1:3">
      <c r="A42" s="4" t="s">
        <v>370</v>
      </c>
      <c r="B42" s="5" t="n">
        <v>-45222</v>
      </c>
      <c r="C42" s="5" t="n">
        <v>-251935</v>
      </c>
    </row>
    <row r="43" spans="1:3">
      <c r="A43" s="4" t="s">
        <v>341</v>
      </c>
    </row>
    <row r="44" spans="1:3">
      <c r="A44" s="3" t="s">
        <v>329</v>
      </c>
    </row>
    <row r="45" spans="1:3">
      <c r="A45" s="4" t="s">
        <v>365</v>
      </c>
      <c r="C45" s="5" t="n">
        <v>20720</v>
      </c>
    </row>
    <row r="46" spans="1:3">
      <c r="A46" s="4" t="s">
        <v>366</v>
      </c>
      <c r="C46" s="5" t="n">
        <v>-76</v>
      </c>
    </row>
    <row r="47" spans="1:3">
      <c r="A47" s="4" t="s">
        <v>367</v>
      </c>
      <c r="B47" s="5" t="n">
        <v>8990</v>
      </c>
      <c r="C47" s="5" t="n">
        <v>4957</v>
      </c>
    </row>
    <row r="48" spans="1:3">
      <c r="A48" s="4" t="s">
        <v>368</v>
      </c>
      <c r="B48" s="5" t="n">
        <v>-3</v>
      </c>
      <c r="C48" s="5" t="n">
        <v>-24</v>
      </c>
    </row>
    <row r="49" spans="1:3">
      <c r="A49" s="4" t="s">
        <v>369</v>
      </c>
      <c r="B49" s="5" t="n">
        <v>8990</v>
      </c>
      <c r="C49" s="5" t="n">
        <v>25677</v>
      </c>
    </row>
    <row r="50" spans="1:3">
      <c r="A50" s="4" t="s">
        <v>370</v>
      </c>
      <c r="B50" s="5" t="n">
        <v>-3</v>
      </c>
      <c r="C50" s="5" t="n">
        <v>-100</v>
      </c>
    </row>
    <row r="51" spans="1:3">
      <c r="A51" s="4" t="s">
        <v>338</v>
      </c>
    </row>
    <row r="52" spans="1:3">
      <c r="A52" s="3" t="s">
        <v>329</v>
      </c>
    </row>
    <row r="53" spans="1:3">
      <c r="A53" s="4" t="s">
        <v>365</v>
      </c>
      <c r="B53" s="5" t="n">
        <v>43370</v>
      </c>
      <c r="C53" s="5" t="n">
        <v>89407</v>
      </c>
    </row>
    <row r="54" spans="1:3">
      <c r="A54" s="4" t="s">
        <v>366</v>
      </c>
      <c r="B54" s="5" t="n">
        <v>-87</v>
      </c>
      <c r="C54" s="5" t="n">
        <v>-328</v>
      </c>
    </row>
    <row r="55" spans="1:3">
      <c r="A55" s="4" t="s">
        <v>367</v>
      </c>
      <c r="B55" s="5" t="n">
        <v>26552</v>
      </c>
      <c r="C55" s="5" t="n">
        <v>58262</v>
      </c>
    </row>
    <row r="56" spans="1:3">
      <c r="A56" s="4" t="s">
        <v>368</v>
      </c>
      <c r="B56" s="5" t="n">
        <v>-57</v>
      </c>
      <c r="C56" s="5" t="n">
        <v>-449</v>
      </c>
    </row>
    <row r="57" spans="1:3">
      <c r="A57" s="4" t="s">
        <v>369</v>
      </c>
      <c r="B57" s="5" t="n">
        <v>69922</v>
      </c>
      <c r="C57" s="5" t="n">
        <v>147669</v>
      </c>
    </row>
    <row r="58" spans="1:3">
      <c r="A58" s="4" t="s">
        <v>370</v>
      </c>
      <c r="B58" s="6" t="n">
        <v>-144</v>
      </c>
      <c r="C58" s="6" t="n">
        <v>-7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2</v>
      </c>
    </row>
    <row r="2" spans="1:3">
      <c r="A2" s="3" t="s">
        <v>235</v>
      </c>
    </row>
    <row r="3" spans="1:3">
      <c r="A3" s="4" t="s">
        <v>372</v>
      </c>
      <c r="B3" s="6" t="n">
        <v>48722</v>
      </c>
    </row>
    <row r="4" spans="1:3">
      <c r="A4" s="4" t="s">
        <v>373</v>
      </c>
      <c r="B4" s="5" t="n">
        <v>117183</v>
      </c>
    </row>
    <row r="5" spans="1:3">
      <c r="A5" s="4" t="s">
        <v>374</v>
      </c>
      <c r="B5" s="5" t="n">
        <v>68317</v>
      </c>
    </row>
    <row r="6" spans="1:3">
      <c r="A6" s="4" t="s">
        <v>375</v>
      </c>
      <c r="B6" s="5" t="n">
        <v>4516</v>
      </c>
    </row>
    <row r="7" spans="1:3">
      <c r="A7" s="4" t="s">
        <v>376</v>
      </c>
      <c r="B7" s="5" t="n">
        <v>238738</v>
      </c>
    </row>
    <row r="8" spans="1:3">
      <c r="A8" s="4" t="s">
        <v>377</v>
      </c>
      <c r="B8" s="5" t="n">
        <v>8406425</v>
      </c>
    </row>
    <row r="9" spans="1:3">
      <c r="A9" s="4" t="s">
        <v>334</v>
      </c>
      <c r="B9" s="5" t="n">
        <v>8645163</v>
      </c>
      <c r="C9" s="6" t="n">
        <v>9324811</v>
      </c>
    </row>
    <row r="10" spans="1:3">
      <c r="A10" s="4" t="s">
        <v>378</v>
      </c>
      <c r="B10" s="5" t="n">
        <v>48797</v>
      </c>
    </row>
    <row r="11" spans="1:3">
      <c r="A11" s="4" t="s">
        <v>379</v>
      </c>
      <c r="B11" s="5" t="n">
        <v>118201</v>
      </c>
    </row>
    <row r="12" spans="1:3">
      <c r="A12" s="4" t="s">
        <v>380</v>
      </c>
      <c r="B12" s="5" t="n">
        <v>73134</v>
      </c>
    </row>
    <row r="13" spans="1:3">
      <c r="A13" s="4" t="s">
        <v>381</v>
      </c>
      <c r="B13" s="5" t="n">
        <v>4590</v>
      </c>
    </row>
    <row r="14" spans="1:3">
      <c r="A14" s="4" t="s">
        <v>382</v>
      </c>
      <c r="B14" s="5" t="n">
        <v>244722</v>
      </c>
    </row>
    <row r="15" spans="1:3">
      <c r="A15" s="4" t="s">
        <v>383</v>
      </c>
      <c r="B15" s="5" t="n">
        <v>8411687</v>
      </c>
    </row>
    <row r="16" spans="1:3">
      <c r="A16" s="4" t="s">
        <v>384</v>
      </c>
      <c r="B16" s="5" t="n">
        <v>8656409</v>
      </c>
      <c r="C16" s="5" t="n">
        <v>9081236</v>
      </c>
    </row>
    <row r="17" spans="1:3">
      <c r="A17" s="4" t="s">
        <v>385</v>
      </c>
      <c r="B17" s="5" t="n">
        <v>165</v>
      </c>
    </row>
    <row r="18" spans="1:3">
      <c r="A18" s="4" t="s">
        <v>386</v>
      </c>
      <c r="B18" s="5" t="n">
        <v>304</v>
      </c>
    </row>
    <row r="19" spans="1:3">
      <c r="A19" s="4" t="s">
        <v>387</v>
      </c>
      <c r="B19" s="5" t="n">
        <v>469</v>
      </c>
    </row>
    <row r="20" spans="1:3">
      <c r="A20" s="4" t="s">
        <v>388</v>
      </c>
      <c r="B20" s="5" t="n">
        <v>304697</v>
      </c>
    </row>
    <row r="21" spans="1:3">
      <c r="A21" s="4" t="s">
        <v>330</v>
      </c>
      <c r="B21" s="5" t="n">
        <v>305166</v>
      </c>
      <c r="C21" s="5" t="n">
        <v>83763</v>
      </c>
    </row>
    <row r="22" spans="1:3">
      <c r="A22" s="4" t="s">
        <v>389</v>
      </c>
      <c r="B22" s="5" t="n">
        <v>165</v>
      </c>
    </row>
    <row r="23" spans="1:3">
      <c r="A23" s="4" t="s">
        <v>390</v>
      </c>
      <c r="B23" s="5" t="n">
        <v>305</v>
      </c>
    </row>
    <row r="24" spans="1:3">
      <c r="A24" s="4" t="s">
        <v>391</v>
      </c>
      <c r="B24" s="5" t="n">
        <v>470</v>
      </c>
    </row>
    <row r="25" spans="1:3">
      <c r="A25" s="4" t="s">
        <v>392</v>
      </c>
      <c r="B25" s="5" t="n">
        <v>306307</v>
      </c>
    </row>
    <row r="26" spans="1:3">
      <c r="A26" s="4" t="s">
        <v>393</v>
      </c>
      <c r="B26" s="6" t="n">
        <v>306777</v>
      </c>
      <c r="C26" s="6" t="n">
        <v>841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94</v>
      </c>
      <c r="C1" s="2" t="s">
        <v>2</v>
      </c>
      <c r="E1" s="2" t="s">
        <v>52</v>
      </c>
      <c r="G1" s="2" t="s">
        <v>107</v>
      </c>
    </row>
    <row r="2" spans="1:7">
      <c r="A2" s="3" t="s">
        <v>395</v>
      </c>
    </row>
    <row r="3" spans="1:7">
      <c r="A3" s="4" t="s">
        <v>60</v>
      </c>
      <c r="C3" s="6" t="n">
        <v>20315</v>
      </c>
      <c r="E3" s="6" t="n">
        <v>29367</v>
      </c>
    </row>
    <row r="4" spans="1:7">
      <c r="A4" s="4" t="s">
        <v>396</v>
      </c>
      <c r="C4" s="5" t="n">
        <v>10567060</v>
      </c>
      <c r="E4" s="5" t="n">
        <v>10340946</v>
      </c>
      <c r="G4" s="6" t="n">
        <v>10118798</v>
      </c>
    </row>
    <row r="5" spans="1:7">
      <c r="A5" s="4" t="s">
        <v>156</v>
      </c>
      <c r="C5" s="5" t="n">
        <v>10587375</v>
      </c>
      <c r="E5" s="5" t="n">
        <v>10370313</v>
      </c>
    </row>
    <row r="6" spans="1:7">
      <c r="A6" s="4" t="s">
        <v>397</v>
      </c>
    </row>
    <row r="7" spans="1:7">
      <c r="A7" s="3" t="s">
        <v>395</v>
      </c>
    </row>
    <row r="8" spans="1:7">
      <c r="A8" s="4" t="s">
        <v>60</v>
      </c>
      <c r="C8" s="5" t="n">
        <v>20315</v>
      </c>
      <c r="E8" s="5" t="n">
        <v>29367</v>
      </c>
    </row>
    <row r="9" spans="1:7">
      <c r="A9" s="4" t="s">
        <v>398</v>
      </c>
    </row>
    <row r="10" spans="1:7">
      <c r="A10" s="3" t="s">
        <v>395</v>
      </c>
    </row>
    <row r="11" spans="1:7">
      <c r="A11" s="4" t="s">
        <v>396</v>
      </c>
      <c r="C11" s="5" t="n">
        <v>1525628</v>
      </c>
      <c r="E11" s="5" t="n">
        <v>1483571</v>
      </c>
      <c r="G11" s="5" t="n">
        <v>1521519</v>
      </c>
    </row>
    <row r="12" spans="1:7">
      <c r="A12" s="4" t="s">
        <v>156</v>
      </c>
      <c r="C12" s="5" t="n">
        <v>1525628</v>
      </c>
      <c r="E12" s="5" t="n">
        <v>1483571</v>
      </c>
    </row>
    <row r="13" spans="1:7">
      <c r="A13" s="4" t="s">
        <v>399</v>
      </c>
    </row>
    <row r="14" spans="1:7">
      <c r="A14" s="3" t="s">
        <v>395</v>
      </c>
    </row>
    <row r="15" spans="1:7">
      <c r="A15" s="4" t="s">
        <v>396</v>
      </c>
      <c r="C15" s="5" t="n">
        <v>1739308</v>
      </c>
      <c r="E15" s="5" t="n">
        <v>1622289</v>
      </c>
      <c r="G15" s="5" t="n">
        <v>1542771</v>
      </c>
    </row>
    <row r="16" spans="1:7">
      <c r="A16" s="4" t="s">
        <v>156</v>
      </c>
      <c r="C16" s="5" t="n">
        <v>1739308</v>
      </c>
      <c r="E16" s="5" t="n">
        <v>1622289</v>
      </c>
    </row>
    <row r="17" spans="1:7">
      <c r="A17" s="4" t="s">
        <v>400</v>
      </c>
    </row>
    <row r="18" spans="1:7">
      <c r="A18" s="3" t="s">
        <v>395</v>
      </c>
    </row>
    <row r="19" spans="1:7">
      <c r="A19" s="4" t="s">
        <v>396</v>
      </c>
      <c r="C19" s="5" t="n">
        <v>2692963</v>
      </c>
      <c r="E19" s="5" t="n">
        <v>2677542</v>
      </c>
      <c r="G19" s="5" t="n">
        <v>2667701</v>
      </c>
    </row>
    <row r="20" spans="1:7">
      <c r="A20" s="4" t="s">
        <v>156</v>
      </c>
      <c r="B20" s="4" t="s">
        <v>401</v>
      </c>
      <c r="C20" s="5" t="n">
        <v>2713278</v>
      </c>
      <c r="D20" s="4" t="s">
        <v>402</v>
      </c>
      <c r="E20" s="5" t="n">
        <v>2706909</v>
      </c>
      <c r="F20" s="4" t="s">
        <v>403</v>
      </c>
    </row>
    <row r="21" spans="1:7">
      <c r="A21" s="4" t="s">
        <v>404</v>
      </c>
    </row>
    <row r="22" spans="1:7">
      <c r="A22" s="3" t="s">
        <v>395</v>
      </c>
    </row>
    <row r="23" spans="1:7">
      <c r="A23" s="4" t="s">
        <v>396</v>
      </c>
      <c r="C23" s="5" t="n">
        <v>3551668</v>
      </c>
      <c r="E23" s="5" t="n">
        <v>3538557</v>
      </c>
      <c r="G23" s="5" t="n">
        <v>3405466</v>
      </c>
    </row>
    <row r="24" spans="1:7">
      <c r="A24" s="4" t="s">
        <v>156</v>
      </c>
      <c r="C24" s="5" t="n">
        <v>3551668</v>
      </c>
      <c r="E24" s="5" t="n">
        <v>3538557</v>
      </c>
    </row>
    <row r="25" spans="1:7">
      <c r="A25" s="4" t="s">
        <v>405</v>
      </c>
    </row>
    <row r="26" spans="1:7">
      <c r="A26" s="3" t="s">
        <v>395</v>
      </c>
    </row>
    <row r="27" spans="1:7">
      <c r="A27" s="4" t="s">
        <v>396</v>
      </c>
      <c r="C27" s="5" t="n">
        <v>541469</v>
      </c>
      <c r="E27" s="5" t="n">
        <v>545373</v>
      </c>
    </row>
    <row r="28" spans="1:7">
      <c r="A28" s="4" t="s">
        <v>406</v>
      </c>
    </row>
    <row r="29" spans="1:7">
      <c r="A29" s="3" t="s">
        <v>395</v>
      </c>
    </row>
    <row r="30" spans="1:7">
      <c r="A30" s="4" t="s">
        <v>396</v>
      </c>
      <c r="C30" s="5" t="n">
        <v>195001</v>
      </c>
      <c r="E30" s="5" t="n">
        <v>184128</v>
      </c>
    </row>
    <row r="31" spans="1:7">
      <c r="A31" s="4" t="s">
        <v>407</v>
      </c>
    </row>
    <row r="32" spans="1:7">
      <c r="A32" s="3" t="s">
        <v>395</v>
      </c>
    </row>
    <row r="33" spans="1:7">
      <c r="A33" s="4" t="s">
        <v>396</v>
      </c>
      <c r="C33" s="5" t="n">
        <v>321023</v>
      </c>
      <c r="E33" s="5" t="n">
        <v>289486</v>
      </c>
      <c r="G33" s="6" t="n">
        <v>271724</v>
      </c>
    </row>
    <row r="34" spans="1:7">
      <c r="A34" s="4" t="s">
        <v>156</v>
      </c>
      <c r="C34" s="6" t="n">
        <v>321023</v>
      </c>
      <c r="E34" s="6" t="n">
        <v>289486</v>
      </c>
    </row>
    <row r="35" spans="1:7"/>
    <row r="36" spans="1:7">
      <c r="A36" s="4" t="s">
        <v>401</v>
      </c>
      <c r="B36" s="4" t="s">
        <v>408</v>
      </c>
    </row>
    <row r="37" spans="1:7">
      <c r="A37" s="4" t="s">
        <v>402</v>
      </c>
      <c r="B37" s="4" t="s">
        <v>409</v>
      </c>
    </row>
    <row r="38" spans="1:7">
      <c r="A38" s="4" t="s">
        <v>403</v>
      </c>
      <c r="B38" s="4" t="s">
        <v>410</v>
      </c>
    </row>
  </sheetData>
  <mergeCells count="7">
    <mergeCell ref="A1:B1"/>
    <mergeCell ref="C1:D1"/>
    <mergeCell ref="E1:F1"/>
    <mergeCell ref="A35:F35"/>
    <mergeCell ref="B36:F36"/>
    <mergeCell ref="B37:F37"/>
    <mergeCell ref="B38:F3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411</v>
      </c>
      <c r="B1" s="2" t="s">
        <v>1</v>
      </c>
    </row>
    <row r="2" spans="1:5">
      <c r="B2" s="2" t="s">
        <v>412</v>
      </c>
      <c r="C2" s="2" t="s">
        <v>413</v>
      </c>
      <c r="D2" s="2" t="s">
        <v>414</v>
      </c>
      <c r="E2" s="2" t="s">
        <v>415</v>
      </c>
    </row>
    <row r="3" spans="1:5">
      <c r="A3" s="3" t="s">
        <v>395</v>
      </c>
    </row>
    <row r="4" spans="1:5">
      <c r="A4" s="4" t="s">
        <v>416</v>
      </c>
      <c r="B4" s="4" t="s">
        <v>357</v>
      </c>
      <c r="D4" s="4" t="s">
        <v>357</v>
      </c>
    </row>
    <row r="5" spans="1:5">
      <c r="A5" s="4" t="s">
        <v>417</v>
      </c>
      <c r="B5" s="4" t="s">
        <v>418</v>
      </c>
    </row>
    <row r="6" spans="1:5">
      <c r="A6" s="4" t="s">
        <v>419</v>
      </c>
      <c r="B6" s="6" t="n">
        <v>1755</v>
      </c>
      <c r="D6" s="6" t="n">
        <v>1923</v>
      </c>
      <c r="E6" s="6" t="n">
        <v>2694</v>
      </c>
    </row>
    <row r="7" spans="1:5">
      <c r="A7" s="4" t="s">
        <v>61</v>
      </c>
      <c r="B7" s="6" t="n">
        <v>10567060</v>
      </c>
      <c r="C7" s="6" t="n">
        <v>10118798</v>
      </c>
      <c r="D7" s="6" t="n">
        <v>10340946</v>
      </c>
    </row>
    <row r="8" spans="1:5">
      <c r="A8" s="4" t="s">
        <v>420</v>
      </c>
      <c r="B8" s="4" t="s">
        <v>421</v>
      </c>
      <c r="D8" s="4" t="s">
        <v>422</v>
      </c>
    </row>
    <row r="9" spans="1:5">
      <c r="A9" s="4" t="s">
        <v>423</v>
      </c>
      <c r="B9" s="6" t="n">
        <v>1200</v>
      </c>
      <c r="C9" s="5" t="n">
        <v>951</v>
      </c>
    </row>
    <row r="10" spans="1:5">
      <c r="A10" s="4" t="s">
        <v>424</v>
      </c>
      <c r="B10" s="5" t="n">
        <v>37300</v>
      </c>
      <c r="C10" s="5" t="n">
        <v>20400</v>
      </c>
    </row>
    <row r="11" spans="1:5">
      <c r="A11" s="4" t="s">
        <v>425</v>
      </c>
      <c r="B11" s="6" t="n">
        <v>87000</v>
      </c>
      <c r="D11" s="6" t="n">
        <v>86400</v>
      </c>
    </row>
    <row r="12" spans="1:5">
      <c r="A12" s="4" t="s">
        <v>426</v>
      </c>
      <c r="B12" s="4" t="s">
        <v>427</v>
      </c>
      <c r="D12" s="4" t="s">
        <v>428</v>
      </c>
    </row>
    <row r="13" spans="1:5">
      <c r="A13" s="4" t="s">
        <v>60</v>
      </c>
      <c r="B13" s="6" t="n">
        <v>20300</v>
      </c>
      <c r="C13" s="6" t="n">
        <v>27800</v>
      </c>
      <c r="D13" s="6" t="n">
        <v>29400</v>
      </c>
    </row>
    <row r="14" spans="1:5">
      <c r="A14" s="4" t="s">
        <v>429</v>
      </c>
      <c r="B14" s="6" t="n">
        <v>37289</v>
      </c>
      <c r="D14" s="5" t="n">
        <v>13147</v>
      </c>
    </row>
    <row r="15" spans="1:5">
      <c r="A15" s="4" t="s">
        <v>430</v>
      </c>
      <c r="B15" s="5" t="n">
        <v>1</v>
      </c>
      <c r="C15" s="5" t="n">
        <v>2</v>
      </c>
    </row>
    <row r="16" spans="1:5">
      <c r="A16" s="4" t="s">
        <v>431</v>
      </c>
      <c r="B16" s="5" t="n">
        <v>0</v>
      </c>
    </row>
    <row r="17" spans="1:5">
      <c r="A17" s="4" t="s">
        <v>432</v>
      </c>
      <c r="B17" s="6" t="n">
        <v>14300</v>
      </c>
      <c r="C17" s="6" t="n">
        <v>162</v>
      </c>
    </row>
    <row r="18" spans="1:5">
      <c r="A18" s="4" t="s">
        <v>433</v>
      </c>
      <c r="B18" s="6" t="n">
        <v>14783</v>
      </c>
      <c r="C18" s="5" t="n">
        <v>198</v>
      </c>
    </row>
    <row r="19" spans="1:5">
      <c r="A19" s="4" t="s">
        <v>434</v>
      </c>
      <c r="B19" s="4" t="s">
        <v>435</v>
      </c>
    </row>
    <row r="20" spans="1:5">
      <c r="A20" s="4" t="s">
        <v>436</v>
      </c>
    </row>
    <row r="21" spans="1:5">
      <c r="A21" s="3" t="s">
        <v>395</v>
      </c>
    </row>
    <row r="22" spans="1:5">
      <c r="A22" s="4" t="s">
        <v>429</v>
      </c>
      <c r="B22" s="6" t="n">
        <v>14300</v>
      </c>
      <c r="C22" s="6" t="n">
        <v>208</v>
      </c>
    </row>
    <row r="23" spans="1:5">
      <c r="A23" s="4" t="s">
        <v>437</v>
      </c>
    </row>
    <row r="24" spans="1:5">
      <c r="A24" s="3" t="s">
        <v>395</v>
      </c>
    </row>
    <row r="25" spans="1:5">
      <c r="A25" s="4" t="s">
        <v>61</v>
      </c>
      <c r="B25" s="6" t="n">
        <v>41600</v>
      </c>
      <c r="D25" s="6" t="n">
        <v>1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1</v>
      </c>
      <c r="C1" s="2" t="s">
        <v>343</v>
      </c>
    </row>
    <row r="2" spans="1:3">
      <c r="B2" s="2" t="s">
        <v>2</v>
      </c>
      <c r="C2" s="2" t="s">
        <v>52</v>
      </c>
    </row>
    <row r="3" spans="1:3">
      <c r="A3" s="3" t="s">
        <v>238</v>
      </c>
    </row>
    <row r="4" spans="1:3">
      <c r="A4" s="4" t="s">
        <v>439</v>
      </c>
      <c r="B4" s="6" t="n">
        <v>1923</v>
      </c>
      <c r="C4" s="6" t="n">
        <v>2694</v>
      </c>
    </row>
    <row r="5" spans="1:3">
      <c r="A5" s="4" t="s">
        <v>440</v>
      </c>
      <c r="C5" s="5" t="n">
        <v>5</v>
      </c>
    </row>
    <row r="6" spans="1:3">
      <c r="A6" s="4" t="s">
        <v>441</v>
      </c>
      <c r="B6" s="5" t="n">
        <v>-168</v>
      </c>
      <c r="C6" s="5" t="n">
        <v>-776</v>
      </c>
    </row>
    <row r="7" spans="1:3">
      <c r="A7" s="4" t="s">
        <v>442</v>
      </c>
      <c r="B7" s="6" t="n">
        <v>1755</v>
      </c>
      <c r="C7" s="6" t="n">
        <v>19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3</v>
      </c>
      <c r="C1" s="2" t="s">
        <v>2</v>
      </c>
      <c r="E1" s="2" t="s">
        <v>52</v>
      </c>
    </row>
    <row r="2" spans="1:6">
      <c r="A2" s="3" t="s">
        <v>395</v>
      </c>
    </row>
    <row r="3" spans="1:6">
      <c r="A3" s="4" t="s">
        <v>444</v>
      </c>
      <c r="C3" s="6" t="n">
        <v>37786</v>
      </c>
      <c r="E3" s="6" t="n">
        <v>38278</v>
      </c>
    </row>
    <row r="4" spans="1:6">
      <c r="A4" s="4" t="s">
        <v>429</v>
      </c>
      <c r="C4" s="5" t="n">
        <v>37289</v>
      </c>
      <c r="E4" s="5" t="n">
        <v>13147</v>
      </c>
    </row>
    <row r="5" spans="1:6">
      <c r="A5" s="4" t="s">
        <v>445</v>
      </c>
      <c r="C5" s="5" t="n">
        <v>10512300</v>
      </c>
      <c r="E5" s="5" t="n">
        <v>10318888</v>
      </c>
    </row>
    <row r="6" spans="1:6">
      <c r="A6" s="4" t="s">
        <v>62</v>
      </c>
      <c r="C6" s="5" t="n">
        <v>10587375</v>
      </c>
      <c r="E6" s="5" t="n">
        <v>10370313</v>
      </c>
    </row>
    <row r="7" spans="1:6">
      <c r="A7" s="4" t="s">
        <v>446</v>
      </c>
    </row>
    <row r="8" spans="1:6">
      <c r="A8" s="3" t="s">
        <v>395</v>
      </c>
    </row>
    <row r="9" spans="1:6">
      <c r="A9" s="4" t="s">
        <v>444</v>
      </c>
      <c r="C9" s="5" t="n">
        <v>36192</v>
      </c>
      <c r="E9" s="5" t="n">
        <v>34274</v>
      </c>
    </row>
    <row r="10" spans="1:6">
      <c r="A10" s="4" t="s">
        <v>447</v>
      </c>
    </row>
    <row r="11" spans="1:6">
      <c r="A11" s="3" t="s">
        <v>395</v>
      </c>
    </row>
    <row r="12" spans="1:6">
      <c r="A12" s="4" t="s">
        <v>444</v>
      </c>
      <c r="C12" s="5" t="n">
        <v>1594</v>
      </c>
      <c r="E12" s="5" t="n">
        <v>4004</v>
      </c>
    </row>
    <row r="13" spans="1:6">
      <c r="A13" s="4" t="s">
        <v>448</v>
      </c>
    </row>
    <row r="14" spans="1:6">
      <c r="A14" s="3" t="s">
        <v>395</v>
      </c>
    </row>
    <row r="15" spans="1:6">
      <c r="A15" s="4" t="s">
        <v>444</v>
      </c>
      <c r="C15" s="5" t="n">
        <v>710</v>
      </c>
      <c r="E15" s="5" t="n">
        <v>705</v>
      </c>
    </row>
    <row r="16" spans="1:6">
      <c r="A16" s="4" t="s">
        <v>429</v>
      </c>
      <c r="C16" s="5" t="n">
        <v>616</v>
      </c>
      <c r="E16" s="5" t="n">
        <v>256</v>
      </c>
    </row>
    <row r="17" spans="1:6">
      <c r="A17" s="4" t="s">
        <v>445</v>
      </c>
      <c r="C17" s="5" t="n">
        <v>735144</v>
      </c>
      <c r="E17" s="5" t="n">
        <v>728540</v>
      </c>
    </row>
    <row r="18" spans="1:6">
      <c r="A18" s="4" t="s">
        <v>62</v>
      </c>
      <c r="C18" s="5" t="n">
        <v>736470</v>
      </c>
      <c r="E18" s="5" t="n">
        <v>729501</v>
      </c>
    </row>
    <row r="19" spans="1:6">
      <c r="A19" s="4" t="s">
        <v>449</v>
      </c>
    </row>
    <row r="20" spans="1:6">
      <c r="A20" s="3" t="s">
        <v>395</v>
      </c>
    </row>
    <row r="21" spans="1:6">
      <c r="A21" s="4" t="s">
        <v>444</v>
      </c>
      <c r="C21" s="5" t="n">
        <v>710</v>
      </c>
      <c r="E21" s="5" t="n">
        <v>705</v>
      </c>
    </row>
    <row r="22" spans="1:6">
      <c r="A22" s="4" t="s">
        <v>399</v>
      </c>
    </row>
    <row r="23" spans="1:6">
      <c r="A23" s="3" t="s">
        <v>395</v>
      </c>
    </row>
    <row r="24" spans="1:6">
      <c r="A24" s="4" t="s">
        <v>444</v>
      </c>
      <c r="C24" s="5" t="n">
        <v>6521</v>
      </c>
      <c r="E24" s="5" t="n">
        <v>7151</v>
      </c>
    </row>
    <row r="25" spans="1:6">
      <c r="A25" s="4" t="s">
        <v>429</v>
      </c>
      <c r="C25" s="5" t="n">
        <v>659</v>
      </c>
      <c r="E25" s="5" t="n">
        <v>1386</v>
      </c>
    </row>
    <row r="26" spans="1:6">
      <c r="A26" s="4" t="s">
        <v>445</v>
      </c>
      <c r="C26" s="5" t="n">
        <v>1732128</v>
      </c>
      <c r="E26" s="5" t="n">
        <v>1613752</v>
      </c>
    </row>
    <row r="27" spans="1:6">
      <c r="A27" s="4" t="s">
        <v>62</v>
      </c>
      <c r="C27" s="5" t="n">
        <v>1739308</v>
      </c>
      <c r="E27" s="5" t="n">
        <v>1622289</v>
      </c>
    </row>
    <row r="28" spans="1:6">
      <c r="A28" s="4" t="s">
        <v>450</v>
      </c>
    </row>
    <row r="29" spans="1:6">
      <c r="A29" s="3" t="s">
        <v>395</v>
      </c>
    </row>
    <row r="30" spans="1:6">
      <c r="A30" s="4" t="s">
        <v>444</v>
      </c>
      <c r="C30" s="5" t="n">
        <v>5368</v>
      </c>
      <c r="E30" s="5" t="n">
        <v>6363</v>
      </c>
    </row>
    <row r="31" spans="1:6">
      <c r="A31" s="4" t="s">
        <v>451</v>
      </c>
    </row>
    <row r="32" spans="1:6">
      <c r="A32" s="3" t="s">
        <v>395</v>
      </c>
    </row>
    <row r="33" spans="1:6">
      <c r="A33" s="4" t="s">
        <v>444</v>
      </c>
      <c r="C33" s="5" t="n">
        <v>1153</v>
      </c>
      <c r="E33" s="5" t="n">
        <v>788</v>
      </c>
    </row>
    <row r="34" spans="1:6">
      <c r="A34" s="4" t="s">
        <v>400</v>
      </c>
    </row>
    <row r="35" spans="1:6">
      <c r="A35" s="3" t="s">
        <v>395</v>
      </c>
    </row>
    <row r="36" spans="1:6">
      <c r="A36" s="4" t="s">
        <v>444</v>
      </c>
      <c r="B36" s="4" t="s">
        <v>401</v>
      </c>
      <c r="C36" s="5" t="n">
        <v>11165</v>
      </c>
      <c r="E36" s="5" t="n">
        <v>13474</v>
      </c>
    </row>
    <row r="37" spans="1:6">
      <c r="A37" s="4" t="s">
        <v>429</v>
      </c>
      <c r="B37" s="4" t="s">
        <v>401</v>
      </c>
      <c r="C37" s="5" t="n">
        <v>15278</v>
      </c>
      <c r="E37" s="5" t="n">
        <v>4515</v>
      </c>
    </row>
    <row r="38" spans="1:6">
      <c r="A38" s="4" t="s">
        <v>445</v>
      </c>
      <c r="B38" s="4" t="s">
        <v>401</v>
      </c>
      <c r="C38" s="5" t="n">
        <v>2686835</v>
      </c>
      <c r="E38" s="5" t="n">
        <v>2688920</v>
      </c>
    </row>
    <row r="39" spans="1:6">
      <c r="A39" s="4" t="s">
        <v>62</v>
      </c>
      <c r="B39" s="4" t="s">
        <v>401</v>
      </c>
      <c r="C39" s="5" t="n">
        <v>2713278</v>
      </c>
      <c r="D39" s="4" t="s">
        <v>402</v>
      </c>
      <c r="E39" s="5" t="n">
        <v>2706909</v>
      </c>
      <c r="F39" s="4" t="s">
        <v>403</v>
      </c>
    </row>
    <row r="40" spans="1:6">
      <c r="A40" s="4" t="s">
        <v>452</v>
      </c>
    </row>
    <row r="41" spans="1:6">
      <c r="A41" s="3" t="s">
        <v>395</v>
      </c>
    </row>
    <row r="42" spans="1:6">
      <c r="A42" s="4" t="s">
        <v>444</v>
      </c>
      <c r="B42" s="4" t="s">
        <v>401</v>
      </c>
      <c r="C42" s="5" t="n">
        <v>11107</v>
      </c>
      <c r="E42" s="5" t="n">
        <v>10479</v>
      </c>
    </row>
    <row r="43" spans="1:6">
      <c r="A43" s="4" t="s">
        <v>453</v>
      </c>
    </row>
    <row r="44" spans="1:6">
      <c r="A44" s="3" t="s">
        <v>395</v>
      </c>
    </row>
    <row r="45" spans="1:6">
      <c r="A45" s="4" t="s">
        <v>444</v>
      </c>
      <c r="B45" s="4" t="s">
        <v>401</v>
      </c>
      <c r="C45" s="5" t="n">
        <v>58</v>
      </c>
      <c r="E45" s="5" t="n">
        <v>2995</v>
      </c>
    </row>
    <row r="46" spans="1:6">
      <c r="A46" s="4" t="s">
        <v>404</v>
      </c>
    </row>
    <row r="47" spans="1:6">
      <c r="A47" s="3" t="s">
        <v>395</v>
      </c>
    </row>
    <row r="48" spans="1:6">
      <c r="A48" s="4" t="s">
        <v>444</v>
      </c>
      <c r="C48" s="5" t="n">
        <v>14572</v>
      </c>
      <c r="E48" s="5" t="n">
        <v>9063</v>
      </c>
    </row>
    <row r="49" spans="1:6">
      <c r="A49" s="4" t="s">
        <v>429</v>
      </c>
      <c r="C49" s="5" t="n">
        <v>4135</v>
      </c>
      <c r="E49" s="5" t="n">
        <v>2727</v>
      </c>
    </row>
    <row r="50" spans="1:6">
      <c r="A50" s="4" t="s">
        <v>445</v>
      </c>
      <c r="C50" s="5" t="n">
        <v>3532961</v>
      </c>
      <c r="E50" s="5" t="n">
        <v>3526767</v>
      </c>
    </row>
    <row r="51" spans="1:6">
      <c r="A51" s="4" t="s">
        <v>62</v>
      </c>
      <c r="C51" s="5" t="n">
        <v>3551668</v>
      </c>
      <c r="E51" s="5" t="n">
        <v>3538557</v>
      </c>
    </row>
    <row r="52" spans="1:6">
      <c r="A52" s="4" t="s">
        <v>454</v>
      </c>
    </row>
    <row r="53" spans="1:6">
      <c r="A53" s="3" t="s">
        <v>395</v>
      </c>
    </row>
    <row r="54" spans="1:6">
      <c r="A54" s="4" t="s">
        <v>444</v>
      </c>
      <c r="C54" s="5" t="n">
        <v>14572</v>
      </c>
      <c r="E54" s="5" t="n">
        <v>9063</v>
      </c>
    </row>
    <row r="55" spans="1:6">
      <c r="A55" s="4" t="s">
        <v>398</v>
      </c>
    </row>
    <row r="56" spans="1:6">
      <c r="A56" s="3" t="s">
        <v>395</v>
      </c>
    </row>
    <row r="57" spans="1:6">
      <c r="A57" s="4" t="s">
        <v>444</v>
      </c>
      <c r="C57" s="5" t="n">
        <v>4485</v>
      </c>
      <c r="E57" s="5" t="n">
        <v>6873</v>
      </c>
    </row>
    <row r="58" spans="1:6">
      <c r="A58" s="4" t="s">
        <v>429</v>
      </c>
      <c r="C58" s="5" t="n">
        <v>16561</v>
      </c>
      <c r="E58" s="5" t="n">
        <v>4215</v>
      </c>
    </row>
    <row r="59" spans="1:6">
      <c r="A59" s="4" t="s">
        <v>445</v>
      </c>
      <c r="C59" s="5" t="n">
        <v>1504582</v>
      </c>
      <c r="E59" s="5" t="n">
        <v>1472483</v>
      </c>
    </row>
    <row r="60" spans="1:6">
      <c r="A60" s="4" t="s">
        <v>62</v>
      </c>
      <c r="C60" s="5" t="n">
        <v>1525628</v>
      </c>
      <c r="E60" s="5" t="n">
        <v>1483571</v>
      </c>
    </row>
    <row r="61" spans="1:6">
      <c r="A61" s="4" t="s">
        <v>455</v>
      </c>
    </row>
    <row r="62" spans="1:6">
      <c r="A62" s="3" t="s">
        <v>395</v>
      </c>
    </row>
    <row r="63" spans="1:6">
      <c r="A63" s="4" t="s">
        <v>444</v>
      </c>
      <c r="C63" s="5" t="n">
        <v>4102</v>
      </c>
      <c r="E63" s="5" t="n">
        <v>6652</v>
      </c>
    </row>
    <row r="64" spans="1:6">
      <c r="A64" s="4" t="s">
        <v>456</v>
      </c>
    </row>
    <row r="65" spans="1:6">
      <c r="A65" s="3" t="s">
        <v>395</v>
      </c>
    </row>
    <row r="66" spans="1:6">
      <c r="A66" s="4" t="s">
        <v>444</v>
      </c>
      <c r="C66" s="5" t="n">
        <v>383</v>
      </c>
      <c r="E66" s="5" t="n">
        <v>221</v>
      </c>
    </row>
    <row r="67" spans="1:6">
      <c r="A67" s="4" t="s">
        <v>407</v>
      </c>
    </row>
    <row r="68" spans="1:6">
      <c r="A68" s="3" t="s">
        <v>395</v>
      </c>
    </row>
    <row r="69" spans="1:6">
      <c r="A69" s="4" t="s">
        <v>444</v>
      </c>
      <c r="C69" s="5" t="n">
        <v>333</v>
      </c>
      <c r="E69" s="5" t="n">
        <v>1012</v>
      </c>
    </row>
    <row r="70" spans="1:6">
      <c r="A70" s="4" t="s">
        <v>429</v>
      </c>
      <c r="C70" s="5" t="n">
        <v>40</v>
      </c>
      <c r="E70" s="5" t="n">
        <v>48</v>
      </c>
    </row>
    <row r="71" spans="1:6">
      <c r="A71" s="4" t="s">
        <v>445</v>
      </c>
      <c r="C71" s="5" t="n">
        <v>320650</v>
      </c>
      <c r="E71" s="5" t="n">
        <v>288426</v>
      </c>
    </row>
    <row r="72" spans="1:6">
      <c r="A72" s="4" t="s">
        <v>62</v>
      </c>
      <c r="C72" s="5" t="n">
        <v>321023</v>
      </c>
      <c r="E72" s="5" t="n">
        <v>289486</v>
      </c>
    </row>
    <row r="73" spans="1:6">
      <c r="A73" s="4" t="s">
        <v>457</v>
      </c>
    </row>
    <row r="74" spans="1:6">
      <c r="A74" s="3" t="s">
        <v>395</v>
      </c>
    </row>
    <row r="75" spans="1:6">
      <c r="A75" s="4" t="s">
        <v>444</v>
      </c>
      <c r="C75" s="6" t="n">
        <v>333</v>
      </c>
      <c r="E75" s="6" t="n">
        <v>1012</v>
      </c>
    </row>
    <row r="76" spans="1:6"/>
    <row r="77" spans="1:6">
      <c r="A77" s="4" t="s">
        <v>401</v>
      </c>
      <c r="B77" s="4" t="s">
        <v>408</v>
      </c>
    </row>
    <row r="78" spans="1:6">
      <c r="A78" s="4" t="s">
        <v>402</v>
      </c>
      <c r="B78" s="4" t="s">
        <v>409</v>
      </c>
    </row>
    <row r="79" spans="1:6">
      <c r="A79" s="4" t="s">
        <v>403</v>
      </c>
      <c r="B79" s="4" t="s">
        <v>410</v>
      </c>
    </row>
  </sheetData>
  <mergeCells count="7">
    <mergeCell ref="A1:B1"/>
    <mergeCell ref="C1:D1"/>
    <mergeCell ref="E1:F1"/>
    <mergeCell ref="A76:E76"/>
    <mergeCell ref="B77:E77"/>
    <mergeCell ref="B78:E78"/>
    <mergeCell ref="B79:E7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2</v>
      </c>
    </row>
    <row r="2" spans="1:3">
      <c r="A2" s="3" t="s">
        <v>395</v>
      </c>
    </row>
    <row r="3" spans="1:3">
      <c r="A3" s="4" t="s">
        <v>60</v>
      </c>
      <c r="B3" s="6" t="n">
        <v>20315</v>
      </c>
      <c r="C3" s="6" t="n">
        <v>29367</v>
      </c>
    </row>
    <row r="4" spans="1:3">
      <c r="A4" s="4" t="s">
        <v>397</v>
      </c>
    </row>
    <row r="5" spans="1:3">
      <c r="A5" s="3" t="s">
        <v>395</v>
      </c>
    </row>
    <row r="6" spans="1:3">
      <c r="A6" s="4" t="s">
        <v>60</v>
      </c>
      <c r="B6" s="6" t="n">
        <v>20315</v>
      </c>
      <c r="C6" s="6" t="n">
        <v>29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33525</v>
      </c>
      <c r="C4" s="6" t="n">
        <v>128445</v>
      </c>
      <c r="D4" s="6" t="n">
        <v>263590</v>
      </c>
      <c r="E4" s="6" t="n">
        <v>244691</v>
      </c>
    </row>
    <row r="5" spans="1:5">
      <c r="A5" s="4" t="s">
        <v>110</v>
      </c>
      <c r="B5" s="5" t="n">
        <v>53944</v>
      </c>
      <c r="C5" s="5" t="n">
        <v>55577</v>
      </c>
      <c r="D5" s="5" t="n">
        <v>109592</v>
      </c>
      <c r="E5" s="5" t="n">
        <v>110034</v>
      </c>
    </row>
    <row r="6" spans="1:5">
      <c r="A6" s="4" t="s">
        <v>111</v>
      </c>
      <c r="B6" s="5" t="n">
        <v>318</v>
      </c>
      <c r="C6" s="5" t="n">
        <v>299</v>
      </c>
      <c r="D6" s="5" t="n">
        <v>720</v>
      </c>
      <c r="E6" s="5" t="n">
        <v>614</v>
      </c>
    </row>
    <row r="7" spans="1:5">
      <c r="A7" s="4" t="s">
        <v>112</v>
      </c>
      <c r="B7" s="5" t="n">
        <v>187787</v>
      </c>
      <c r="C7" s="5" t="n">
        <v>184321</v>
      </c>
      <c r="D7" s="5" t="n">
        <v>373902</v>
      </c>
      <c r="E7" s="5" t="n">
        <v>355339</v>
      </c>
    </row>
    <row r="8" spans="1:5">
      <c r="A8" s="3" t="s">
        <v>113</v>
      </c>
    </row>
    <row r="9" spans="1:5">
      <c r="A9" s="4" t="s">
        <v>114</v>
      </c>
      <c r="B9" s="5" t="n">
        <v>26562</v>
      </c>
      <c r="C9" s="5" t="n">
        <v>16061</v>
      </c>
      <c r="D9" s="5" t="n">
        <v>51690</v>
      </c>
      <c r="E9" s="5" t="n">
        <v>30533</v>
      </c>
    </row>
    <row r="10" spans="1:5">
      <c r="A10" s="4" t="s">
        <v>78</v>
      </c>
      <c r="B10" s="5" t="n">
        <v>5556</v>
      </c>
      <c r="C10" s="5" t="n">
        <v>6046</v>
      </c>
      <c r="D10" s="5" t="n">
        <v>10873</v>
      </c>
      <c r="E10" s="5" t="n">
        <v>9019</v>
      </c>
    </row>
    <row r="11" spans="1:5">
      <c r="A11" s="4" t="s">
        <v>79</v>
      </c>
      <c r="B11" s="5" t="n">
        <v>831</v>
      </c>
      <c r="C11" s="5" t="n">
        <v>411</v>
      </c>
      <c r="D11" s="5" t="n">
        <v>1590</v>
      </c>
      <c r="E11" s="5" t="n">
        <v>761</v>
      </c>
    </row>
    <row r="12" spans="1:5">
      <c r="A12" s="4" t="s">
        <v>115</v>
      </c>
      <c r="B12" s="5" t="n">
        <v>32949</v>
      </c>
      <c r="C12" s="5" t="n">
        <v>22518</v>
      </c>
      <c r="D12" s="5" t="n">
        <v>64153</v>
      </c>
      <c r="E12" s="5" t="n">
        <v>40313</v>
      </c>
    </row>
    <row r="13" spans="1:5">
      <c r="A13" s="4" t="s">
        <v>116</v>
      </c>
      <c r="B13" s="5" t="n">
        <v>154838</v>
      </c>
      <c r="C13" s="5" t="n">
        <v>161803</v>
      </c>
      <c r="D13" s="5" t="n">
        <v>309749</v>
      </c>
      <c r="E13" s="5" t="n">
        <v>315026</v>
      </c>
    </row>
    <row r="14" spans="1:5">
      <c r="A14" s="4" t="s">
        <v>117</v>
      </c>
      <c r="B14" s="5" t="n">
        <v>800</v>
      </c>
      <c r="C14" s="5" t="n">
        <v>4000</v>
      </c>
      <c r="D14" s="5" t="n">
        <v>1500</v>
      </c>
      <c r="E14" s="5" t="n">
        <v>13000</v>
      </c>
    </row>
    <row r="15" spans="1:5">
      <c r="A15" s="4" t="s">
        <v>118</v>
      </c>
      <c r="B15" s="5" t="n">
        <v>154038</v>
      </c>
      <c r="C15" s="5" t="n">
        <v>157803</v>
      </c>
      <c r="D15" s="5" t="n">
        <v>308249</v>
      </c>
      <c r="E15" s="5" t="n">
        <v>302026</v>
      </c>
    </row>
    <row r="16" spans="1:5">
      <c r="A16" s="3" t="s">
        <v>119</v>
      </c>
    </row>
    <row r="17" spans="1:5">
      <c r="A17" s="4" t="s">
        <v>120</v>
      </c>
      <c r="B17" s="5" t="n">
        <v>7973</v>
      </c>
      <c r="C17" s="5" t="n">
        <v>7828</v>
      </c>
      <c r="D17" s="5" t="n">
        <v>15789</v>
      </c>
      <c r="E17" s="5" t="n">
        <v>15655</v>
      </c>
    </row>
    <row r="18" spans="1:5">
      <c r="A18" s="4" t="s">
        <v>121</v>
      </c>
      <c r="B18" s="5" t="n">
        <v>6480</v>
      </c>
      <c r="C18" s="5" t="n">
        <v>6335</v>
      </c>
      <c r="D18" s="5" t="n">
        <v>12451</v>
      </c>
      <c r="E18" s="5" t="n">
        <v>12296</v>
      </c>
    </row>
    <row r="19" spans="1:5">
      <c r="A19" s="4" t="s">
        <v>122</v>
      </c>
      <c r="B19" s="5" t="n">
        <v>4989</v>
      </c>
      <c r="C19" s="5" t="n">
        <v>5150</v>
      </c>
      <c r="D19" s="5" t="n">
        <v>9987</v>
      </c>
      <c r="E19" s="5" t="n">
        <v>10425</v>
      </c>
    </row>
    <row r="20" spans="1:5">
      <c r="A20" s="4" t="s">
        <v>123</v>
      </c>
      <c r="B20" s="5" t="n">
        <v>2558</v>
      </c>
      <c r="C20" s="5" t="n">
        <v>2251</v>
      </c>
      <c r="D20" s="5" t="n">
        <v>5153</v>
      </c>
      <c r="E20" s="5" t="n">
        <v>4979</v>
      </c>
    </row>
    <row r="21" spans="1:5">
      <c r="A21" s="4" t="s">
        <v>124</v>
      </c>
      <c r="B21" s="5" t="n">
        <v>990</v>
      </c>
      <c r="C21" s="5" t="n">
        <v>1109</v>
      </c>
      <c r="D21" s="5" t="n">
        <v>1712</v>
      </c>
      <c r="E21" s="5" t="n">
        <v>1872</v>
      </c>
    </row>
    <row r="22" spans="1:5">
      <c r="A22" s="4" t="s">
        <v>125</v>
      </c>
      <c r="B22" s="5" t="n">
        <v>541</v>
      </c>
      <c r="C22" s="5" t="n">
        <v>687</v>
      </c>
      <c r="D22" s="5" t="n">
        <v>1214</v>
      </c>
      <c r="E22" s="5" t="n">
        <v>1312</v>
      </c>
    </row>
    <row r="23" spans="1:5">
      <c r="A23" s="4" t="s">
        <v>126</v>
      </c>
      <c r="B23" s="5" t="n">
        <v>2</v>
      </c>
      <c r="C23" s="5" t="n">
        <v>-44</v>
      </c>
      <c r="D23" s="5" t="n">
        <v>60</v>
      </c>
      <c r="E23" s="5" t="n">
        <v>-44</v>
      </c>
    </row>
    <row r="24" spans="1:5">
      <c r="A24" s="4" t="s">
        <v>127</v>
      </c>
      <c r="B24" s="5" t="n">
        <v>0</v>
      </c>
      <c r="C24" s="5" t="n">
        <v>-13</v>
      </c>
      <c r="D24" s="5" t="n">
        <v>0</v>
      </c>
      <c r="E24" s="5" t="n">
        <v>-13</v>
      </c>
    </row>
    <row r="25" spans="1:5">
      <c r="A25" s="4" t="s">
        <v>128</v>
      </c>
      <c r="B25" s="5" t="n">
        <v>6425</v>
      </c>
      <c r="C25" s="5" t="n">
        <v>5068</v>
      </c>
      <c r="D25" s="5" t="n">
        <v>11736</v>
      </c>
      <c r="E25" s="5" t="n">
        <v>9827</v>
      </c>
    </row>
    <row r="26" spans="1:5">
      <c r="A26" s="4" t="s">
        <v>129</v>
      </c>
      <c r="B26" s="5" t="n">
        <v>29958</v>
      </c>
      <c r="C26" s="5" t="n">
        <v>28371</v>
      </c>
      <c r="D26" s="5" t="n">
        <v>58102</v>
      </c>
      <c r="E26" s="5" t="n">
        <v>56309</v>
      </c>
    </row>
    <row r="27" spans="1:5">
      <c r="A27" s="3" t="s">
        <v>130</v>
      </c>
    </row>
    <row r="28" spans="1:5">
      <c r="A28" s="4" t="s">
        <v>131</v>
      </c>
      <c r="B28" s="5" t="n">
        <v>52941</v>
      </c>
      <c r="C28" s="5" t="n">
        <v>53360</v>
      </c>
      <c r="D28" s="5" t="n">
        <v>104014</v>
      </c>
      <c r="E28" s="5" t="n">
        <v>103759</v>
      </c>
    </row>
    <row r="29" spans="1:5">
      <c r="A29" s="4" t="s">
        <v>132</v>
      </c>
      <c r="B29" s="5" t="n">
        <v>5492</v>
      </c>
      <c r="C29" s="5" t="n">
        <v>5692</v>
      </c>
      <c r="D29" s="5" t="n">
        <v>10958</v>
      </c>
      <c r="E29" s="5" t="n">
        <v>11301</v>
      </c>
    </row>
    <row r="30" spans="1:5">
      <c r="A30" s="4" t="s">
        <v>133</v>
      </c>
      <c r="B30" s="5" t="n">
        <v>4904</v>
      </c>
      <c r="C30" s="5" t="n">
        <v>4356</v>
      </c>
      <c r="D30" s="5" t="n">
        <v>9477</v>
      </c>
      <c r="E30" s="5" t="n">
        <v>8804</v>
      </c>
    </row>
    <row r="31" spans="1:5">
      <c r="A31" s="4" t="s">
        <v>134</v>
      </c>
      <c r="B31" s="5" t="n">
        <v>2325</v>
      </c>
      <c r="C31" s="5" t="n">
        <v>3575</v>
      </c>
      <c r="D31" s="5" t="n">
        <v>4699</v>
      </c>
      <c r="E31" s="5" t="n">
        <v>7150</v>
      </c>
    </row>
    <row r="32" spans="1:5">
      <c r="A32" s="4" t="s">
        <v>135</v>
      </c>
      <c r="B32" s="5" t="n">
        <v>1265</v>
      </c>
      <c r="C32" s="5" t="n">
        <v>1501</v>
      </c>
      <c r="D32" s="5" t="n">
        <v>2584</v>
      </c>
      <c r="E32" s="5" t="n">
        <v>3069</v>
      </c>
    </row>
    <row r="33" spans="1:5">
      <c r="A33" s="4" t="s">
        <v>136</v>
      </c>
      <c r="B33" s="5" t="n">
        <v>3111</v>
      </c>
      <c r="C33" s="5" t="n">
        <v>3054</v>
      </c>
      <c r="D33" s="5" t="n">
        <v>6215</v>
      </c>
      <c r="E33" s="5" t="n">
        <v>6087</v>
      </c>
    </row>
    <row r="34" spans="1:5">
      <c r="A34" s="4" t="s">
        <v>137</v>
      </c>
      <c r="B34" s="5" t="n">
        <v>2183</v>
      </c>
      <c r="C34" s="5" t="n">
        <v>2606</v>
      </c>
      <c r="D34" s="5" t="n">
        <v>4453</v>
      </c>
      <c r="E34" s="5" t="n">
        <v>5186</v>
      </c>
    </row>
    <row r="35" spans="1:5">
      <c r="A35" s="4" t="s">
        <v>138</v>
      </c>
      <c r="B35" s="5" t="n">
        <v>66</v>
      </c>
      <c r="C35" s="5" t="n">
        <v>93</v>
      </c>
      <c r="D35" s="5" t="n">
        <v>-28</v>
      </c>
      <c r="E35" s="5" t="n">
        <v>304</v>
      </c>
    </row>
    <row r="36" spans="1:5">
      <c r="A36" s="4" t="s">
        <v>128</v>
      </c>
      <c r="B36" s="5" t="n">
        <v>8534</v>
      </c>
      <c r="C36" s="5" t="n">
        <v>9365</v>
      </c>
      <c r="D36" s="5" t="n">
        <v>17020</v>
      </c>
      <c r="E36" s="5" t="n">
        <v>17996</v>
      </c>
    </row>
    <row r="37" spans="1:5">
      <c r="A37" s="4" t="s">
        <v>139</v>
      </c>
      <c r="B37" s="5" t="n">
        <v>80821</v>
      </c>
      <c r="C37" s="5" t="n">
        <v>83602</v>
      </c>
      <c r="D37" s="5" t="n">
        <v>159392</v>
      </c>
      <c r="E37" s="5" t="n">
        <v>163656</v>
      </c>
    </row>
    <row r="38" spans="1:5">
      <c r="A38" s="4" t="s">
        <v>140</v>
      </c>
      <c r="B38" s="5" t="n">
        <v>103175</v>
      </c>
      <c r="C38" s="5" t="n">
        <v>102572</v>
      </c>
      <c r="D38" s="5" t="n">
        <v>206959</v>
      </c>
      <c r="E38" s="5" t="n">
        <v>194679</v>
      </c>
    </row>
    <row r="39" spans="1:5">
      <c r="A39" s="4" t="s">
        <v>141</v>
      </c>
      <c r="B39" s="5" t="n">
        <v>20917</v>
      </c>
      <c r="C39" s="5" t="n">
        <v>20975</v>
      </c>
      <c r="D39" s="5" t="n">
        <v>42299</v>
      </c>
      <c r="E39" s="5" t="n">
        <v>38721</v>
      </c>
    </row>
    <row r="40" spans="1:5">
      <c r="A40" s="4" t="s">
        <v>142</v>
      </c>
      <c r="B40" s="6" t="n">
        <v>82258</v>
      </c>
      <c r="C40" s="6" t="n">
        <v>81597</v>
      </c>
      <c r="D40" s="6" t="n">
        <v>164660</v>
      </c>
      <c r="E40" s="6" t="n">
        <v>155958</v>
      </c>
    </row>
    <row r="41" spans="1:5">
      <c r="A41" s="3" t="s">
        <v>143</v>
      </c>
    </row>
    <row r="42" spans="1:5">
      <c r="A42" s="4" t="s">
        <v>144</v>
      </c>
      <c r="B42" s="7" t="n">
        <v>1.18</v>
      </c>
      <c r="C42" s="7" t="n">
        <v>1.17</v>
      </c>
      <c r="D42" s="7" t="n">
        <v>2.36</v>
      </c>
      <c r="E42" s="7" t="n">
        <v>2.23</v>
      </c>
    </row>
    <row r="43" spans="1:5">
      <c r="A43" s="4" t="s">
        <v>145</v>
      </c>
      <c r="B43" s="7" t="n">
        <v>1.18</v>
      </c>
      <c r="C43" s="7" t="n">
        <v>1.17</v>
      </c>
      <c r="D43" s="7" t="n">
        <v>2.36</v>
      </c>
      <c r="E43" s="7" t="n">
        <v>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9</v>
      </c>
      <c r="C1" s="2" t="s">
        <v>2</v>
      </c>
      <c r="D1" s="2" t="s">
        <v>52</v>
      </c>
      <c r="E1" s="2" t="s">
        <v>107</v>
      </c>
    </row>
    <row r="2" spans="1:5">
      <c r="A2" s="3" t="s">
        <v>395</v>
      </c>
    </row>
    <row r="3" spans="1:5">
      <c r="A3" s="4" t="s">
        <v>61</v>
      </c>
      <c r="C3" s="6" t="n">
        <v>10567060</v>
      </c>
      <c r="D3" s="6" t="n">
        <v>10340946</v>
      </c>
      <c r="E3" s="6" t="n">
        <v>10118798</v>
      </c>
    </row>
    <row r="4" spans="1:5">
      <c r="A4" s="4" t="s">
        <v>69</v>
      </c>
      <c r="C4" s="6" t="n">
        <v>2005</v>
      </c>
      <c r="D4" s="6" t="n">
        <v>1805</v>
      </c>
    </row>
    <row r="5" spans="1:5">
      <c r="A5" s="4" t="s">
        <v>460</v>
      </c>
      <c r="C5" s="4" t="s">
        <v>421</v>
      </c>
      <c r="D5" s="4" t="s">
        <v>422</v>
      </c>
    </row>
    <row r="6" spans="1:5">
      <c r="A6" s="4" t="s">
        <v>461</v>
      </c>
    </row>
    <row r="7" spans="1:5">
      <c r="A7" s="3" t="s">
        <v>395</v>
      </c>
    </row>
    <row r="8" spans="1:5">
      <c r="A8" s="4" t="s">
        <v>61</v>
      </c>
      <c r="C8" s="6" t="n">
        <v>38883</v>
      </c>
      <c r="D8" s="6" t="n">
        <v>17151</v>
      </c>
    </row>
    <row r="9" spans="1:5">
      <c r="A9" s="4" t="s">
        <v>462</v>
      </c>
      <c r="C9" s="5" t="n">
        <v>670</v>
      </c>
    </row>
    <row r="10" spans="1:5">
      <c r="A10" s="4" t="s">
        <v>69</v>
      </c>
      <c r="C10" s="5" t="n">
        <v>2005</v>
      </c>
      <c r="D10" s="5" t="n">
        <v>1805</v>
      </c>
    </row>
    <row r="11" spans="1:5">
      <c r="A11" s="4" t="s">
        <v>463</v>
      </c>
      <c r="C11" s="5" t="n">
        <v>41558</v>
      </c>
      <c r="D11" s="5" t="n">
        <v>18956</v>
      </c>
    </row>
    <row r="12" spans="1:5">
      <c r="A12" s="4" t="s">
        <v>464</v>
      </c>
    </row>
    <row r="13" spans="1:5">
      <c r="A13" s="3" t="s">
        <v>395</v>
      </c>
    </row>
    <row r="14" spans="1:5">
      <c r="A14" s="4" t="s">
        <v>61</v>
      </c>
      <c r="B14" s="4" t="s">
        <v>401</v>
      </c>
      <c r="C14" s="5" t="n">
        <v>37289</v>
      </c>
      <c r="D14" s="5" t="n">
        <v>13147</v>
      </c>
    </row>
    <row r="15" spans="1:5">
      <c r="A15" s="4" t="s">
        <v>465</v>
      </c>
    </row>
    <row r="16" spans="1:5">
      <c r="A16" s="3" t="s">
        <v>395</v>
      </c>
    </row>
    <row r="17" spans="1:5">
      <c r="A17" s="4" t="s">
        <v>61</v>
      </c>
      <c r="C17" s="6" t="n">
        <v>1594</v>
      </c>
      <c r="D17" s="6" t="n">
        <v>4004</v>
      </c>
    </row>
    <row r="18" spans="1:5"/>
    <row r="19" spans="1:5">
      <c r="A19" s="4" t="s">
        <v>401</v>
      </c>
      <c r="B19" s="4" t="s">
        <v>466</v>
      </c>
    </row>
  </sheetData>
  <mergeCells count="3">
    <mergeCell ref="A1:B1"/>
    <mergeCell ref="A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7</v>
      </c>
      <c r="C1" s="2" t="s">
        <v>2</v>
      </c>
      <c r="D1" s="2" t="s">
        <v>52</v>
      </c>
      <c r="E1" s="2" t="s">
        <v>107</v>
      </c>
    </row>
    <row r="2" spans="1:5">
      <c r="A2" s="3" t="s">
        <v>395</v>
      </c>
    </row>
    <row r="3" spans="1:5">
      <c r="A3" s="4" t="s">
        <v>61</v>
      </c>
      <c r="C3" s="6" t="n">
        <v>10567060</v>
      </c>
      <c r="D3" s="6" t="n">
        <v>10340946</v>
      </c>
      <c r="E3" s="6" t="n">
        <v>10118798</v>
      </c>
    </row>
    <row r="4" spans="1:5">
      <c r="A4" s="4" t="s">
        <v>461</v>
      </c>
    </row>
    <row r="5" spans="1:5">
      <c r="A5" s="3" t="s">
        <v>395</v>
      </c>
    </row>
    <row r="6" spans="1:5">
      <c r="A6" s="4" t="s">
        <v>61</v>
      </c>
      <c r="C6" s="5" t="n">
        <v>38883</v>
      </c>
      <c r="D6" s="5" t="n">
        <v>17151</v>
      </c>
    </row>
    <row r="7" spans="1:5">
      <c r="A7" s="4" t="s">
        <v>464</v>
      </c>
    </row>
    <row r="8" spans="1:5">
      <c r="A8" s="3" t="s">
        <v>395</v>
      </c>
    </row>
    <row r="9" spans="1:5">
      <c r="A9" s="4" t="s">
        <v>61</v>
      </c>
      <c r="B9" s="4" t="s">
        <v>401</v>
      </c>
      <c r="C9" s="5" t="n">
        <v>37289</v>
      </c>
      <c r="D9" s="5" t="n">
        <v>13147</v>
      </c>
    </row>
    <row r="10" spans="1:5">
      <c r="A10" s="4" t="s">
        <v>468</v>
      </c>
    </row>
    <row r="11" spans="1:5">
      <c r="A11" s="3" t="s">
        <v>395</v>
      </c>
    </row>
    <row r="12" spans="1:5">
      <c r="A12" s="4" t="s">
        <v>61</v>
      </c>
      <c r="C12" s="6" t="n">
        <v>14300</v>
      </c>
      <c r="D12" s="6" t="n">
        <v>51</v>
      </c>
    </row>
    <row r="13" spans="1:5"/>
    <row r="14" spans="1:5">
      <c r="A14" s="4" t="s">
        <v>401</v>
      </c>
      <c r="B14" s="4" t="s">
        <v>466</v>
      </c>
    </row>
  </sheetData>
  <mergeCells count="3">
    <mergeCell ref="A1:B1"/>
    <mergeCell ref="A13:D13"/>
    <mergeCell ref="B14:D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52</v>
      </c>
      <c r="D1" s="2" t="s">
        <v>107</v>
      </c>
    </row>
    <row r="2" spans="1:4">
      <c r="A2" s="3" t="s">
        <v>470</v>
      </c>
    </row>
    <row r="3" spans="1:4">
      <c r="A3" s="4" t="s">
        <v>471</v>
      </c>
      <c r="B3" s="6" t="n">
        <v>7945</v>
      </c>
      <c r="C3" s="6" t="n">
        <v>8588</v>
      </c>
      <c r="D3" s="6" t="n">
        <v>11369</v>
      </c>
    </row>
    <row r="4" spans="1:4">
      <c r="A4" s="4" t="s">
        <v>472</v>
      </c>
    </row>
    <row r="5" spans="1:4">
      <c r="A5" s="3" t="s">
        <v>470</v>
      </c>
    </row>
    <row r="6" spans="1:4">
      <c r="A6" s="4" t="s">
        <v>473</v>
      </c>
      <c r="B6" s="5" t="n">
        <v>10110</v>
      </c>
      <c r="C6" s="5" t="n">
        <v>11419</v>
      </c>
    </row>
    <row r="7" spans="1:4">
      <c r="A7" s="4" t="s">
        <v>474</v>
      </c>
      <c r="B7" s="5" t="n">
        <v>-2165</v>
      </c>
      <c r="C7" s="5" t="n">
        <v>-2831</v>
      </c>
    </row>
    <row r="8" spans="1:4">
      <c r="A8" s="4" t="s">
        <v>471</v>
      </c>
      <c r="B8" s="5" t="n">
        <v>7945</v>
      </c>
      <c r="C8" s="5" t="n">
        <v>8588</v>
      </c>
    </row>
    <row r="9" spans="1:4">
      <c r="A9" s="4" t="s">
        <v>475</v>
      </c>
    </row>
    <row r="10" spans="1:4">
      <c r="A10" s="3" t="s">
        <v>470</v>
      </c>
    </row>
    <row r="11" spans="1:4">
      <c r="A11" s="4" t="s">
        <v>473</v>
      </c>
      <c r="B11" s="5" t="n">
        <v>467645</v>
      </c>
      <c r="C11" s="5" t="n">
        <v>526840</v>
      </c>
    </row>
    <row r="12" spans="1:4">
      <c r="A12" s="4" t="s">
        <v>474</v>
      </c>
      <c r="B12" s="5" t="n">
        <v>-12479</v>
      </c>
      <c r="C12" s="5" t="n">
        <v>-14833</v>
      </c>
    </row>
    <row r="13" spans="1:4">
      <c r="A13" s="4" t="s">
        <v>471</v>
      </c>
      <c r="B13" s="6" t="n">
        <v>455166</v>
      </c>
      <c r="C13" s="6" t="n">
        <v>5120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06</v>
      </c>
      <c r="D1" s="2" t="s">
        <v>1</v>
      </c>
    </row>
    <row r="2" spans="1:5">
      <c r="B2" s="2" t="s">
        <v>2</v>
      </c>
      <c r="C2" s="2" t="s">
        <v>107</v>
      </c>
      <c r="D2" s="2" t="s">
        <v>2</v>
      </c>
      <c r="E2" s="2" t="s">
        <v>107</v>
      </c>
    </row>
    <row r="3" spans="1:5">
      <c r="A3" s="4" t="s">
        <v>472</v>
      </c>
    </row>
    <row r="4" spans="1:5">
      <c r="A4" s="3" t="s">
        <v>477</v>
      </c>
    </row>
    <row r="5" spans="1:5">
      <c r="A5" s="4" t="s">
        <v>478</v>
      </c>
      <c r="B5" s="6" t="n">
        <v>1234</v>
      </c>
      <c r="C5" s="6" t="n">
        <v>7685</v>
      </c>
      <c r="D5" s="6" t="n">
        <v>1534</v>
      </c>
      <c r="E5" s="6" t="n">
        <v>8121</v>
      </c>
    </row>
    <row r="6" spans="1:5">
      <c r="A6" s="4" t="s">
        <v>479</v>
      </c>
      <c r="B6" s="5" t="n">
        <v>17</v>
      </c>
      <c r="C6" s="5" t="n">
        <v>55</v>
      </c>
      <c r="D6" s="5" t="n">
        <v>36</v>
      </c>
      <c r="E6" s="5" t="n">
        <v>305</v>
      </c>
    </row>
    <row r="7" spans="1:5">
      <c r="A7" s="4" t="s">
        <v>480</v>
      </c>
      <c r="B7" s="5" t="n">
        <v>-347</v>
      </c>
      <c r="C7" s="5" t="n">
        <v>-3771</v>
      </c>
      <c r="D7" s="5" t="n">
        <v>-666</v>
      </c>
      <c r="E7" s="5" t="n">
        <v>-4457</v>
      </c>
    </row>
    <row r="8" spans="1:5">
      <c r="A8" s="4" t="s">
        <v>481</v>
      </c>
      <c r="B8" s="5" t="n">
        <v>904</v>
      </c>
      <c r="C8" s="5" t="n">
        <v>3969</v>
      </c>
      <c r="D8" s="5" t="n">
        <v>904</v>
      </c>
      <c r="E8" s="5" t="n">
        <v>3969</v>
      </c>
    </row>
    <row r="9" spans="1:5">
      <c r="A9" s="4" t="s">
        <v>475</v>
      </c>
    </row>
    <row r="10" spans="1:5">
      <c r="A10" s="3" t="s">
        <v>477</v>
      </c>
    </row>
    <row r="11" spans="1:5">
      <c r="A11" s="4" t="s">
        <v>478</v>
      </c>
      <c r="B11" s="5" t="n">
        <v>13359</v>
      </c>
      <c r="C11" s="5" t="n">
        <v>18885</v>
      </c>
      <c r="D11" s="5" t="n">
        <v>14833</v>
      </c>
      <c r="E11" s="5" t="n">
        <v>20533</v>
      </c>
    </row>
    <row r="12" spans="1:5">
      <c r="A12" s="4" t="s">
        <v>482</v>
      </c>
      <c r="C12" s="5" t="n">
        <v>-2</v>
      </c>
      <c r="E12" s="5" t="n">
        <v>-10</v>
      </c>
    </row>
    <row r="13" spans="1:5">
      <c r="A13" s="4" t="s">
        <v>480</v>
      </c>
      <c r="B13" s="5" t="n">
        <v>-880</v>
      </c>
      <c r="C13" s="5" t="n">
        <v>-1452</v>
      </c>
      <c r="D13" s="5" t="n">
        <v>-2354</v>
      </c>
      <c r="E13" s="5" t="n">
        <v>-3092</v>
      </c>
    </row>
    <row r="14" spans="1:5">
      <c r="A14" s="4" t="s">
        <v>481</v>
      </c>
      <c r="B14" s="6" t="n">
        <v>12479</v>
      </c>
      <c r="C14" s="6" t="n">
        <v>17431</v>
      </c>
      <c r="D14" s="6" t="n">
        <v>12479</v>
      </c>
      <c r="E14" s="6" t="n">
        <v>174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343</v>
      </c>
    </row>
    <row r="2" spans="1:3">
      <c r="B2" s="2" t="s">
        <v>2</v>
      </c>
      <c r="C2" s="2" t="s">
        <v>52</v>
      </c>
    </row>
    <row r="3" spans="1:3">
      <c r="A3" s="3" t="s">
        <v>484</v>
      </c>
    </row>
    <row r="4" spans="1:3">
      <c r="A4" s="4" t="s">
        <v>485</v>
      </c>
      <c r="B4" s="6" t="n">
        <v>29238</v>
      </c>
      <c r="C4" s="6" t="n">
        <v>11071</v>
      </c>
    </row>
    <row r="5" spans="1:3">
      <c r="A5" s="4" t="s">
        <v>486</v>
      </c>
      <c r="B5" s="5" t="n">
        <v>32338</v>
      </c>
      <c r="C5" s="5" t="n">
        <v>12943</v>
      </c>
    </row>
    <row r="6" spans="1:3">
      <c r="A6" s="4" t="s">
        <v>487</v>
      </c>
      <c r="B6" s="5" t="n">
        <v>20155</v>
      </c>
      <c r="C6" s="5" t="n">
        <v>12998</v>
      </c>
    </row>
    <row r="7" spans="1:3">
      <c r="A7" s="4" t="s">
        <v>488</v>
      </c>
      <c r="B7" s="5" t="n">
        <v>8051</v>
      </c>
      <c r="C7" s="5" t="n">
        <v>1985</v>
      </c>
    </row>
    <row r="8" spans="1:3">
      <c r="A8" s="4" t="s">
        <v>489</v>
      </c>
      <c r="B8" s="5" t="n">
        <v>8116</v>
      </c>
      <c r="C8" s="5" t="n">
        <v>2012</v>
      </c>
    </row>
    <row r="9" spans="1:3">
      <c r="A9" s="4" t="s">
        <v>490</v>
      </c>
      <c r="B9" s="5" t="n">
        <v>1334</v>
      </c>
      <c r="C9" s="5" t="n">
        <v>685</v>
      </c>
    </row>
    <row r="10" spans="1:3">
      <c r="A10" s="4" t="s">
        <v>491</v>
      </c>
      <c r="B10" s="5" t="n">
        <v>5017</v>
      </c>
      <c r="C10" s="5" t="n">
        <v>5407</v>
      </c>
    </row>
    <row r="11" spans="1:3">
      <c r="A11" s="4" t="s">
        <v>492</v>
      </c>
      <c r="B11" s="5" t="n">
        <v>37289</v>
      </c>
      <c r="C11" s="5" t="n">
        <v>13056</v>
      </c>
    </row>
    <row r="12" spans="1:3">
      <c r="A12" s="4" t="s">
        <v>493</v>
      </c>
      <c r="B12" s="5" t="n">
        <v>40454</v>
      </c>
      <c r="C12" s="5" t="n">
        <v>14955</v>
      </c>
    </row>
    <row r="13" spans="1:3">
      <c r="A13" s="4" t="s">
        <v>494</v>
      </c>
      <c r="B13" s="5" t="n">
        <v>1334</v>
      </c>
      <c r="C13" s="5" t="n">
        <v>685</v>
      </c>
    </row>
    <row r="14" spans="1:3">
      <c r="A14" s="4" t="s">
        <v>495</v>
      </c>
      <c r="B14" s="5" t="n">
        <v>25172</v>
      </c>
      <c r="C14" s="5" t="n">
        <v>18405</v>
      </c>
    </row>
    <row r="15" spans="1:3">
      <c r="A15" s="4" t="s">
        <v>448</v>
      </c>
    </row>
    <row r="16" spans="1:3">
      <c r="A16" s="3" t="s">
        <v>484</v>
      </c>
    </row>
    <row r="17" spans="1:3">
      <c r="A17" s="4" t="s">
        <v>485</v>
      </c>
      <c r="B17" s="5" t="n">
        <v>326</v>
      </c>
      <c r="C17" s="5" t="n">
        <v>256</v>
      </c>
    </row>
    <row r="18" spans="1:3">
      <c r="A18" s="4" t="s">
        <v>486</v>
      </c>
      <c r="B18" s="5" t="n">
        <v>326</v>
      </c>
      <c r="C18" s="5" t="n">
        <v>311</v>
      </c>
    </row>
    <row r="19" spans="1:3">
      <c r="A19" s="4" t="s">
        <v>487</v>
      </c>
      <c r="B19" s="5" t="n">
        <v>291</v>
      </c>
      <c r="C19" s="5" t="n">
        <v>194</v>
      </c>
    </row>
    <row r="20" spans="1:3">
      <c r="A20" s="4" t="s">
        <v>488</v>
      </c>
      <c r="B20" s="5" t="n">
        <v>290</v>
      </c>
    </row>
    <row r="21" spans="1:3">
      <c r="A21" s="4" t="s">
        <v>489</v>
      </c>
      <c r="B21" s="5" t="n">
        <v>290</v>
      </c>
    </row>
    <row r="22" spans="1:3">
      <c r="A22" s="4" t="s">
        <v>490</v>
      </c>
      <c r="B22" s="5" t="n">
        <v>160</v>
      </c>
    </row>
    <row r="23" spans="1:3">
      <c r="A23" s="4" t="s">
        <v>491</v>
      </c>
      <c r="B23" s="5" t="n">
        <v>145</v>
      </c>
    </row>
    <row r="24" spans="1:3">
      <c r="A24" s="4" t="s">
        <v>492</v>
      </c>
      <c r="B24" s="5" t="n">
        <v>616</v>
      </c>
      <c r="C24" s="5" t="n">
        <v>256</v>
      </c>
    </row>
    <row r="25" spans="1:3">
      <c r="A25" s="4" t="s">
        <v>493</v>
      </c>
      <c r="B25" s="5" t="n">
        <v>616</v>
      </c>
      <c r="C25" s="5" t="n">
        <v>311</v>
      </c>
    </row>
    <row r="26" spans="1:3">
      <c r="A26" s="4" t="s">
        <v>495</v>
      </c>
      <c r="B26" s="5" t="n">
        <v>436</v>
      </c>
      <c r="C26" s="5" t="n">
        <v>194</v>
      </c>
    </row>
    <row r="27" spans="1:3">
      <c r="A27" s="4" t="s">
        <v>399</v>
      </c>
    </row>
    <row r="28" spans="1:3">
      <c r="A28" s="3" t="s">
        <v>484</v>
      </c>
    </row>
    <row r="29" spans="1:3">
      <c r="A29" s="4" t="s">
        <v>485</v>
      </c>
      <c r="B29" s="5" t="n">
        <v>269</v>
      </c>
      <c r="C29" s="5" t="n">
        <v>993</v>
      </c>
    </row>
    <row r="30" spans="1:3">
      <c r="A30" s="4" t="s">
        <v>486</v>
      </c>
      <c r="B30" s="5" t="n">
        <v>270</v>
      </c>
      <c r="C30" s="5" t="n">
        <v>995</v>
      </c>
    </row>
    <row r="31" spans="1:3">
      <c r="A31" s="4" t="s">
        <v>487</v>
      </c>
      <c r="B31" s="5" t="n">
        <v>631</v>
      </c>
      <c r="C31" s="5" t="n">
        <v>788</v>
      </c>
    </row>
    <row r="32" spans="1:3">
      <c r="A32" s="4" t="s">
        <v>488</v>
      </c>
      <c r="B32" s="5" t="n">
        <v>390</v>
      </c>
      <c r="C32" s="5" t="n">
        <v>391</v>
      </c>
    </row>
    <row r="33" spans="1:3">
      <c r="A33" s="4" t="s">
        <v>489</v>
      </c>
      <c r="B33" s="5" t="n">
        <v>390</v>
      </c>
      <c r="C33" s="5" t="n">
        <v>391</v>
      </c>
    </row>
    <row r="34" spans="1:3">
      <c r="A34" s="4" t="s">
        <v>490</v>
      </c>
      <c r="B34" s="5" t="n">
        <v>58</v>
      </c>
      <c r="C34" s="5" t="n">
        <v>58</v>
      </c>
    </row>
    <row r="35" spans="1:3">
      <c r="A35" s="4" t="s">
        <v>491</v>
      </c>
      <c r="B35" s="5" t="n">
        <v>391</v>
      </c>
      <c r="C35" s="5" t="n">
        <v>195</v>
      </c>
    </row>
    <row r="36" spans="1:3">
      <c r="A36" s="4" t="s">
        <v>492</v>
      </c>
      <c r="B36" s="5" t="n">
        <v>659</v>
      </c>
      <c r="C36" s="5" t="n">
        <v>1384</v>
      </c>
    </row>
    <row r="37" spans="1:3">
      <c r="A37" s="4" t="s">
        <v>493</v>
      </c>
      <c r="B37" s="5" t="n">
        <v>660</v>
      </c>
      <c r="C37" s="5" t="n">
        <v>1386</v>
      </c>
    </row>
    <row r="38" spans="1:3">
      <c r="A38" s="4" t="s">
        <v>495</v>
      </c>
      <c r="B38" s="5" t="n">
        <v>1022</v>
      </c>
      <c r="C38" s="5" t="n">
        <v>983</v>
      </c>
    </row>
    <row r="39" spans="1:3">
      <c r="A39" s="4" t="s">
        <v>400</v>
      </c>
    </row>
    <row r="40" spans="1:3">
      <c r="A40" s="3" t="s">
        <v>484</v>
      </c>
    </row>
    <row r="41" spans="1:3">
      <c r="A41" s="4" t="s">
        <v>485</v>
      </c>
      <c r="B41" s="5" t="n">
        <v>10035</v>
      </c>
      <c r="C41" s="5" t="n">
        <v>4177</v>
      </c>
    </row>
    <row r="42" spans="1:3">
      <c r="A42" s="4" t="s">
        <v>486</v>
      </c>
      <c r="B42" s="5" t="n">
        <v>10747</v>
      </c>
      <c r="C42" s="5" t="n">
        <v>4903</v>
      </c>
    </row>
    <row r="43" spans="1:3">
      <c r="A43" s="4" t="s">
        <v>487</v>
      </c>
      <c r="B43" s="5" t="n">
        <v>7106</v>
      </c>
      <c r="C43" s="5" t="n">
        <v>4048</v>
      </c>
    </row>
    <row r="44" spans="1:3">
      <c r="A44" s="4" t="s">
        <v>488</v>
      </c>
      <c r="B44" s="5" t="n">
        <v>5243</v>
      </c>
      <c r="C44" s="5" t="n">
        <v>266</v>
      </c>
    </row>
    <row r="45" spans="1:3">
      <c r="A45" s="4" t="s">
        <v>489</v>
      </c>
      <c r="B45" s="5" t="n">
        <v>5272</v>
      </c>
      <c r="C45" s="5" t="n">
        <v>289</v>
      </c>
    </row>
    <row r="46" spans="1:3">
      <c r="A46" s="4" t="s">
        <v>490</v>
      </c>
      <c r="B46" s="5" t="n">
        <v>504</v>
      </c>
      <c r="C46" s="5" t="n">
        <v>56</v>
      </c>
    </row>
    <row r="47" spans="1:3">
      <c r="A47" s="4" t="s">
        <v>491</v>
      </c>
      <c r="B47" s="5" t="n">
        <v>2754</v>
      </c>
      <c r="C47" s="5" t="n">
        <v>729</v>
      </c>
    </row>
    <row r="48" spans="1:3">
      <c r="A48" s="4" t="s">
        <v>492</v>
      </c>
      <c r="B48" s="5" t="n">
        <v>15278</v>
      </c>
      <c r="C48" s="5" t="n">
        <v>4443</v>
      </c>
    </row>
    <row r="49" spans="1:3">
      <c r="A49" s="4" t="s">
        <v>493</v>
      </c>
      <c r="B49" s="5" t="n">
        <v>16019</v>
      </c>
      <c r="C49" s="5" t="n">
        <v>5192</v>
      </c>
    </row>
    <row r="50" spans="1:3">
      <c r="A50" s="4" t="s">
        <v>495</v>
      </c>
      <c r="B50" s="5" t="n">
        <v>9860</v>
      </c>
      <c r="C50" s="5" t="n">
        <v>4777</v>
      </c>
    </row>
    <row r="51" spans="1:3">
      <c r="A51" s="4" t="s">
        <v>404</v>
      </c>
    </row>
    <row r="52" spans="1:3">
      <c r="A52" s="3" t="s">
        <v>484</v>
      </c>
    </row>
    <row r="53" spans="1:3">
      <c r="A53" s="4" t="s">
        <v>485</v>
      </c>
      <c r="B53" s="5" t="n">
        <v>3162</v>
      </c>
      <c r="C53" s="5" t="n">
        <v>2727</v>
      </c>
    </row>
    <row r="54" spans="1:3">
      <c r="A54" s="4" t="s">
        <v>486</v>
      </c>
      <c r="B54" s="5" t="n">
        <v>3341</v>
      </c>
      <c r="C54" s="5" t="n">
        <v>2848</v>
      </c>
    </row>
    <row r="55" spans="1:3">
      <c r="A55" s="4" t="s">
        <v>487</v>
      </c>
      <c r="B55" s="5" t="n">
        <v>2945</v>
      </c>
      <c r="C55" s="5" t="n">
        <v>2475</v>
      </c>
    </row>
    <row r="56" spans="1:3">
      <c r="A56" s="4" t="s">
        <v>488</v>
      </c>
      <c r="B56" s="5" t="n">
        <v>973</v>
      </c>
    </row>
    <row r="57" spans="1:3">
      <c r="A57" s="4" t="s">
        <v>489</v>
      </c>
      <c r="B57" s="5" t="n">
        <v>993</v>
      </c>
    </row>
    <row r="58" spans="1:3">
      <c r="A58" s="4" t="s">
        <v>490</v>
      </c>
      <c r="B58" s="5" t="n">
        <v>283</v>
      </c>
    </row>
    <row r="59" spans="1:3">
      <c r="A59" s="4" t="s">
        <v>491</v>
      </c>
      <c r="B59" s="5" t="n">
        <v>486</v>
      </c>
      <c r="C59" s="5" t="n">
        <v>743</v>
      </c>
    </row>
    <row r="60" spans="1:3">
      <c r="A60" s="4" t="s">
        <v>492</v>
      </c>
      <c r="B60" s="5" t="n">
        <v>4135</v>
      </c>
      <c r="C60" s="5" t="n">
        <v>2727</v>
      </c>
    </row>
    <row r="61" spans="1:3">
      <c r="A61" s="4" t="s">
        <v>493</v>
      </c>
      <c r="B61" s="5" t="n">
        <v>4334</v>
      </c>
      <c r="C61" s="5" t="n">
        <v>2848</v>
      </c>
    </row>
    <row r="62" spans="1:3">
      <c r="A62" s="4" t="s">
        <v>495</v>
      </c>
      <c r="B62" s="5" t="n">
        <v>3431</v>
      </c>
      <c r="C62" s="5" t="n">
        <v>3218</v>
      </c>
    </row>
    <row r="63" spans="1:3">
      <c r="A63" s="4" t="s">
        <v>398</v>
      </c>
    </row>
    <row r="64" spans="1:3">
      <c r="A64" s="3" t="s">
        <v>484</v>
      </c>
    </row>
    <row r="65" spans="1:3">
      <c r="A65" s="4" t="s">
        <v>485</v>
      </c>
      <c r="B65" s="5" t="n">
        <v>15406</v>
      </c>
      <c r="C65" s="5" t="n">
        <v>2870</v>
      </c>
    </row>
    <row r="66" spans="1:3">
      <c r="A66" s="4" t="s">
        <v>486</v>
      </c>
      <c r="B66" s="5" t="n">
        <v>17610</v>
      </c>
      <c r="C66" s="5" t="n">
        <v>3810</v>
      </c>
    </row>
    <row r="67" spans="1:3">
      <c r="A67" s="4" t="s">
        <v>487</v>
      </c>
      <c r="B67" s="5" t="n">
        <v>9138</v>
      </c>
      <c r="C67" s="5" t="n">
        <v>5358</v>
      </c>
    </row>
    <row r="68" spans="1:3">
      <c r="A68" s="4" t="s">
        <v>488</v>
      </c>
      <c r="B68" s="5" t="n">
        <v>1155</v>
      </c>
      <c r="C68" s="5" t="n">
        <v>1328</v>
      </c>
    </row>
    <row r="69" spans="1:3">
      <c r="A69" s="4" t="s">
        <v>489</v>
      </c>
      <c r="B69" s="5" t="n">
        <v>1171</v>
      </c>
      <c r="C69" s="5" t="n">
        <v>1332</v>
      </c>
    </row>
    <row r="70" spans="1:3">
      <c r="A70" s="4" t="s">
        <v>490</v>
      </c>
      <c r="B70" s="5" t="n">
        <v>329</v>
      </c>
      <c r="C70" s="5" t="n">
        <v>571</v>
      </c>
    </row>
    <row r="71" spans="1:3">
      <c r="A71" s="4" t="s">
        <v>491</v>
      </c>
      <c r="B71" s="5" t="n">
        <v>1241</v>
      </c>
      <c r="C71" s="5" t="n">
        <v>3740</v>
      </c>
    </row>
    <row r="72" spans="1:3">
      <c r="A72" s="4" t="s">
        <v>492</v>
      </c>
      <c r="B72" s="5" t="n">
        <v>16561</v>
      </c>
      <c r="C72" s="5" t="n">
        <v>4198</v>
      </c>
    </row>
    <row r="73" spans="1:3">
      <c r="A73" s="4" t="s">
        <v>493</v>
      </c>
      <c r="B73" s="5" t="n">
        <v>18781</v>
      </c>
      <c r="C73" s="5" t="n">
        <v>5142</v>
      </c>
    </row>
    <row r="74" spans="1:3">
      <c r="A74" s="4" t="s">
        <v>495</v>
      </c>
      <c r="B74" s="5" t="n">
        <v>10379</v>
      </c>
      <c r="C74" s="5" t="n">
        <v>9098</v>
      </c>
    </row>
    <row r="75" spans="1:3">
      <c r="A75" s="4" t="s">
        <v>407</v>
      </c>
    </row>
    <row r="76" spans="1:3">
      <c r="A76" s="3" t="s">
        <v>484</v>
      </c>
    </row>
    <row r="77" spans="1:3">
      <c r="A77" s="4" t="s">
        <v>485</v>
      </c>
      <c r="B77" s="5" t="n">
        <v>40</v>
      </c>
      <c r="C77" s="5" t="n">
        <v>48</v>
      </c>
    </row>
    <row r="78" spans="1:3">
      <c r="A78" s="4" t="s">
        <v>486</v>
      </c>
      <c r="B78" s="5" t="n">
        <v>44</v>
      </c>
      <c r="C78" s="5" t="n">
        <v>76</v>
      </c>
    </row>
    <row r="79" spans="1:3">
      <c r="A79" s="4" t="s">
        <v>487</v>
      </c>
      <c r="B79" s="5" t="n">
        <v>44</v>
      </c>
      <c r="C79" s="5" t="n">
        <v>135</v>
      </c>
    </row>
    <row r="80" spans="1:3">
      <c r="A80" s="4" t="s">
        <v>492</v>
      </c>
      <c r="B80" s="5" t="n">
        <v>40</v>
      </c>
      <c r="C80" s="5" t="n">
        <v>48</v>
      </c>
    </row>
    <row r="81" spans="1:3">
      <c r="A81" s="4" t="s">
        <v>493</v>
      </c>
      <c r="B81" s="5" t="n">
        <v>44</v>
      </c>
      <c r="C81" s="5" t="n">
        <v>76</v>
      </c>
    </row>
    <row r="82" spans="1:3">
      <c r="A82" s="4" t="s">
        <v>495</v>
      </c>
      <c r="B82" s="6" t="n">
        <v>44</v>
      </c>
      <c r="C82" s="6" t="n">
        <v>1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6</v>
      </c>
      <c r="C1" s="2" t="s">
        <v>2</v>
      </c>
      <c r="E1" s="2" t="s">
        <v>52</v>
      </c>
    </row>
    <row r="2" spans="1:6">
      <c r="A2" s="3" t="s">
        <v>484</v>
      </c>
    </row>
    <row r="3" spans="1:6">
      <c r="A3" s="4" t="s">
        <v>497</v>
      </c>
      <c r="C3" s="6" t="n">
        <v>10587375</v>
      </c>
      <c r="E3" s="6" t="n">
        <v>10370313</v>
      </c>
    </row>
    <row r="4" spans="1:6">
      <c r="A4" s="4" t="s">
        <v>448</v>
      </c>
    </row>
    <row r="5" spans="1:6">
      <c r="A5" s="3" t="s">
        <v>484</v>
      </c>
    </row>
    <row r="6" spans="1:6">
      <c r="A6" s="4" t="s">
        <v>497</v>
      </c>
      <c r="C6" s="5" t="n">
        <v>736470</v>
      </c>
      <c r="E6" s="5" t="n">
        <v>729501</v>
      </c>
    </row>
    <row r="7" spans="1:6">
      <c r="A7" s="4" t="s">
        <v>399</v>
      </c>
    </row>
    <row r="8" spans="1:6">
      <c r="A8" s="3" t="s">
        <v>484</v>
      </c>
    </row>
    <row r="9" spans="1:6">
      <c r="A9" s="4" t="s">
        <v>497</v>
      </c>
      <c r="C9" s="5" t="n">
        <v>1739308</v>
      </c>
      <c r="E9" s="5" t="n">
        <v>1622289</v>
      </c>
    </row>
    <row r="10" spans="1:6">
      <c r="A10" s="4" t="s">
        <v>400</v>
      </c>
    </row>
    <row r="11" spans="1:6">
      <c r="A11" s="3" t="s">
        <v>484</v>
      </c>
    </row>
    <row r="12" spans="1:6">
      <c r="A12" s="4" t="s">
        <v>497</v>
      </c>
      <c r="B12" s="4" t="s">
        <v>401</v>
      </c>
      <c r="C12" s="5" t="n">
        <v>2713278</v>
      </c>
      <c r="D12" s="4" t="s">
        <v>402</v>
      </c>
      <c r="E12" s="5" t="n">
        <v>2706909</v>
      </c>
      <c r="F12" s="4" t="s">
        <v>403</v>
      </c>
    </row>
    <row r="13" spans="1:6">
      <c r="A13" s="4" t="s">
        <v>404</v>
      </c>
    </row>
    <row r="14" spans="1:6">
      <c r="A14" s="3" t="s">
        <v>484</v>
      </c>
    </row>
    <row r="15" spans="1:6">
      <c r="A15" s="4" t="s">
        <v>497</v>
      </c>
      <c r="C15" s="5" t="n">
        <v>3551668</v>
      </c>
      <c r="E15" s="5" t="n">
        <v>3538557</v>
      </c>
    </row>
    <row r="16" spans="1:6">
      <c r="A16" s="4" t="s">
        <v>398</v>
      </c>
    </row>
    <row r="17" spans="1:6">
      <c r="A17" s="3" t="s">
        <v>484</v>
      </c>
    </row>
    <row r="18" spans="1:6">
      <c r="A18" s="4" t="s">
        <v>497</v>
      </c>
      <c r="C18" s="5" t="n">
        <v>1525628</v>
      </c>
      <c r="E18" s="5" t="n">
        <v>1483571</v>
      </c>
    </row>
    <row r="19" spans="1:6">
      <c r="A19" s="4" t="s">
        <v>407</v>
      </c>
    </row>
    <row r="20" spans="1:6">
      <c r="A20" s="3" t="s">
        <v>484</v>
      </c>
    </row>
    <row r="21" spans="1:6">
      <c r="A21" s="4" t="s">
        <v>497</v>
      </c>
      <c r="C21" s="5" t="n">
        <v>321023</v>
      </c>
      <c r="E21" s="5" t="n">
        <v>289486</v>
      </c>
    </row>
    <row r="22" spans="1:6">
      <c r="A22" s="4" t="s">
        <v>498</v>
      </c>
    </row>
    <row r="23" spans="1:6">
      <c r="A23" s="3" t="s">
        <v>484</v>
      </c>
    </row>
    <row r="24" spans="1:6">
      <c r="A24" s="4" t="s">
        <v>497</v>
      </c>
      <c r="C24" s="5" t="n">
        <v>104975</v>
      </c>
      <c r="E24" s="5" t="n">
        <v>112839</v>
      </c>
    </row>
    <row r="25" spans="1:6">
      <c r="A25" s="4" t="s">
        <v>499</v>
      </c>
    </row>
    <row r="26" spans="1:6">
      <c r="A26" s="3" t="s">
        <v>484</v>
      </c>
    </row>
    <row r="27" spans="1:6">
      <c r="A27" s="4" t="s">
        <v>497</v>
      </c>
      <c r="C27" s="5" t="n">
        <v>14322</v>
      </c>
      <c r="E27" s="5" t="n">
        <v>15725</v>
      </c>
    </row>
    <row r="28" spans="1:6">
      <c r="A28" s="4" t="s">
        <v>500</v>
      </c>
    </row>
    <row r="29" spans="1:6">
      <c r="A29" s="3" t="s">
        <v>484</v>
      </c>
    </row>
    <row r="30" spans="1:6">
      <c r="A30" s="4" t="s">
        <v>497</v>
      </c>
      <c r="C30" s="5" t="n">
        <v>0</v>
      </c>
      <c r="E30" s="5" t="n">
        <v>0</v>
      </c>
    </row>
    <row r="31" spans="1:6">
      <c r="A31" s="4" t="s">
        <v>501</v>
      </c>
    </row>
    <row r="32" spans="1:6">
      <c r="A32" s="3" t="s">
        <v>484</v>
      </c>
    </row>
    <row r="33" spans="1:6">
      <c r="A33" s="4" t="s">
        <v>497</v>
      </c>
      <c r="C33" s="5" t="n">
        <v>0</v>
      </c>
      <c r="D33" s="4" t="s">
        <v>402</v>
      </c>
      <c r="E33" s="5" t="n">
        <v>0</v>
      </c>
      <c r="F33" s="4" t="s">
        <v>403</v>
      </c>
    </row>
    <row r="34" spans="1:6">
      <c r="A34" s="4" t="s">
        <v>502</v>
      </c>
    </row>
    <row r="35" spans="1:6">
      <c r="A35" s="3" t="s">
        <v>484</v>
      </c>
    </row>
    <row r="36" spans="1:6">
      <c r="A36" s="4" t="s">
        <v>497</v>
      </c>
      <c r="C36" s="5" t="n">
        <v>0</v>
      </c>
      <c r="E36" s="5" t="n">
        <v>0</v>
      </c>
    </row>
    <row r="37" spans="1:6">
      <c r="A37" s="4" t="s">
        <v>503</v>
      </c>
    </row>
    <row r="38" spans="1:6">
      <c r="A38" s="3" t="s">
        <v>484</v>
      </c>
    </row>
    <row r="39" spans="1:6">
      <c r="A39" s="4" t="s">
        <v>497</v>
      </c>
      <c r="C39" s="5" t="n">
        <v>55562</v>
      </c>
      <c r="E39" s="5" t="n">
        <v>59979</v>
      </c>
    </row>
    <row r="40" spans="1:6">
      <c r="A40" s="4" t="s">
        <v>504</v>
      </c>
    </row>
    <row r="41" spans="1:6">
      <c r="A41" s="3" t="s">
        <v>484</v>
      </c>
    </row>
    <row r="42" spans="1:6">
      <c r="A42" s="4" t="s">
        <v>497</v>
      </c>
      <c r="C42" s="5" t="n">
        <v>35091</v>
      </c>
      <c r="E42" s="5" t="n">
        <v>37135</v>
      </c>
    </row>
    <row r="43" spans="1:6">
      <c r="A43" s="4" t="s">
        <v>505</v>
      </c>
    </row>
    <row r="44" spans="1:6">
      <c r="A44" s="3" t="s">
        <v>484</v>
      </c>
    </row>
    <row r="45" spans="1:6">
      <c r="A45" s="4" t="s">
        <v>497</v>
      </c>
      <c r="C45" s="5" t="n">
        <v>110993</v>
      </c>
      <c r="E45" s="5" t="n">
        <v>115491</v>
      </c>
    </row>
    <row r="46" spans="1:6">
      <c r="A46" s="4" t="s">
        <v>506</v>
      </c>
    </row>
    <row r="47" spans="1:6">
      <c r="A47" s="3" t="s">
        <v>484</v>
      </c>
    </row>
    <row r="48" spans="1:6">
      <c r="A48" s="4" t="s">
        <v>497</v>
      </c>
      <c r="C48" s="5" t="n">
        <v>3877</v>
      </c>
      <c r="E48" s="5" t="n">
        <v>3974</v>
      </c>
    </row>
    <row r="49" spans="1:6">
      <c r="A49" s="4" t="s">
        <v>507</v>
      </c>
    </row>
    <row r="50" spans="1:6">
      <c r="A50" s="3" t="s">
        <v>484</v>
      </c>
    </row>
    <row r="51" spans="1:6">
      <c r="A51" s="4" t="s">
        <v>497</v>
      </c>
      <c r="C51" s="5" t="n">
        <v>1215</v>
      </c>
      <c r="E51" s="5" t="n">
        <v>1040</v>
      </c>
    </row>
    <row r="52" spans="1:6">
      <c r="A52" s="4" t="s">
        <v>508</v>
      </c>
    </row>
    <row r="53" spans="1:6">
      <c r="A53" s="3" t="s">
        <v>484</v>
      </c>
    </row>
    <row r="54" spans="1:6">
      <c r="A54" s="4" t="s">
        <v>497</v>
      </c>
      <c r="C54" s="5" t="n">
        <v>15430</v>
      </c>
      <c r="D54" s="4" t="s">
        <v>402</v>
      </c>
      <c r="E54" s="5" t="n">
        <v>21465</v>
      </c>
      <c r="F54" s="4" t="s">
        <v>403</v>
      </c>
    </row>
    <row r="55" spans="1:6">
      <c r="A55" s="4" t="s">
        <v>509</v>
      </c>
    </row>
    <row r="56" spans="1:6">
      <c r="A56" s="3" t="s">
        <v>484</v>
      </c>
    </row>
    <row r="57" spans="1:6">
      <c r="A57" s="4" t="s">
        <v>497</v>
      </c>
      <c r="C57" s="5" t="n">
        <v>21640</v>
      </c>
      <c r="E57" s="5" t="n">
        <v>22207</v>
      </c>
    </row>
    <row r="58" spans="1:6">
      <c r="A58" s="4" t="s">
        <v>510</v>
      </c>
    </row>
    <row r="59" spans="1:6">
      <c r="A59" s="3" t="s">
        <v>484</v>
      </c>
    </row>
    <row r="60" spans="1:6">
      <c r="A60" s="4" t="s">
        <v>497</v>
      </c>
      <c r="C60" s="5" t="n">
        <v>12312</v>
      </c>
      <c r="E60" s="5" t="n">
        <v>11003</v>
      </c>
    </row>
    <row r="61" spans="1:6">
      <c r="A61" s="4" t="s">
        <v>511</v>
      </c>
    </row>
    <row r="62" spans="1:6">
      <c r="A62" s="3" t="s">
        <v>484</v>
      </c>
    </row>
    <row r="63" spans="1:6">
      <c r="A63" s="4" t="s">
        <v>497</v>
      </c>
      <c r="C63" s="5" t="n">
        <v>56519</v>
      </c>
      <c r="E63" s="5" t="n">
        <v>55802</v>
      </c>
    </row>
    <row r="64" spans="1:6">
      <c r="A64" s="4" t="s">
        <v>512</v>
      </c>
    </row>
    <row r="65" spans="1:6">
      <c r="A65" s="3" t="s">
        <v>484</v>
      </c>
    </row>
    <row r="66" spans="1:6">
      <c r="A66" s="4" t="s">
        <v>497</v>
      </c>
      <c r="C66" s="5" t="n">
        <v>9031777</v>
      </c>
      <c r="E66" s="5" t="n">
        <v>8974366</v>
      </c>
    </row>
    <row r="67" spans="1:6">
      <c r="A67" s="4" t="s">
        <v>513</v>
      </c>
    </row>
    <row r="68" spans="1:6">
      <c r="A68" s="3" t="s">
        <v>484</v>
      </c>
    </row>
    <row r="69" spans="1:6">
      <c r="A69" s="4" t="s">
        <v>497</v>
      </c>
      <c r="C69" s="5" t="n">
        <v>647171</v>
      </c>
      <c r="E69" s="5" t="n">
        <v>636674</v>
      </c>
    </row>
    <row r="70" spans="1:6">
      <c r="A70" s="4" t="s">
        <v>514</v>
      </c>
    </row>
    <row r="71" spans="1:6">
      <c r="A71" s="3" t="s">
        <v>484</v>
      </c>
    </row>
    <row r="72" spans="1:6">
      <c r="A72" s="4" t="s">
        <v>497</v>
      </c>
      <c r="C72" s="5" t="n">
        <v>1587922</v>
      </c>
      <c r="E72" s="5" t="n">
        <v>1509532</v>
      </c>
    </row>
    <row r="73" spans="1:6">
      <c r="A73" s="4" t="s">
        <v>515</v>
      </c>
    </row>
    <row r="74" spans="1:6">
      <c r="A74" s="3" t="s">
        <v>484</v>
      </c>
    </row>
    <row r="75" spans="1:6">
      <c r="A75" s="4" t="s">
        <v>497</v>
      </c>
      <c r="C75" s="5" t="n">
        <v>2600773</v>
      </c>
      <c r="D75" s="4" t="s">
        <v>402</v>
      </c>
      <c r="E75" s="5" t="n">
        <v>2598600</v>
      </c>
      <c r="F75" s="4" t="s">
        <v>403</v>
      </c>
    </row>
    <row r="76" spans="1:6">
      <c r="A76" s="4" t="s">
        <v>516</v>
      </c>
    </row>
    <row r="77" spans="1:6">
      <c r="A77" s="3" t="s">
        <v>484</v>
      </c>
    </row>
    <row r="78" spans="1:6">
      <c r="A78" s="4" t="s">
        <v>497</v>
      </c>
      <c r="C78" s="5" t="n">
        <v>2892964</v>
      </c>
      <c r="E78" s="5" t="n">
        <v>2974474</v>
      </c>
    </row>
    <row r="79" spans="1:6">
      <c r="A79" s="4" t="s">
        <v>517</v>
      </c>
    </row>
    <row r="80" spans="1:6">
      <c r="A80" s="3" t="s">
        <v>484</v>
      </c>
    </row>
    <row r="81" spans="1:6">
      <c r="A81" s="4" t="s">
        <v>497</v>
      </c>
      <c r="C81" s="5" t="n">
        <v>1102365</v>
      </c>
      <c r="E81" s="5" t="n">
        <v>1083328</v>
      </c>
    </row>
    <row r="82" spans="1:6">
      <c r="A82" s="4" t="s">
        <v>518</v>
      </c>
    </row>
    <row r="83" spans="1:6">
      <c r="A83" s="3" t="s">
        <v>484</v>
      </c>
    </row>
    <row r="84" spans="1:6">
      <c r="A84" s="4" t="s">
        <v>497</v>
      </c>
      <c r="C84" s="5" t="n">
        <v>200582</v>
      </c>
      <c r="E84" s="5" t="n">
        <v>171758</v>
      </c>
    </row>
    <row r="85" spans="1:6">
      <c r="A85" s="4" t="s">
        <v>519</v>
      </c>
    </row>
    <row r="86" spans="1:6">
      <c r="A86" s="3" t="s">
        <v>484</v>
      </c>
    </row>
    <row r="87" spans="1:6">
      <c r="A87" s="4" t="s">
        <v>497</v>
      </c>
      <c r="C87" s="5" t="n">
        <v>1114794</v>
      </c>
      <c r="E87" s="5" t="n">
        <v>972809</v>
      </c>
    </row>
    <row r="88" spans="1:6">
      <c r="A88" s="4" t="s">
        <v>520</v>
      </c>
    </row>
    <row r="89" spans="1:6">
      <c r="A89" s="3" t="s">
        <v>484</v>
      </c>
    </row>
    <row r="90" spans="1:6">
      <c r="A90" s="4" t="s">
        <v>497</v>
      </c>
      <c r="C90" s="5" t="n">
        <v>64025</v>
      </c>
      <c r="E90" s="5" t="n">
        <v>66650</v>
      </c>
    </row>
    <row r="91" spans="1:6">
      <c r="A91" s="4" t="s">
        <v>521</v>
      </c>
    </row>
    <row r="92" spans="1:6">
      <c r="A92" s="3" t="s">
        <v>484</v>
      </c>
    </row>
    <row r="93" spans="1:6">
      <c r="A93" s="4" t="s">
        <v>497</v>
      </c>
      <c r="C93" s="5" t="n">
        <v>136083</v>
      </c>
      <c r="E93" s="5" t="n">
        <v>99087</v>
      </c>
    </row>
    <row r="94" spans="1:6">
      <c r="A94" s="4" t="s">
        <v>522</v>
      </c>
    </row>
    <row r="95" spans="1:6">
      <c r="A95" s="3" t="s">
        <v>484</v>
      </c>
    </row>
    <row r="96" spans="1:6">
      <c r="A96" s="4" t="s">
        <v>497</v>
      </c>
      <c r="C96" s="5" t="n">
        <v>67445</v>
      </c>
      <c r="D96" s="4" t="s">
        <v>402</v>
      </c>
      <c r="E96" s="5" t="n">
        <v>61430</v>
      </c>
      <c r="F96" s="4" t="s">
        <v>403</v>
      </c>
    </row>
    <row r="97" spans="1:6">
      <c r="A97" s="4" t="s">
        <v>523</v>
      </c>
    </row>
    <row r="98" spans="1:6">
      <c r="A98" s="3" t="s">
        <v>484</v>
      </c>
    </row>
    <row r="99" spans="1:6">
      <c r="A99" s="4" t="s">
        <v>497</v>
      </c>
      <c r="C99" s="5" t="n">
        <v>557501</v>
      </c>
      <c r="E99" s="5" t="n">
        <v>481735</v>
      </c>
    </row>
    <row r="100" spans="1:6">
      <c r="A100" s="4" t="s">
        <v>524</v>
      </c>
    </row>
    <row r="101" spans="1:6">
      <c r="A101" s="3" t="s">
        <v>484</v>
      </c>
    </row>
    <row r="102" spans="1:6">
      <c r="A102" s="4" t="s">
        <v>497</v>
      </c>
      <c r="C102" s="5" t="n">
        <v>265415</v>
      </c>
      <c r="E102" s="5" t="n">
        <v>243743</v>
      </c>
    </row>
    <row r="103" spans="1:6">
      <c r="A103" s="4" t="s">
        <v>525</v>
      </c>
    </row>
    <row r="104" spans="1:6">
      <c r="A104" s="3" t="s">
        <v>484</v>
      </c>
    </row>
    <row r="105" spans="1:6">
      <c r="A105" s="4" t="s">
        <v>497</v>
      </c>
      <c r="C105" s="5" t="n">
        <v>24325</v>
      </c>
      <c r="E105" s="5" t="n">
        <v>20164</v>
      </c>
    </row>
    <row r="106" spans="1:6">
      <c r="A106" s="4" t="s">
        <v>526</v>
      </c>
    </row>
    <row r="107" spans="1:6">
      <c r="A107" s="3" t="s">
        <v>484</v>
      </c>
    </row>
    <row r="108" spans="1:6">
      <c r="A108" s="4" t="s">
        <v>497</v>
      </c>
      <c r="C108" s="5" t="n">
        <v>138336</v>
      </c>
      <c r="E108" s="5" t="n">
        <v>120781</v>
      </c>
    </row>
    <row r="109" spans="1:6">
      <c r="A109" s="4" t="s">
        <v>527</v>
      </c>
    </row>
    <row r="110" spans="1:6">
      <c r="A110" s="3" t="s">
        <v>484</v>
      </c>
    </row>
    <row r="111" spans="1:6">
      <c r="A111" s="4" t="s">
        <v>497</v>
      </c>
      <c r="C111" s="5" t="n">
        <v>5091</v>
      </c>
      <c r="E111" s="5" t="n">
        <v>5578</v>
      </c>
    </row>
    <row r="112" spans="1:6">
      <c r="A112" s="4" t="s">
        <v>528</v>
      </c>
    </row>
    <row r="113" spans="1:6">
      <c r="A113" s="3" t="s">
        <v>484</v>
      </c>
    </row>
    <row r="114" spans="1:6">
      <c r="A114" s="4" t="s">
        <v>497</v>
      </c>
      <c r="C114" s="5" t="n">
        <v>5684</v>
      </c>
      <c r="E114" s="5" t="n">
        <v>3673</v>
      </c>
    </row>
    <row r="115" spans="1:6">
      <c r="A115" s="4" t="s">
        <v>529</v>
      </c>
    </row>
    <row r="116" spans="1:6">
      <c r="A116" s="3" t="s">
        <v>484</v>
      </c>
    </row>
    <row r="117" spans="1:6">
      <c r="A117" s="4" t="s">
        <v>497</v>
      </c>
      <c r="C117" s="5" t="n">
        <v>6486</v>
      </c>
      <c r="D117" s="4" t="s">
        <v>402</v>
      </c>
      <c r="E117" s="5" t="n">
        <v>12522</v>
      </c>
      <c r="F117" s="4" t="s">
        <v>403</v>
      </c>
    </row>
    <row r="118" spans="1:6">
      <c r="A118" s="4" t="s">
        <v>530</v>
      </c>
    </row>
    <row r="119" spans="1:6">
      <c r="A119" s="3" t="s">
        <v>484</v>
      </c>
    </row>
    <row r="120" spans="1:6">
      <c r="A120" s="4" t="s">
        <v>497</v>
      </c>
      <c r="C120" s="5" t="n">
        <v>56772</v>
      </c>
      <c r="E120" s="5" t="n">
        <v>37942</v>
      </c>
    </row>
    <row r="121" spans="1:6">
      <c r="A121" s="4" t="s">
        <v>531</v>
      </c>
    </row>
    <row r="122" spans="1:6">
      <c r="A122" s="3" t="s">
        <v>484</v>
      </c>
    </row>
    <row r="123" spans="1:6">
      <c r="A123" s="4" t="s">
        <v>497</v>
      </c>
      <c r="C123" s="5" t="n">
        <v>61476</v>
      </c>
      <c r="E123" s="5" t="n">
        <v>58088</v>
      </c>
    </row>
    <row r="124" spans="1:6">
      <c r="A124" s="4" t="s">
        <v>532</v>
      </c>
    </row>
    <row r="125" spans="1:6">
      <c r="A125" s="3" t="s">
        <v>484</v>
      </c>
    </row>
    <row r="126" spans="1:6">
      <c r="A126" s="4" t="s">
        <v>497</v>
      </c>
      <c r="C126" s="5" t="n">
        <v>2827</v>
      </c>
      <c r="E126" s="5" t="n">
        <v>2978</v>
      </c>
    </row>
    <row r="127" spans="1:6">
      <c r="A127" s="4" t="s">
        <v>533</v>
      </c>
    </row>
    <row r="128" spans="1:6">
      <c r="A128" s="3" t="s">
        <v>484</v>
      </c>
    </row>
    <row r="129" spans="1:6">
      <c r="A129" s="4" t="s">
        <v>497</v>
      </c>
      <c r="C129" s="5" t="n">
        <v>41266</v>
      </c>
      <c r="E129" s="5" t="n">
        <v>52383</v>
      </c>
    </row>
    <row r="130" spans="1:6">
      <c r="A130" s="4" t="s">
        <v>534</v>
      </c>
    </row>
    <row r="131" spans="1:6">
      <c r="A131" s="3" t="s">
        <v>484</v>
      </c>
    </row>
    <row r="132" spans="1:6">
      <c r="A132" s="4" t="s">
        <v>497</v>
      </c>
      <c r="C132" s="5" t="n">
        <v>1029</v>
      </c>
      <c r="E132" s="5" t="n">
        <v>282</v>
      </c>
    </row>
    <row r="133" spans="1:6">
      <c r="A133" s="4" t="s">
        <v>535</v>
      </c>
    </row>
    <row r="134" spans="1:6">
      <c r="A134" s="3" t="s">
        <v>484</v>
      </c>
    </row>
    <row r="135" spans="1:6">
      <c r="A135" s="4" t="s">
        <v>497</v>
      </c>
      <c r="C135" s="5" t="n">
        <v>7315</v>
      </c>
      <c r="E135" s="5" t="n">
        <v>7081</v>
      </c>
    </row>
    <row r="136" spans="1:6">
      <c r="A136" s="4" t="s">
        <v>536</v>
      </c>
    </row>
    <row r="137" spans="1:6">
      <c r="A137" s="3" t="s">
        <v>484</v>
      </c>
    </row>
    <row r="138" spans="1:6">
      <c r="A138" s="4" t="s">
        <v>497</v>
      </c>
      <c r="C138" s="5" t="n">
        <v>3750</v>
      </c>
      <c r="D138" s="4" t="s">
        <v>402</v>
      </c>
      <c r="E138" s="5" t="n">
        <v>4332</v>
      </c>
      <c r="F138" s="4" t="s">
        <v>403</v>
      </c>
    </row>
    <row r="139" spans="1:6">
      <c r="A139" s="4" t="s">
        <v>537</v>
      </c>
    </row>
    <row r="140" spans="1:6">
      <c r="A140" s="3" t="s">
        <v>484</v>
      </c>
    </row>
    <row r="141" spans="1:6">
      <c r="A141" s="4" t="s">
        <v>497</v>
      </c>
      <c r="C141" s="5" t="n">
        <v>15719</v>
      </c>
      <c r="E141" s="5" t="n">
        <v>16006</v>
      </c>
    </row>
    <row r="142" spans="1:6">
      <c r="A142" s="4" t="s">
        <v>538</v>
      </c>
    </row>
    <row r="143" spans="1:6">
      <c r="A143" s="3" t="s">
        <v>484</v>
      </c>
    </row>
    <row r="144" spans="1:6">
      <c r="A144" s="4" t="s">
        <v>497</v>
      </c>
      <c r="C144" s="5" t="n">
        <v>11814</v>
      </c>
      <c r="E144" s="5" t="n">
        <v>23081</v>
      </c>
    </row>
    <row r="145" spans="1:6">
      <c r="A145" s="4" t="s">
        <v>539</v>
      </c>
    </row>
    <row r="146" spans="1:6">
      <c r="A146" s="3" t="s">
        <v>484</v>
      </c>
    </row>
    <row r="147" spans="1:6">
      <c r="A147" s="4" t="s">
        <v>497</v>
      </c>
      <c r="C147" s="5" t="n">
        <v>1639</v>
      </c>
      <c r="E147" s="5" t="n">
        <v>1601</v>
      </c>
    </row>
    <row r="148" spans="1:6">
      <c r="A148" s="4" t="s">
        <v>540</v>
      </c>
    </row>
    <row r="149" spans="1:6">
      <c r="A149" s="3" t="s">
        <v>484</v>
      </c>
    </row>
    <row r="150" spans="1:6">
      <c r="A150" s="4" t="s">
        <v>497</v>
      </c>
      <c r="C150" s="5" t="n">
        <v>36981</v>
      </c>
      <c r="E150" s="5" t="n">
        <v>12975</v>
      </c>
    </row>
    <row r="151" spans="1:6">
      <c r="A151" s="4" t="s">
        <v>541</v>
      </c>
    </row>
    <row r="152" spans="1:6">
      <c r="A152" s="3" t="s">
        <v>484</v>
      </c>
    </row>
    <row r="153" spans="1:6">
      <c r="A153" s="4" t="s">
        <v>497</v>
      </c>
      <c r="C153" s="5" t="n">
        <v>326</v>
      </c>
      <c r="E153" s="5" t="n">
        <v>256</v>
      </c>
    </row>
    <row r="154" spans="1:6">
      <c r="A154" s="4" t="s">
        <v>542</v>
      </c>
    </row>
    <row r="155" spans="1:6">
      <c r="A155" s="3" t="s">
        <v>484</v>
      </c>
    </row>
    <row r="156" spans="1:6">
      <c r="A156" s="4" t="s">
        <v>497</v>
      </c>
      <c r="C156" s="5" t="n">
        <v>659</v>
      </c>
      <c r="E156" s="5" t="n">
        <v>1384</v>
      </c>
    </row>
    <row r="157" spans="1:6">
      <c r="A157" s="4" t="s">
        <v>543</v>
      </c>
    </row>
    <row r="158" spans="1:6">
      <c r="A158" s="3" t="s">
        <v>484</v>
      </c>
    </row>
    <row r="159" spans="1:6">
      <c r="A159" s="4" t="s">
        <v>497</v>
      </c>
      <c r="C159" s="5" t="n">
        <v>15278</v>
      </c>
      <c r="D159" s="4" t="s">
        <v>402</v>
      </c>
      <c r="E159" s="5" t="n">
        <v>4395</v>
      </c>
      <c r="F159" s="4" t="s">
        <v>403</v>
      </c>
    </row>
    <row r="160" spans="1:6">
      <c r="A160" s="4" t="s">
        <v>544</v>
      </c>
    </row>
    <row r="161" spans="1:6">
      <c r="A161" s="3" t="s">
        <v>484</v>
      </c>
    </row>
    <row r="162" spans="1:6">
      <c r="A162" s="4" t="s">
        <v>497</v>
      </c>
      <c r="C162" s="5" t="n">
        <v>4135</v>
      </c>
      <c r="E162" s="5" t="n">
        <v>2727</v>
      </c>
    </row>
    <row r="163" spans="1:6">
      <c r="A163" s="4" t="s">
        <v>545</v>
      </c>
    </row>
    <row r="164" spans="1:6">
      <c r="A164" s="3" t="s">
        <v>484</v>
      </c>
    </row>
    <row r="165" spans="1:6">
      <c r="A165" s="4" t="s">
        <v>497</v>
      </c>
      <c r="C165" s="5" t="n">
        <v>16543</v>
      </c>
      <c r="E165" s="5" t="n">
        <v>4165</v>
      </c>
    </row>
    <row r="166" spans="1:6">
      <c r="A166" s="4" t="s">
        <v>546</v>
      </c>
    </row>
    <row r="167" spans="1:6">
      <c r="A167" s="3" t="s">
        <v>484</v>
      </c>
    </row>
    <row r="168" spans="1:6">
      <c r="A168" s="4" t="s">
        <v>497</v>
      </c>
      <c r="C168" s="5" t="n">
        <v>40</v>
      </c>
      <c r="E168" s="5" t="n">
        <v>48</v>
      </c>
    </row>
    <row r="169" spans="1:6">
      <c r="A169" s="4" t="s">
        <v>547</v>
      </c>
    </row>
    <row r="170" spans="1:6">
      <c r="A170" s="3" t="s">
        <v>484</v>
      </c>
    </row>
    <row r="171" spans="1:6">
      <c r="A171" s="4" t="s">
        <v>497</v>
      </c>
      <c r="C171" s="5" t="n">
        <v>308</v>
      </c>
      <c r="E171" s="5" t="n">
        <v>81</v>
      </c>
    </row>
    <row r="172" spans="1:6">
      <c r="A172" s="4" t="s">
        <v>548</v>
      </c>
    </row>
    <row r="173" spans="1:6">
      <c r="A173" s="3" t="s">
        <v>484</v>
      </c>
    </row>
    <row r="174" spans="1:6">
      <c r="A174" s="4" t="s">
        <v>497</v>
      </c>
      <c r="C174" s="5" t="n">
        <v>290</v>
      </c>
      <c r="E174" s="5" t="n">
        <v>0</v>
      </c>
    </row>
    <row r="175" spans="1:6">
      <c r="A175" s="4" t="s">
        <v>549</v>
      </c>
    </row>
    <row r="176" spans="1:6">
      <c r="A176" s="3" t="s">
        <v>484</v>
      </c>
    </row>
    <row r="177" spans="1:6">
      <c r="A177" s="4" t="s">
        <v>497</v>
      </c>
      <c r="C177" s="5" t="n">
        <v>0</v>
      </c>
      <c r="E177" s="5" t="n">
        <v>0</v>
      </c>
    </row>
    <row r="178" spans="1:6">
      <c r="A178" s="4" t="s">
        <v>550</v>
      </c>
    </row>
    <row r="179" spans="1:6">
      <c r="A179" s="3" t="s">
        <v>484</v>
      </c>
    </row>
    <row r="180" spans="1:6">
      <c r="A180" s="4" t="s">
        <v>497</v>
      </c>
      <c r="C180" s="5" t="n">
        <v>0</v>
      </c>
      <c r="D180" s="4" t="s">
        <v>402</v>
      </c>
      <c r="E180" s="5" t="n">
        <v>48</v>
      </c>
      <c r="F180" s="4" t="s">
        <v>403</v>
      </c>
    </row>
    <row r="181" spans="1:6">
      <c r="A181" s="4" t="s">
        <v>551</v>
      </c>
    </row>
    <row r="182" spans="1:6">
      <c r="A182" s="3" t="s">
        <v>484</v>
      </c>
    </row>
    <row r="183" spans="1:6">
      <c r="A183" s="4" t="s">
        <v>497</v>
      </c>
      <c r="C183" s="5" t="n">
        <v>0</v>
      </c>
      <c r="E183" s="5" t="n">
        <v>0</v>
      </c>
    </row>
    <row r="184" spans="1:6">
      <c r="A184" s="4" t="s">
        <v>552</v>
      </c>
    </row>
    <row r="185" spans="1:6">
      <c r="A185" s="3" t="s">
        <v>484</v>
      </c>
    </row>
    <row r="186" spans="1:6">
      <c r="A186" s="4" t="s">
        <v>497</v>
      </c>
      <c r="C186" s="5" t="n">
        <v>18</v>
      </c>
      <c r="E186" s="5" t="n">
        <v>33</v>
      </c>
    </row>
    <row r="187" spans="1:6">
      <c r="A187" s="4" t="s">
        <v>553</v>
      </c>
    </row>
    <row r="188" spans="1:6">
      <c r="A188" s="3" t="s">
        <v>484</v>
      </c>
    </row>
    <row r="189" spans="1:6">
      <c r="A189" s="4" t="s">
        <v>497</v>
      </c>
      <c r="C189" s="5" t="n">
        <v>0</v>
      </c>
      <c r="E189" s="5" t="n">
        <v>0</v>
      </c>
    </row>
    <row r="190" spans="1:6">
      <c r="A190" s="4" t="s">
        <v>554</v>
      </c>
    </row>
    <row r="191" spans="1:6">
      <c r="A191" s="3" t="s">
        <v>484</v>
      </c>
    </row>
    <row r="192" spans="1:6">
      <c r="A192" s="4" t="s">
        <v>497</v>
      </c>
      <c r="C192" s="5" t="n">
        <v>0</v>
      </c>
      <c r="E192" s="5" t="n">
        <v>0</v>
      </c>
    </row>
    <row r="193" spans="1:6">
      <c r="A193" s="4" t="s">
        <v>555</v>
      </c>
    </row>
    <row r="194" spans="1:6">
      <c r="A194" s="3" t="s">
        <v>484</v>
      </c>
    </row>
    <row r="195" spans="1:6">
      <c r="A195" s="4" t="s">
        <v>497</v>
      </c>
      <c r="C195" s="5" t="n">
        <v>0</v>
      </c>
      <c r="E195" s="5" t="n">
        <v>0</v>
      </c>
    </row>
    <row r="196" spans="1:6">
      <c r="A196" s="4" t="s">
        <v>556</v>
      </c>
    </row>
    <row r="197" spans="1:6">
      <c r="A197" s="3" t="s">
        <v>484</v>
      </c>
    </row>
    <row r="198" spans="1:6">
      <c r="A198" s="4" t="s">
        <v>497</v>
      </c>
      <c r="C198" s="5" t="n">
        <v>0</v>
      </c>
      <c r="E198" s="5" t="n">
        <v>0</v>
      </c>
    </row>
    <row r="199" spans="1:6">
      <c r="A199" s="4" t="s">
        <v>557</v>
      </c>
    </row>
    <row r="200" spans="1:6">
      <c r="A200" s="3" t="s">
        <v>484</v>
      </c>
    </row>
    <row r="201" spans="1:6">
      <c r="A201" s="4" t="s">
        <v>497</v>
      </c>
      <c r="C201" s="5" t="n">
        <v>0</v>
      </c>
      <c r="D201" s="4" t="s">
        <v>402</v>
      </c>
      <c r="E201" s="5" t="n">
        <v>0</v>
      </c>
      <c r="F201" s="4" t="s">
        <v>403</v>
      </c>
    </row>
    <row r="202" spans="1:6">
      <c r="A202" s="4" t="s">
        <v>558</v>
      </c>
    </row>
    <row r="203" spans="1:6">
      <c r="A203" s="3" t="s">
        <v>484</v>
      </c>
    </row>
    <row r="204" spans="1:6">
      <c r="A204" s="4" t="s">
        <v>497</v>
      </c>
      <c r="C204" s="5" t="n">
        <v>0</v>
      </c>
      <c r="E204" s="5" t="n">
        <v>0</v>
      </c>
    </row>
    <row r="205" spans="1:6">
      <c r="A205" s="4" t="s">
        <v>559</v>
      </c>
    </row>
    <row r="206" spans="1:6">
      <c r="A206" s="3" t="s">
        <v>484</v>
      </c>
    </row>
    <row r="207" spans="1:6">
      <c r="A207" s="4" t="s">
        <v>497</v>
      </c>
      <c r="C207" s="5" t="n">
        <v>0</v>
      </c>
      <c r="E207" s="5" t="n">
        <v>0</v>
      </c>
    </row>
    <row r="208" spans="1:6">
      <c r="A208" s="4" t="s">
        <v>560</v>
      </c>
    </row>
    <row r="209" spans="1:6">
      <c r="A209" s="3" t="s">
        <v>484</v>
      </c>
    </row>
    <row r="210" spans="1:6">
      <c r="A210" s="4" t="s">
        <v>497</v>
      </c>
      <c r="C210" s="5" t="n">
        <v>0</v>
      </c>
      <c r="E210" s="5" t="n">
        <v>0</v>
      </c>
    </row>
    <row r="211" spans="1:6">
      <c r="A211" s="4" t="s">
        <v>472</v>
      </c>
    </row>
    <row r="212" spans="1:6">
      <c r="A212" s="3" t="s">
        <v>484</v>
      </c>
    </row>
    <row r="213" spans="1:6">
      <c r="A213" s="4" t="s">
        <v>497</v>
      </c>
      <c r="C213" s="5" t="n">
        <v>7945</v>
      </c>
      <c r="E213" s="5" t="n">
        <v>8588</v>
      </c>
    </row>
    <row r="214" spans="1:6">
      <c r="A214" s="4" t="s">
        <v>561</v>
      </c>
    </row>
    <row r="215" spans="1:6">
      <c r="A215" s="3" t="s">
        <v>484</v>
      </c>
    </row>
    <row r="216" spans="1:6">
      <c r="A216" s="4" t="s">
        <v>497</v>
      </c>
      <c r="C216" s="5" t="n">
        <v>339</v>
      </c>
      <c r="E216" s="5" t="n">
        <v>362</v>
      </c>
    </row>
    <row r="217" spans="1:6">
      <c r="A217" s="4" t="s">
        <v>562</v>
      </c>
    </row>
    <row r="218" spans="1:6">
      <c r="A218" s="3" t="s">
        <v>484</v>
      </c>
    </row>
    <row r="219" spans="1:6">
      <c r="A219" s="4" t="s">
        <v>497</v>
      </c>
      <c r="C219" s="5" t="n">
        <v>430</v>
      </c>
      <c r="E219" s="5" t="n">
        <v>492</v>
      </c>
    </row>
    <row r="220" spans="1:6">
      <c r="A220" s="4" t="s">
        <v>563</v>
      </c>
    </row>
    <row r="221" spans="1:6">
      <c r="A221" s="3" t="s">
        <v>484</v>
      </c>
    </row>
    <row r="222" spans="1:6">
      <c r="A222" s="4" t="s">
        <v>497</v>
      </c>
      <c r="C222" s="5" t="n">
        <v>4116</v>
      </c>
      <c r="D222" s="4" t="s">
        <v>402</v>
      </c>
      <c r="E222" s="5" t="n">
        <v>4117</v>
      </c>
      <c r="F222" s="4" t="s">
        <v>403</v>
      </c>
    </row>
    <row r="223" spans="1:6">
      <c r="A223" s="4" t="s">
        <v>564</v>
      </c>
    </row>
    <row r="224" spans="1:6">
      <c r="A224" s="3" t="s">
        <v>484</v>
      </c>
    </row>
    <row r="225" spans="1:6">
      <c r="A225" s="4" t="s">
        <v>497</v>
      </c>
      <c r="C225" s="5" t="n">
        <v>2937</v>
      </c>
      <c r="E225" s="5" t="n">
        <v>3466</v>
      </c>
    </row>
    <row r="226" spans="1:6">
      <c r="A226" s="4" t="s">
        <v>565</v>
      </c>
    </row>
    <row r="227" spans="1:6">
      <c r="A227" s="3" t="s">
        <v>484</v>
      </c>
    </row>
    <row r="228" spans="1:6">
      <c r="A228" s="4" t="s">
        <v>497</v>
      </c>
      <c r="C228" s="5" t="n">
        <v>123</v>
      </c>
      <c r="E228" s="5" t="n">
        <v>151</v>
      </c>
    </row>
    <row r="229" spans="1:6">
      <c r="A229" s="4" t="s">
        <v>566</v>
      </c>
    </row>
    <row r="230" spans="1:6">
      <c r="A230" s="3" t="s">
        <v>484</v>
      </c>
    </row>
    <row r="231" spans="1:6">
      <c r="A231" s="4" t="s">
        <v>497</v>
      </c>
      <c r="C231" s="6" t="n">
        <v>0</v>
      </c>
      <c r="E231" s="6" t="n">
        <v>0</v>
      </c>
    </row>
    <row r="232" spans="1:6"/>
    <row r="233" spans="1:6">
      <c r="A233" s="4" t="s">
        <v>401</v>
      </c>
      <c r="B233" s="4" t="s">
        <v>408</v>
      </c>
    </row>
    <row r="234" spans="1:6">
      <c r="A234" s="4" t="s">
        <v>402</v>
      </c>
      <c r="B234" s="4" t="s">
        <v>409</v>
      </c>
    </row>
    <row r="235" spans="1:6">
      <c r="A235" s="4" t="s">
        <v>403</v>
      </c>
      <c r="B235" s="4" t="s">
        <v>410</v>
      </c>
    </row>
  </sheetData>
  <mergeCells count="7">
    <mergeCell ref="A1:B1"/>
    <mergeCell ref="C1:D1"/>
    <mergeCell ref="E1:F1"/>
    <mergeCell ref="A232:E232"/>
    <mergeCell ref="B233:E233"/>
    <mergeCell ref="B234:E234"/>
    <mergeCell ref="B235:E2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2</v>
      </c>
    </row>
    <row r="2" spans="1:3">
      <c r="A2" s="3" t="s">
        <v>484</v>
      </c>
    </row>
    <row r="3" spans="1:3">
      <c r="A3" s="4" t="s">
        <v>60</v>
      </c>
      <c r="B3" s="6" t="n">
        <v>20315</v>
      </c>
      <c r="C3" s="6" t="n">
        <v>29367</v>
      </c>
    </row>
    <row r="4" spans="1:3">
      <c r="A4" s="4" t="s">
        <v>397</v>
      </c>
    </row>
    <row r="5" spans="1:3">
      <c r="A5" s="3" t="s">
        <v>484</v>
      </c>
    </row>
    <row r="6" spans="1:3">
      <c r="A6" s="4" t="s">
        <v>60</v>
      </c>
      <c r="B6" s="6" t="n">
        <v>20315</v>
      </c>
      <c r="C6" s="6" t="n">
        <v>29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68</v>
      </c>
      <c r="B1" s="2" t="s">
        <v>106</v>
      </c>
      <c r="D1" s="2" t="s">
        <v>1</v>
      </c>
    </row>
    <row r="2" spans="1:8">
      <c r="B2" s="2" t="s">
        <v>2</v>
      </c>
      <c r="C2" s="2" t="s">
        <v>107</v>
      </c>
      <c r="D2" s="2" t="s">
        <v>2</v>
      </c>
      <c r="E2" s="2" t="s">
        <v>107</v>
      </c>
      <c r="F2" s="2" t="s">
        <v>2</v>
      </c>
      <c r="G2" s="2" t="s">
        <v>52</v>
      </c>
      <c r="H2" s="2" t="s">
        <v>107</v>
      </c>
    </row>
    <row r="3" spans="1:8">
      <c r="A3" s="3" t="s">
        <v>569</v>
      </c>
    </row>
    <row r="4" spans="1:8">
      <c r="A4" s="4" t="s">
        <v>570</v>
      </c>
      <c r="B4" s="6" t="n">
        <v>86091</v>
      </c>
      <c r="C4" s="6" t="n">
        <v>83600</v>
      </c>
      <c r="D4" s="6" t="n">
        <v>86440</v>
      </c>
      <c r="E4" s="6" t="n">
        <v>84041</v>
      </c>
    </row>
    <row r="5" spans="1:8">
      <c r="A5" s="4" t="s">
        <v>186</v>
      </c>
      <c r="B5" s="5" t="n">
        <v>800</v>
      </c>
      <c r="C5" s="5" t="n">
        <v>4000</v>
      </c>
      <c r="D5" s="5" t="n">
        <v>1500</v>
      </c>
      <c r="E5" s="5" t="n">
        <v>13000</v>
      </c>
    </row>
    <row r="6" spans="1:8">
      <c r="A6" s="4" t="s">
        <v>571</v>
      </c>
      <c r="B6" s="5" t="n">
        <v>-1119</v>
      </c>
      <c r="C6" s="5" t="n">
        <v>-3201</v>
      </c>
      <c r="D6" s="5" t="n">
        <v>-4028</v>
      </c>
      <c r="E6" s="5" t="n">
        <v>-13286</v>
      </c>
    </row>
    <row r="7" spans="1:8">
      <c r="A7" s="4" t="s">
        <v>572</v>
      </c>
      <c r="B7" s="5" t="n">
        <v>1234</v>
      </c>
      <c r="C7" s="5" t="n">
        <v>565</v>
      </c>
      <c r="D7" s="5" t="n">
        <v>3094</v>
      </c>
      <c r="E7" s="5" t="n">
        <v>1209</v>
      </c>
    </row>
    <row r="8" spans="1:8">
      <c r="A8" s="4" t="s">
        <v>573</v>
      </c>
      <c r="B8" s="5" t="n">
        <v>115</v>
      </c>
      <c r="C8" s="5" t="n">
        <v>-2636</v>
      </c>
      <c r="D8" s="5" t="n">
        <v>-934</v>
      </c>
      <c r="E8" s="5" t="n">
        <v>-12077</v>
      </c>
    </row>
    <row r="9" spans="1:8">
      <c r="A9" s="4" t="s">
        <v>574</v>
      </c>
      <c r="B9" s="5" t="n">
        <v>87006</v>
      </c>
      <c r="C9" s="5" t="n">
        <v>84964</v>
      </c>
      <c r="D9" s="5" t="n">
        <v>87006</v>
      </c>
      <c r="E9" s="5" t="n">
        <v>84964</v>
      </c>
    </row>
    <row r="10" spans="1:8">
      <c r="A10" s="3" t="s">
        <v>575</v>
      </c>
    </row>
    <row r="11" spans="1:8">
      <c r="A11" s="4" t="s">
        <v>576</v>
      </c>
      <c r="F11" s="6" t="n">
        <v>1334</v>
      </c>
      <c r="G11" s="6" t="n">
        <v>685</v>
      </c>
      <c r="H11" s="6" t="n">
        <v>2827</v>
      </c>
    </row>
    <row r="12" spans="1:8">
      <c r="A12" s="4" t="s">
        <v>577</v>
      </c>
      <c r="F12" s="5" t="n">
        <v>85672</v>
      </c>
      <c r="G12" s="5" t="n">
        <v>85755</v>
      </c>
      <c r="H12" s="5" t="n">
        <v>82137</v>
      </c>
    </row>
    <row r="13" spans="1:8">
      <c r="A13" s="4" t="s">
        <v>578</v>
      </c>
      <c r="B13" s="5" t="n">
        <v>87006</v>
      </c>
      <c r="C13" s="5" t="n">
        <v>83600</v>
      </c>
      <c r="D13" s="5" t="n">
        <v>87006</v>
      </c>
      <c r="E13" s="5" t="n">
        <v>84964</v>
      </c>
      <c r="F13" s="5" t="n">
        <v>87006</v>
      </c>
      <c r="G13" s="5" t="n">
        <v>86440</v>
      </c>
      <c r="H13" s="5" t="n">
        <v>84964</v>
      </c>
    </row>
    <row r="14" spans="1:8">
      <c r="A14" s="3" t="s">
        <v>579</v>
      </c>
    </row>
    <row r="15" spans="1:8">
      <c r="A15" s="4" t="s">
        <v>580</v>
      </c>
      <c r="F15" s="5" t="n">
        <v>37289</v>
      </c>
      <c r="G15" s="5" t="n">
        <v>13056</v>
      </c>
      <c r="H15" s="5" t="n">
        <v>20175</v>
      </c>
    </row>
    <row r="16" spans="1:8">
      <c r="A16" s="4" t="s">
        <v>581</v>
      </c>
      <c r="F16" s="5" t="n">
        <v>10521826</v>
      </c>
      <c r="G16" s="5" t="n">
        <v>10319302</v>
      </c>
      <c r="H16" s="5" t="n">
        <v>10087254</v>
      </c>
    </row>
    <row r="17" spans="1:8">
      <c r="A17" s="4" t="s">
        <v>582</v>
      </c>
      <c r="F17" s="5" t="n">
        <v>7945</v>
      </c>
      <c r="G17" s="5" t="n">
        <v>8588</v>
      </c>
      <c r="H17" s="5" t="n">
        <v>11369</v>
      </c>
    </row>
    <row r="18" spans="1:8">
      <c r="A18" s="4" t="s">
        <v>583</v>
      </c>
      <c r="F18" s="5" t="n">
        <v>10567060</v>
      </c>
      <c r="G18" s="5" t="n">
        <v>10340946</v>
      </c>
      <c r="H18" s="5" t="n">
        <v>10118798</v>
      </c>
    </row>
    <row r="19" spans="1:8">
      <c r="A19" s="4" t="s">
        <v>448</v>
      </c>
    </row>
    <row r="20" spans="1:8">
      <c r="A20" s="3" t="s">
        <v>569</v>
      </c>
    </row>
    <row r="21" spans="1:8">
      <c r="A21" s="4" t="s">
        <v>570</v>
      </c>
      <c r="B21" s="5" t="n">
        <v>3284</v>
      </c>
      <c r="C21" s="5" t="n">
        <v>3304</v>
      </c>
      <c r="D21" s="5" t="n">
        <v>3693</v>
      </c>
      <c r="E21" s="5" t="n">
        <v>3772</v>
      </c>
    </row>
    <row r="22" spans="1:8">
      <c r="A22" s="4" t="s">
        <v>186</v>
      </c>
      <c r="B22" s="5" t="n">
        <v>578</v>
      </c>
      <c r="C22" s="5" t="n">
        <v>407</v>
      </c>
      <c r="D22" s="5" t="n">
        <v>-1109</v>
      </c>
      <c r="E22" s="5" t="n">
        <v>-122</v>
      </c>
    </row>
    <row r="23" spans="1:8">
      <c r="A23" s="4" t="s">
        <v>571</v>
      </c>
      <c r="B23" s="5" t="n">
        <v>-54</v>
      </c>
      <c r="D23" s="5" t="n">
        <v>-64</v>
      </c>
    </row>
    <row r="24" spans="1:8">
      <c r="A24" s="4" t="s">
        <v>572</v>
      </c>
      <c r="B24" s="5" t="n">
        <v>8</v>
      </c>
      <c r="C24" s="5" t="n">
        <v>45</v>
      </c>
      <c r="D24" s="5" t="n">
        <v>1296</v>
      </c>
      <c r="E24" s="5" t="n">
        <v>106</v>
      </c>
    </row>
    <row r="25" spans="1:8">
      <c r="A25" s="4" t="s">
        <v>573</v>
      </c>
      <c r="B25" s="5" t="n">
        <v>-46</v>
      </c>
      <c r="C25" s="5" t="n">
        <v>45</v>
      </c>
      <c r="D25" s="5" t="n">
        <v>1232</v>
      </c>
      <c r="E25" s="5" t="n">
        <v>106</v>
      </c>
    </row>
    <row r="26" spans="1:8">
      <c r="A26" s="4" t="s">
        <v>574</v>
      </c>
      <c r="B26" s="5" t="n">
        <v>3816</v>
      </c>
      <c r="C26" s="5" t="n">
        <v>3756</v>
      </c>
      <c r="D26" s="5" t="n">
        <v>3816</v>
      </c>
      <c r="E26" s="5" t="n">
        <v>3756</v>
      </c>
    </row>
    <row r="27" spans="1:8">
      <c r="A27" s="3" t="s">
        <v>575</v>
      </c>
    </row>
    <row r="28" spans="1:8">
      <c r="A28" s="4" t="s">
        <v>576</v>
      </c>
      <c r="F28" s="5" t="n">
        <v>160</v>
      </c>
      <c r="H28" s="5" t="n">
        <v>25</v>
      </c>
    </row>
    <row r="29" spans="1:8">
      <c r="A29" s="4" t="s">
        <v>577</v>
      </c>
      <c r="F29" s="5" t="n">
        <v>3656</v>
      </c>
      <c r="G29" s="5" t="n">
        <v>3693</v>
      </c>
      <c r="H29" s="5" t="n">
        <v>3731</v>
      </c>
    </row>
    <row r="30" spans="1:8">
      <c r="A30" s="4" t="s">
        <v>578</v>
      </c>
      <c r="B30" s="5" t="n">
        <v>3284</v>
      </c>
      <c r="C30" s="5" t="n">
        <v>3304</v>
      </c>
      <c r="D30" s="5" t="n">
        <v>3816</v>
      </c>
      <c r="E30" s="5" t="n">
        <v>3756</v>
      </c>
      <c r="F30" s="5" t="n">
        <v>3816</v>
      </c>
      <c r="G30" s="5" t="n">
        <v>3693</v>
      </c>
      <c r="H30" s="5" t="n">
        <v>3756</v>
      </c>
    </row>
    <row r="31" spans="1:8">
      <c r="A31" s="3" t="s">
        <v>579</v>
      </c>
    </row>
    <row r="32" spans="1:8">
      <c r="A32" s="4" t="s">
        <v>580</v>
      </c>
      <c r="F32" s="5" t="n">
        <v>616</v>
      </c>
      <c r="G32" s="5" t="n">
        <v>256</v>
      </c>
      <c r="H32" s="5" t="n">
        <v>519</v>
      </c>
    </row>
    <row r="33" spans="1:8">
      <c r="A33" s="4" t="s">
        <v>581</v>
      </c>
      <c r="F33" s="5" t="n">
        <v>735515</v>
      </c>
      <c r="G33" s="5" t="n">
        <v>728883</v>
      </c>
      <c r="H33" s="5" t="n">
        <v>708721</v>
      </c>
    </row>
    <row r="34" spans="1:8">
      <c r="A34" s="4" t="s">
        <v>582</v>
      </c>
      <c r="F34" s="5" t="n">
        <v>339</v>
      </c>
      <c r="G34" s="5" t="n">
        <v>362</v>
      </c>
      <c r="H34" s="5" t="n">
        <v>377</v>
      </c>
    </row>
    <row r="35" spans="1:8">
      <c r="A35" s="4" t="s">
        <v>583</v>
      </c>
      <c r="F35" s="5" t="n">
        <v>736470</v>
      </c>
      <c r="G35" s="5" t="n">
        <v>729501</v>
      </c>
      <c r="H35" s="5" t="n">
        <v>709617</v>
      </c>
    </row>
    <row r="36" spans="1:8">
      <c r="A36" s="4" t="s">
        <v>399</v>
      </c>
    </row>
    <row r="37" spans="1:8">
      <c r="A37" s="3" t="s">
        <v>569</v>
      </c>
    </row>
    <row r="38" spans="1:8">
      <c r="A38" s="4" t="s">
        <v>570</v>
      </c>
      <c r="B38" s="5" t="n">
        <v>16192</v>
      </c>
      <c r="C38" s="5" t="n">
        <v>14622</v>
      </c>
      <c r="D38" s="5" t="n">
        <v>15582</v>
      </c>
      <c r="E38" s="5" t="n">
        <v>14815</v>
      </c>
    </row>
    <row r="39" spans="1:8">
      <c r="A39" s="4" t="s">
        <v>186</v>
      </c>
      <c r="B39" s="5" t="n">
        <v>-299</v>
      </c>
      <c r="C39" s="5" t="n">
        <v>-173</v>
      </c>
      <c r="D39" s="5" t="n">
        <v>311</v>
      </c>
      <c r="E39" s="5" t="n">
        <v>-243</v>
      </c>
    </row>
    <row r="40" spans="1:8">
      <c r="A40" s="4" t="s">
        <v>571</v>
      </c>
      <c r="B40" s="5" t="n">
        <v>-19</v>
      </c>
      <c r="D40" s="5" t="n">
        <v>-63</v>
      </c>
      <c r="E40" s="5" t="n">
        <v>-130</v>
      </c>
    </row>
    <row r="41" spans="1:8">
      <c r="A41" s="4" t="s">
        <v>572</v>
      </c>
      <c r="B41" s="5" t="n">
        <v>12</v>
      </c>
      <c r="C41" s="5" t="n">
        <v>1</v>
      </c>
      <c r="D41" s="5" t="n">
        <v>56</v>
      </c>
      <c r="E41" s="5" t="n">
        <v>8</v>
      </c>
    </row>
    <row r="42" spans="1:8">
      <c r="A42" s="4" t="s">
        <v>573</v>
      </c>
      <c r="B42" s="5" t="n">
        <v>-7</v>
      </c>
      <c r="C42" s="5" t="n">
        <v>1</v>
      </c>
      <c r="D42" s="5" t="n">
        <v>-7</v>
      </c>
      <c r="E42" s="5" t="n">
        <v>-122</v>
      </c>
    </row>
    <row r="43" spans="1:8">
      <c r="A43" s="4" t="s">
        <v>574</v>
      </c>
      <c r="B43" s="5" t="n">
        <v>15886</v>
      </c>
      <c r="C43" s="5" t="n">
        <v>14450</v>
      </c>
      <c r="D43" s="5" t="n">
        <v>15886</v>
      </c>
      <c r="E43" s="5" t="n">
        <v>14450</v>
      </c>
    </row>
    <row r="44" spans="1:8">
      <c r="A44" s="3" t="s">
        <v>575</v>
      </c>
    </row>
    <row r="45" spans="1:8">
      <c r="A45" s="4" t="s">
        <v>576</v>
      </c>
      <c r="F45" s="5" t="n">
        <v>58</v>
      </c>
      <c r="G45" s="5" t="n">
        <v>58</v>
      </c>
    </row>
    <row r="46" spans="1:8">
      <c r="A46" s="4" t="s">
        <v>577</v>
      </c>
      <c r="F46" s="5" t="n">
        <v>15828</v>
      </c>
      <c r="G46" s="5" t="n">
        <v>15524</v>
      </c>
      <c r="H46" s="5" t="n">
        <v>14450</v>
      </c>
    </row>
    <row r="47" spans="1:8">
      <c r="A47" s="4" t="s">
        <v>578</v>
      </c>
      <c r="B47" s="5" t="n">
        <v>16192</v>
      </c>
      <c r="C47" s="5" t="n">
        <v>14622</v>
      </c>
      <c r="D47" s="5" t="n">
        <v>15886</v>
      </c>
      <c r="E47" s="5" t="n">
        <v>14450</v>
      </c>
      <c r="F47" s="5" t="n">
        <v>15886</v>
      </c>
      <c r="G47" s="5" t="n">
        <v>15582</v>
      </c>
      <c r="H47" s="5" t="n">
        <v>14450</v>
      </c>
    </row>
    <row r="48" spans="1:8">
      <c r="A48" s="3" t="s">
        <v>579</v>
      </c>
    </row>
    <row r="49" spans="1:8">
      <c r="A49" s="4" t="s">
        <v>580</v>
      </c>
      <c r="F49" s="5" t="n">
        <v>659</v>
      </c>
      <c r="G49" s="5" t="n">
        <v>1384</v>
      </c>
      <c r="H49" s="5" t="n">
        <v>508</v>
      </c>
    </row>
    <row r="50" spans="1:8">
      <c r="A50" s="4" t="s">
        <v>581</v>
      </c>
      <c r="F50" s="5" t="n">
        <v>1738219</v>
      </c>
      <c r="G50" s="5" t="n">
        <v>1620413</v>
      </c>
      <c r="H50" s="5" t="n">
        <v>1541567</v>
      </c>
    </row>
    <row r="51" spans="1:8">
      <c r="A51" s="4" t="s">
        <v>582</v>
      </c>
      <c r="F51" s="5" t="n">
        <v>430</v>
      </c>
      <c r="G51" s="5" t="n">
        <v>492</v>
      </c>
      <c r="H51" s="5" t="n">
        <v>696</v>
      </c>
    </row>
    <row r="52" spans="1:8">
      <c r="A52" s="4" t="s">
        <v>583</v>
      </c>
      <c r="F52" s="5" t="n">
        <v>1739308</v>
      </c>
      <c r="G52" s="5" t="n">
        <v>1622289</v>
      </c>
      <c r="H52" s="5" t="n">
        <v>1542771</v>
      </c>
    </row>
    <row r="53" spans="1:8">
      <c r="A53" s="4" t="s">
        <v>400</v>
      </c>
    </row>
    <row r="54" spans="1:8">
      <c r="A54" s="3" t="s">
        <v>569</v>
      </c>
    </row>
    <row r="55" spans="1:8">
      <c r="A55" s="4" t="s">
        <v>570</v>
      </c>
      <c r="B55" s="5" t="n">
        <v>14455</v>
      </c>
      <c r="C55" s="5" t="n">
        <v>13072</v>
      </c>
      <c r="D55" s="5" t="n">
        <v>14135</v>
      </c>
      <c r="E55" s="5" t="n">
        <v>14490</v>
      </c>
    </row>
    <row r="56" spans="1:8">
      <c r="A56" s="4" t="s">
        <v>186</v>
      </c>
      <c r="B56" s="5" t="n">
        <v>-61</v>
      </c>
      <c r="C56" s="5" t="n">
        <v>395</v>
      </c>
      <c r="D56" s="5" t="n">
        <v>256</v>
      </c>
      <c r="E56" s="5" t="n">
        <v>-766</v>
      </c>
    </row>
    <row r="57" spans="1:8">
      <c r="A57" s="4" t="s">
        <v>571</v>
      </c>
      <c r="B57" s="5" t="n">
        <v>-16</v>
      </c>
      <c r="C57" s="5" t="n">
        <v>-120</v>
      </c>
      <c r="D57" s="5" t="n">
        <v>-22</v>
      </c>
      <c r="E57" s="5" t="n">
        <v>-386</v>
      </c>
    </row>
    <row r="58" spans="1:8">
      <c r="A58" s="4" t="s">
        <v>572</v>
      </c>
      <c r="B58" s="5" t="n">
        <v>5</v>
      </c>
      <c r="C58" s="5" t="n">
        <v>6</v>
      </c>
      <c r="D58" s="5" t="n">
        <v>14</v>
      </c>
      <c r="E58" s="5" t="n">
        <v>15</v>
      </c>
    </row>
    <row r="59" spans="1:8">
      <c r="A59" s="4" t="s">
        <v>573</v>
      </c>
      <c r="B59" s="5" t="n">
        <v>-11</v>
      </c>
      <c r="C59" s="5" t="n">
        <v>-114</v>
      </c>
      <c r="D59" s="5" t="n">
        <v>-8</v>
      </c>
      <c r="E59" s="5" t="n">
        <v>-371</v>
      </c>
    </row>
    <row r="60" spans="1:8">
      <c r="A60" s="4" t="s">
        <v>574</v>
      </c>
      <c r="B60" s="5" t="n">
        <v>14383</v>
      </c>
      <c r="C60" s="5" t="n">
        <v>13353</v>
      </c>
      <c r="D60" s="5" t="n">
        <v>14383</v>
      </c>
      <c r="E60" s="5" t="n">
        <v>13353</v>
      </c>
    </row>
    <row r="61" spans="1:8">
      <c r="A61" s="3" t="s">
        <v>575</v>
      </c>
    </row>
    <row r="62" spans="1:8">
      <c r="A62" s="4" t="s">
        <v>576</v>
      </c>
      <c r="F62" s="5" t="n">
        <v>504</v>
      </c>
      <c r="G62" s="5" t="n">
        <v>56</v>
      </c>
      <c r="H62" s="5" t="n">
        <v>61</v>
      </c>
    </row>
    <row r="63" spans="1:8">
      <c r="A63" s="4" t="s">
        <v>577</v>
      </c>
      <c r="F63" s="5" t="n">
        <v>13879</v>
      </c>
      <c r="G63" s="5" t="n">
        <v>14079</v>
      </c>
      <c r="H63" s="5" t="n">
        <v>13292</v>
      </c>
    </row>
    <row r="64" spans="1:8">
      <c r="A64" s="4" t="s">
        <v>578</v>
      </c>
      <c r="B64" s="5" t="n">
        <v>14455</v>
      </c>
      <c r="C64" s="5" t="n">
        <v>13072</v>
      </c>
      <c r="D64" s="5" t="n">
        <v>14383</v>
      </c>
      <c r="E64" s="5" t="n">
        <v>13353</v>
      </c>
      <c r="F64" s="5" t="n">
        <v>14383</v>
      </c>
      <c r="G64" s="5" t="n">
        <v>14135</v>
      </c>
      <c r="H64" s="5" t="n">
        <v>13353</v>
      </c>
    </row>
    <row r="65" spans="1:8">
      <c r="A65" s="3" t="s">
        <v>579</v>
      </c>
    </row>
    <row r="66" spans="1:8">
      <c r="A66" s="4" t="s">
        <v>580</v>
      </c>
      <c r="F66" s="5" t="n">
        <v>15278</v>
      </c>
      <c r="G66" s="5" t="n">
        <v>4443</v>
      </c>
      <c r="H66" s="5" t="n">
        <v>4665</v>
      </c>
    </row>
    <row r="67" spans="1:8">
      <c r="A67" s="4" t="s">
        <v>581</v>
      </c>
      <c r="F67" s="5" t="n">
        <v>2673569</v>
      </c>
      <c r="G67" s="5" t="n">
        <v>2668982</v>
      </c>
      <c r="H67" s="5" t="n">
        <v>2658656</v>
      </c>
    </row>
    <row r="68" spans="1:8">
      <c r="A68" s="4" t="s">
        <v>582</v>
      </c>
      <c r="F68" s="5" t="n">
        <v>4116</v>
      </c>
      <c r="G68" s="5" t="n">
        <v>4117</v>
      </c>
      <c r="H68" s="5" t="n">
        <v>4380</v>
      </c>
    </row>
    <row r="69" spans="1:8">
      <c r="A69" s="4" t="s">
        <v>583</v>
      </c>
      <c r="F69" s="5" t="n">
        <v>2692963</v>
      </c>
      <c r="G69" s="5" t="n">
        <v>2677542</v>
      </c>
      <c r="H69" s="5" t="n">
        <v>2667701</v>
      </c>
    </row>
    <row r="70" spans="1:8">
      <c r="A70" s="4" t="s">
        <v>404</v>
      </c>
    </row>
    <row r="71" spans="1:8">
      <c r="A71" s="3" t="s">
        <v>569</v>
      </c>
    </row>
    <row r="72" spans="1:8">
      <c r="A72" s="4" t="s">
        <v>570</v>
      </c>
      <c r="B72" s="5" t="n">
        <v>11590</v>
      </c>
      <c r="C72" s="5" t="n">
        <v>10853</v>
      </c>
      <c r="D72" s="5" t="n">
        <v>11220</v>
      </c>
      <c r="E72" s="5" t="n">
        <v>10628</v>
      </c>
    </row>
    <row r="73" spans="1:8">
      <c r="A73" s="4" t="s">
        <v>186</v>
      </c>
      <c r="B73" s="5" t="n">
        <v>575</v>
      </c>
      <c r="C73" s="5" t="n">
        <v>749</v>
      </c>
      <c r="D73" s="5" t="n">
        <v>944</v>
      </c>
      <c r="E73" s="5" t="n">
        <v>1476</v>
      </c>
    </row>
    <row r="74" spans="1:8">
      <c r="A74" s="4" t="s">
        <v>571</v>
      </c>
      <c r="C74" s="5" t="n">
        <v>-986</v>
      </c>
      <c r="E74" s="5" t="n">
        <v>-1489</v>
      </c>
    </row>
    <row r="75" spans="1:8">
      <c r="A75" s="4" t="s">
        <v>572</v>
      </c>
      <c r="B75" s="5" t="n">
        <v>1</v>
      </c>
      <c r="D75" s="5" t="n">
        <v>2</v>
      </c>
      <c r="E75" s="5" t="n">
        <v>1</v>
      </c>
    </row>
    <row r="76" spans="1:8">
      <c r="A76" s="4" t="s">
        <v>573</v>
      </c>
      <c r="B76" s="5" t="n">
        <v>1</v>
      </c>
      <c r="C76" s="5" t="n">
        <v>-986</v>
      </c>
      <c r="D76" s="5" t="n">
        <v>2</v>
      </c>
      <c r="E76" s="5" t="n">
        <v>-1488</v>
      </c>
    </row>
    <row r="77" spans="1:8">
      <c r="A77" s="4" t="s">
        <v>574</v>
      </c>
      <c r="B77" s="5" t="n">
        <v>12166</v>
      </c>
      <c r="C77" s="5" t="n">
        <v>10616</v>
      </c>
      <c r="D77" s="5" t="n">
        <v>12166</v>
      </c>
      <c r="E77" s="5" t="n">
        <v>10616</v>
      </c>
    </row>
    <row r="78" spans="1:8">
      <c r="A78" s="3" t="s">
        <v>575</v>
      </c>
    </row>
    <row r="79" spans="1:8">
      <c r="A79" s="4" t="s">
        <v>576</v>
      </c>
      <c r="F79" s="5" t="n">
        <v>283</v>
      </c>
    </row>
    <row r="80" spans="1:8">
      <c r="A80" s="4" t="s">
        <v>577</v>
      </c>
      <c r="F80" s="5" t="n">
        <v>11883</v>
      </c>
      <c r="G80" s="5" t="n">
        <v>11220</v>
      </c>
      <c r="H80" s="5" t="n">
        <v>10616</v>
      </c>
    </row>
    <row r="81" spans="1:8">
      <c r="A81" s="4" t="s">
        <v>578</v>
      </c>
      <c r="B81" s="5" t="n">
        <v>11590</v>
      </c>
      <c r="C81" s="5" t="n">
        <v>10853</v>
      </c>
      <c r="D81" s="5" t="n">
        <v>12166</v>
      </c>
      <c r="E81" s="5" t="n">
        <v>10616</v>
      </c>
      <c r="F81" s="5" t="n">
        <v>12166</v>
      </c>
      <c r="G81" s="5" t="n">
        <v>11220</v>
      </c>
      <c r="H81" s="5" t="n">
        <v>10616</v>
      </c>
    </row>
    <row r="82" spans="1:8">
      <c r="A82" s="3" t="s">
        <v>579</v>
      </c>
    </row>
    <row r="83" spans="1:8">
      <c r="A83" s="4" t="s">
        <v>580</v>
      </c>
      <c r="F83" s="5" t="n">
        <v>4135</v>
      </c>
      <c r="G83" s="5" t="n">
        <v>2727</v>
      </c>
      <c r="H83" s="5" t="n">
        <v>2291</v>
      </c>
    </row>
    <row r="84" spans="1:8">
      <c r="A84" s="4" t="s">
        <v>581</v>
      </c>
      <c r="F84" s="5" t="n">
        <v>3544596</v>
      </c>
      <c r="G84" s="5" t="n">
        <v>3532364</v>
      </c>
      <c r="H84" s="5" t="n">
        <v>3398158</v>
      </c>
    </row>
    <row r="85" spans="1:8">
      <c r="A85" s="4" t="s">
        <v>582</v>
      </c>
      <c r="F85" s="5" t="n">
        <v>2937</v>
      </c>
      <c r="G85" s="5" t="n">
        <v>3466</v>
      </c>
      <c r="H85" s="5" t="n">
        <v>5017</v>
      </c>
    </row>
    <row r="86" spans="1:8">
      <c r="A86" s="4" t="s">
        <v>583</v>
      </c>
      <c r="F86" s="5" t="n">
        <v>3551668</v>
      </c>
      <c r="G86" s="5" t="n">
        <v>3538557</v>
      </c>
      <c r="H86" s="5" t="n">
        <v>3405466</v>
      </c>
    </row>
    <row r="87" spans="1:8">
      <c r="A87" s="4" t="s">
        <v>398</v>
      </c>
    </row>
    <row r="88" spans="1:8">
      <c r="A88" s="3" t="s">
        <v>569</v>
      </c>
    </row>
    <row r="89" spans="1:8">
      <c r="A89" s="4" t="s">
        <v>570</v>
      </c>
      <c r="B89" s="5" t="n">
        <v>39059</v>
      </c>
      <c r="C89" s="5" t="n">
        <v>40340</v>
      </c>
      <c r="D89" s="5" t="n">
        <v>40223</v>
      </c>
      <c r="E89" s="5" t="n">
        <v>38810</v>
      </c>
    </row>
    <row r="90" spans="1:8">
      <c r="A90" s="4" t="s">
        <v>186</v>
      </c>
      <c r="B90" s="5" t="n">
        <v>-710</v>
      </c>
      <c r="C90" s="5" t="n">
        <v>2161</v>
      </c>
      <c r="D90" s="5" t="n">
        <v>-155</v>
      </c>
      <c r="E90" s="5" t="n">
        <v>11707</v>
      </c>
    </row>
    <row r="91" spans="1:8">
      <c r="A91" s="4" t="s">
        <v>571</v>
      </c>
      <c r="B91" s="5" t="n">
        <v>-125</v>
      </c>
      <c r="C91" s="5" t="n">
        <v>-1194</v>
      </c>
      <c r="D91" s="5" t="n">
        <v>-2082</v>
      </c>
      <c r="E91" s="5" t="n">
        <v>-9370</v>
      </c>
    </row>
    <row r="92" spans="1:8">
      <c r="A92" s="4" t="s">
        <v>572</v>
      </c>
      <c r="B92" s="5" t="n">
        <v>953</v>
      </c>
      <c r="C92" s="5" t="n">
        <v>147</v>
      </c>
      <c r="D92" s="5" t="n">
        <v>1191</v>
      </c>
      <c r="E92" s="5" t="n">
        <v>307</v>
      </c>
    </row>
    <row r="93" spans="1:8">
      <c r="A93" s="4" t="s">
        <v>573</v>
      </c>
      <c r="B93" s="5" t="n">
        <v>828</v>
      </c>
      <c r="C93" s="5" t="n">
        <v>-1047</v>
      </c>
      <c r="D93" s="5" t="n">
        <v>-891</v>
      </c>
      <c r="E93" s="5" t="n">
        <v>-9063</v>
      </c>
    </row>
    <row r="94" spans="1:8">
      <c r="A94" s="4" t="s">
        <v>574</v>
      </c>
      <c r="B94" s="5" t="n">
        <v>39177</v>
      </c>
      <c r="C94" s="5" t="n">
        <v>41454</v>
      </c>
      <c r="D94" s="5" t="n">
        <v>39177</v>
      </c>
      <c r="E94" s="5" t="n">
        <v>41454</v>
      </c>
    </row>
    <row r="95" spans="1:8">
      <c r="A95" s="3" t="s">
        <v>575</v>
      </c>
    </row>
    <row r="96" spans="1:8">
      <c r="A96" s="4" t="s">
        <v>576</v>
      </c>
      <c r="F96" s="5" t="n">
        <v>329</v>
      </c>
      <c r="G96" s="5" t="n">
        <v>571</v>
      </c>
      <c r="H96" s="5" t="n">
        <v>2741</v>
      </c>
    </row>
    <row r="97" spans="1:8">
      <c r="A97" s="4" t="s">
        <v>577</v>
      </c>
      <c r="F97" s="5" t="n">
        <v>38848</v>
      </c>
      <c r="G97" s="5" t="n">
        <v>39652</v>
      </c>
      <c r="H97" s="5" t="n">
        <v>38713</v>
      </c>
    </row>
    <row r="98" spans="1:8">
      <c r="A98" s="4" t="s">
        <v>578</v>
      </c>
      <c r="B98" s="5" t="n">
        <v>39059</v>
      </c>
      <c r="C98" s="5" t="n">
        <v>40340</v>
      </c>
      <c r="D98" s="5" t="n">
        <v>39177</v>
      </c>
      <c r="E98" s="5" t="n">
        <v>41454</v>
      </c>
      <c r="F98" s="5" t="n">
        <v>39177</v>
      </c>
      <c r="G98" s="5" t="n">
        <v>40223</v>
      </c>
      <c r="H98" s="5" t="n">
        <v>41454</v>
      </c>
    </row>
    <row r="99" spans="1:8">
      <c r="A99" s="3" t="s">
        <v>579</v>
      </c>
    </row>
    <row r="100" spans="1:8">
      <c r="A100" s="4" t="s">
        <v>580</v>
      </c>
      <c r="F100" s="5" t="n">
        <v>16561</v>
      </c>
      <c r="G100" s="5" t="n">
        <v>4198</v>
      </c>
      <c r="H100" s="5" t="n">
        <v>12111</v>
      </c>
    </row>
    <row r="101" spans="1:8">
      <c r="A101" s="4" t="s">
        <v>581</v>
      </c>
      <c r="F101" s="5" t="n">
        <v>1508944</v>
      </c>
      <c r="G101" s="5" t="n">
        <v>1479222</v>
      </c>
      <c r="H101" s="5" t="n">
        <v>1508509</v>
      </c>
    </row>
    <row r="102" spans="1:8">
      <c r="A102" s="4" t="s">
        <v>582</v>
      </c>
      <c r="F102" s="5" t="n">
        <v>123</v>
      </c>
      <c r="G102" s="5" t="n">
        <v>151</v>
      </c>
      <c r="H102" s="5" t="n">
        <v>899</v>
      </c>
    </row>
    <row r="103" spans="1:8">
      <c r="A103" s="4" t="s">
        <v>583</v>
      </c>
      <c r="F103" s="5" t="n">
        <v>1525628</v>
      </c>
      <c r="G103" s="5" t="n">
        <v>1483571</v>
      </c>
      <c r="H103" s="5" t="n">
        <v>1521519</v>
      </c>
    </row>
    <row r="104" spans="1:8">
      <c r="A104" s="4" t="s">
        <v>407</v>
      </c>
    </row>
    <row r="105" spans="1:8">
      <c r="A105" s="3" t="s">
        <v>569</v>
      </c>
    </row>
    <row r="106" spans="1:8">
      <c r="A106" s="4" t="s">
        <v>570</v>
      </c>
      <c r="B106" s="5" t="n">
        <v>1511</v>
      </c>
      <c r="C106" s="5" t="n">
        <v>1409</v>
      </c>
      <c r="D106" s="5" t="n">
        <v>1587</v>
      </c>
      <c r="E106" s="5" t="n">
        <v>1526</v>
      </c>
    </row>
    <row r="107" spans="1:8">
      <c r="A107" s="4" t="s">
        <v>186</v>
      </c>
      <c r="B107" s="5" t="n">
        <v>717</v>
      </c>
      <c r="C107" s="5" t="n">
        <v>461</v>
      </c>
      <c r="D107" s="5" t="n">
        <v>1253</v>
      </c>
      <c r="E107" s="5" t="n">
        <v>948</v>
      </c>
    </row>
    <row r="108" spans="1:8">
      <c r="A108" s="4" t="s">
        <v>571</v>
      </c>
      <c r="B108" s="5" t="n">
        <v>-905</v>
      </c>
      <c r="C108" s="5" t="n">
        <v>-901</v>
      </c>
      <c r="D108" s="5" t="n">
        <v>-1797</v>
      </c>
      <c r="E108" s="5" t="n">
        <v>-1911</v>
      </c>
    </row>
    <row r="109" spans="1:8">
      <c r="A109" s="4" t="s">
        <v>572</v>
      </c>
      <c r="B109" s="5" t="n">
        <v>255</v>
      </c>
      <c r="C109" s="5" t="n">
        <v>366</v>
      </c>
      <c r="D109" s="5" t="n">
        <v>535</v>
      </c>
      <c r="E109" s="5" t="n">
        <v>772</v>
      </c>
    </row>
    <row r="110" spans="1:8">
      <c r="A110" s="4" t="s">
        <v>573</v>
      </c>
      <c r="B110" s="5" t="n">
        <v>-650</v>
      </c>
      <c r="C110" s="5" t="n">
        <v>-535</v>
      </c>
      <c r="D110" s="5" t="n">
        <v>-1262</v>
      </c>
      <c r="E110" s="5" t="n">
        <v>-1139</v>
      </c>
    </row>
    <row r="111" spans="1:8">
      <c r="A111" s="4" t="s">
        <v>574</v>
      </c>
      <c r="B111" s="5" t="n">
        <v>1578</v>
      </c>
      <c r="C111" s="5" t="n">
        <v>1335</v>
      </c>
      <c r="D111" s="5" t="n">
        <v>1578</v>
      </c>
      <c r="E111" s="5" t="n">
        <v>1335</v>
      </c>
    </row>
    <row r="112" spans="1:8">
      <c r="A112" s="3" t="s">
        <v>575</v>
      </c>
    </row>
    <row r="113" spans="1:8">
      <c r="A113" s="4" t="s">
        <v>577</v>
      </c>
      <c r="F113" s="5" t="n">
        <v>1578</v>
      </c>
      <c r="G113" s="5" t="n">
        <v>1587</v>
      </c>
      <c r="H113" s="5" t="n">
        <v>1335</v>
      </c>
    </row>
    <row r="114" spans="1:8">
      <c r="A114" s="4" t="s">
        <v>578</v>
      </c>
      <c r="B114" s="6" t="n">
        <v>1511</v>
      </c>
      <c r="C114" s="6" t="n">
        <v>1409</v>
      </c>
      <c r="D114" s="6" t="n">
        <v>1578</v>
      </c>
      <c r="E114" s="6" t="n">
        <v>1335</v>
      </c>
      <c r="F114" s="5" t="n">
        <v>1578</v>
      </c>
      <c r="G114" s="5" t="n">
        <v>1587</v>
      </c>
      <c r="H114" s="5" t="n">
        <v>1335</v>
      </c>
    </row>
    <row r="115" spans="1:8">
      <c r="A115" s="3" t="s">
        <v>579</v>
      </c>
    </row>
    <row r="116" spans="1:8">
      <c r="A116" s="4" t="s">
        <v>580</v>
      </c>
      <c r="F116" s="5" t="n">
        <v>40</v>
      </c>
      <c r="G116" s="5" t="n">
        <v>48</v>
      </c>
      <c r="H116" s="5" t="n">
        <v>81</v>
      </c>
    </row>
    <row r="117" spans="1:8">
      <c r="A117" s="4" t="s">
        <v>581</v>
      </c>
      <c r="F117" s="5" t="n">
        <v>320983</v>
      </c>
      <c r="G117" s="5" t="n">
        <v>289438</v>
      </c>
      <c r="H117" s="5" t="n">
        <v>271643</v>
      </c>
    </row>
    <row r="118" spans="1:8">
      <c r="A118" s="4" t="s">
        <v>583</v>
      </c>
      <c r="F118" s="6" t="n">
        <v>321023</v>
      </c>
      <c r="G118" s="6" t="n">
        <v>289486</v>
      </c>
      <c r="H118" s="6" t="n">
        <v>2717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4</v>
      </c>
      <c r="B1" s="2" t="s">
        <v>1</v>
      </c>
    </row>
    <row r="2" spans="1:3">
      <c r="B2" s="2" t="s">
        <v>412</v>
      </c>
      <c r="C2" s="2" t="s">
        <v>413</v>
      </c>
    </row>
    <row r="3" spans="1:3">
      <c r="A3" s="3" t="s">
        <v>585</v>
      </c>
    </row>
    <row r="4" spans="1:3">
      <c r="A4" s="4" t="s">
        <v>430</v>
      </c>
      <c r="B4" s="5" t="n">
        <v>1</v>
      </c>
      <c r="C4" s="5" t="n">
        <v>2</v>
      </c>
    </row>
    <row r="5" spans="1:3">
      <c r="A5" s="4" t="s">
        <v>586</v>
      </c>
      <c r="B5" s="6" t="n">
        <v>14783</v>
      </c>
      <c r="C5" s="6" t="n">
        <v>198</v>
      </c>
    </row>
    <row r="6" spans="1:3">
      <c r="A6" s="4" t="s">
        <v>587</v>
      </c>
      <c r="B6" s="6" t="n">
        <v>14258</v>
      </c>
      <c r="C6" s="6" t="n">
        <v>162</v>
      </c>
    </row>
    <row r="7" spans="1:3">
      <c r="A7" s="4" t="s">
        <v>398</v>
      </c>
    </row>
    <row r="8" spans="1:3">
      <c r="A8" s="3" t="s">
        <v>585</v>
      </c>
    </row>
    <row r="9" spans="1:3">
      <c r="A9" s="4" t="s">
        <v>430</v>
      </c>
      <c r="B9" s="5" t="n">
        <v>1</v>
      </c>
      <c r="C9" s="5" t="n">
        <v>2</v>
      </c>
    </row>
    <row r="10" spans="1:3">
      <c r="A10" s="4" t="s">
        <v>586</v>
      </c>
      <c r="B10" s="6" t="n">
        <v>14783</v>
      </c>
      <c r="C10" s="6" t="n">
        <v>198</v>
      </c>
    </row>
    <row r="11" spans="1:3">
      <c r="A11" s="4" t="s">
        <v>587</v>
      </c>
      <c r="B11" s="6" t="n">
        <v>14258</v>
      </c>
      <c r="C11" s="6" t="n">
        <v>1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2</v>
      </c>
    </row>
    <row r="2" spans="1:3">
      <c r="A2" s="3" t="s">
        <v>589</v>
      </c>
    </row>
    <row r="3" spans="1:3">
      <c r="A3" s="4" t="s">
        <v>57</v>
      </c>
      <c r="B3" s="6" t="n">
        <v>306777</v>
      </c>
      <c r="C3" s="6" t="n">
        <v>84155</v>
      </c>
    </row>
    <row r="4" spans="1:3">
      <c r="A4" s="4" t="s">
        <v>590</v>
      </c>
    </row>
    <row r="5" spans="1:3">
      <c r="A5" s="3" t="s">
        <v>589</v>
      </c>
    </row>
    <row r="6" spans="1:3">
      <c r="A6" s="4" t="s">
        <v>57</v>
      </c>
      <c r="B6" s="5" t="n">
        <v>306777</v>
      </c>
      <c r="C6" s="5" t="n">
        <v>84155</v>
      </c>
    </row>
    <row r="7" spans="1:3">
      <c r="A7" s="4" t="s">
        <v>591</v>
      </c>
    </row>
    <row r="8" spans="1:3">
      <c r="A8" s="3" t="s">
        <v>589</v>
      </c>
    </row>
    <row r="9" spans="1:3">
      <c r="A9" s="4" t="s">
        <v>57</v>
      </c>
      <c r="B9" s="5" t="n">
        <v>306777</v>
      </c>
      <c r="C9" s="5" t="n">
        <v>84155</v>
      </c>
    </row>
    <row r="10" spans="1:3">
      <c r="A10" s="4" t="s">
        <v>592</v>
      </c>
    </row>
    <row r="11" spans="1:3">
      <c r="A11" s="3" t="s">
        <v>589</v>
      </c>
    </row>
    <row r="12" spans="1:3">
      <c r="A12" s="4" t="s">
        <v>57</v>
      </c>
      <c r="B12" s="5" t="n">
        <v>470</v>
      </c>
      <c r="C12" s="5" t="n">
        <v>1166</v>
      </c>
    </row>
    <row r="13" spans="1:3">
      <c r="A13" s="4" t="s">
        <v>593</v>
      </c>
    </row>
    <row r="14" spans="1:3">
      <c r="A14" s="3" t="s">
        <v>589</v>
      </c>
    </row>
    <row r="15" spans="1:3">
      <c r="A15" s="4" t="s">
        <v>57</v>
      </c>
      <c r="B15" s="5" t="n">
        <v>470</v>
      </c>
      <c r="C15" s="5" t="n">
        <v>1166</v>
      </c>
    </row>
    <row r="16" spans="1:3">
      <c r="A16" s="4" t="s">
        <v>594</v>
      </c>
    </row>
    <row r="17" spans="1:3">
      <c r="A17" s="3" t="s">
        <v>589</v>
      </c>
    </row>
    <row r="18" spans="1:3">
      <c r="A18" s="4" t="s">
        <v>57</v>
      </c>
      <c r="B18" s="5" t="n">
        <v>244922</v>
      </c>
      <c r="C18" s="5" t="n">
        <v>12756</v>
      </c>
    </row>
    <row r="19" spans="1:3">
      <c r="A19" s="4" t="s">
        <v>595</v>
      </c>
    </row>
    <row r="20" spans="1:3">
      <c r="A20" s="3" t="s">
        <v>589</v>
      </c>
    </row>
    <row r="21" spans="1:3">
      <c r="A21" s="4" t="s">
        <v>57</v>
      </c>
      <c r="B21" s="5" t="n">
        <v>244922</v>
      </c>
      <c r="C21" s="5" t="n">
        <v>12756</v>
      </c>
    </row>
    <row r="22" spans="1:3">
      <c r="A22" s="4" t="s">
        <v>596</v>
      </c>
    </row>
    <row r="23" spans="1:3">
      <c r="A23" s="3" t="s">
        <v>589</v>
      </c>
    </row>
    <row r="24" spans="1:3">
      <c r="A24" s="4" t="s">
        <v>57</v>
      </c>
      <c r="B24" s="5" t="n">
        <v>61385</v>
      </c>
      <c r="C24" s="5" t="n">
        <v>70233</v>
      </c>
    </row>
    <row r="25" spans="1:3">
      <c r="A25" s="4" t="s">
        <v>597</v>
      </c>
    </row>
    <row r="26" spans="1:3">
      <c r="A26" s="3" t="s">
        <v>589</v>
      </c>
    </row>
    <row r="27" spans="1:3">
      <c r="A27" s="4" t="s">
        <v>57</v>
      </c>
      <c r="B27" s="6" t="n">
        <v>61385</v>
      </c>
      <c r="C27" s="6" t="n">
        <v>70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6</v>
      </c>
      <c r="D1" s="2" t="s">
        <v>1</v>
      </c>
    </row>
    <row r="2" spans="1:5">
      <c r="B2" s="2" t="s">
        <v>2</v>
      </c>
      <c r="C2" s="2" t="s">
        <v>107</v>
      </c>
      <c r="D2" s="2" t="s">
        <v>2</v>
      </c>
      <c r="E2" s="2" t="s">
        <v>107</v>
      </c>
    </row>
    <row r="3" spans="1:5">
      <c r="A3" s="3" t="s">
        <v>147</v>
      </c>
    </row>
    <row r="4" spans="1:5">
      <c r="A4" s="4" t="s">
        <v>148</v>
      </c>
      <c r="B4" s="6" t="n">
        <v>82258</v>
      </c>
      <c r="C4" s="6" t="n">
        <v>81597</v>
      </c>
      <c r="D4" s="6" t="n">
        <v>164660</v>
      </c>
      <c r="E4" s="6" t="n">
        <v>155958</v>
      </c>
    </row>
    <row r="5" spans="1:5">
      <c r="A5" s="3" t="s">
        <v>149</v>
      </c>
    </row>
    <row r="6" spans="1:5">
      <c r="A6" s="4" t="s">
        <v>150</v>
      </c>
      <c r="B6" s="5" t="n">
        <v>716</v>
      </c>
      <c r="C6" s="5" t="n">
        <v>380</v>
      </c>
      <c r="D6" s="5" t="n">
        <v>1219</v>
      </c>
      <c r="E6" s="5" t="n">
        <v>580</v>
      </c>
    </row>
    <row r="7" spans="1:5">
      <c r="A7" s="4" t="s">
        <v>151</v>
      </c>
      <c r="B7" s="5" t="n">
        <v>716</v>
      </c>
      <c r="C7" s="5" t="n">
        <v>380</v>
      </c>
      <c r="D7" s="5" t="n">
        <v>1219</v>
      </c>
      <c r="E7" s="5" t="n">
        <v>580</v>
      </c>
    </row>
    <row r="8" spans="1:5">
      <c r="A8" s="4" t="s">
        <v>152</v>
      </c>
      <c r="B8" s="5" t="n">
        <v>-150</v>
      </c>
      <c r="C8" s="5" t="n">
        <v>-80</v>
      </c>
      <c r="D8" s="5" t="n">
        <v>-256</v>
      </c>
      <c r="E8" s="5" t="n">
        <v>-122</v>
      </c>
    </row>
    <row r="9" spans="1:5">
      <c r="A9" s="4" t="s">
        <v>153</v>
      </c>
      <c r="B9" s="5" t="n">
        <v>566</v>
      </c>
      <c r="C9" s="5" t="n">
        <v>300</v>
      </c>
      <c r="D9" s="5" t="n">
        <v>963</v>
      </c>
      <c r="E9" s="5" t="n">
        <v>458</v>
      </c>
    </row>
    <row r="10" spans="1:5">
      <c r="A10" s="4" t="s">
        <v>154</v>
      </c>
      <c r="B10" s="6" t="n">
        <v>82824</v>
      </c>
      <c r="C10" s="6" t="n">
        <v>81897</v>
      </c>
      <c r="D10" s="6" t="n">
        <v>165623</v>
      </c>
      <c r="E10" s="6" t="n">
        <v>1564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98</v>
      </c>
      <c r="B1" s="2" t="s">
        <v>106</v>
      </c>
      <c r="C1" s="2" t="s">
        <v>1</v>
      </c>
    </row>
    <row r="2" spans="1:3">
      <c r="B2" s="2" t="s">
        <v>2</v>
      </c>
      <c r="C2" s="2" t="s">
        <v>2</v>
      </c>
    </row>
    <row r="3" spans="1:3">
      <c r="A3" s="3" t="s">
        <v>241</v>
      </c>
    </row>
    <row r="4" spans="1:3">
      <c r="A4" s="4" t="s">
        <v>599</v>
      </c>
      <c r="B4" s="6" t="n">
        <v>569</v>
      </c>
      <c r="C4" s="6" t="n">
        <v>1900</v>
      </c>
    </row>
    <row r="5" spans="1:3">
      <c r="A5" s="4" t="s">
        <v>600</v>
      </c>
      <c r="B5" s="5" t="n">
        <v>569</v>
      </c>
      <c r="C5" s="5" t="n">
        <v>1700</v>
      </c>
    </row>
    <row r="6" spans="1:3">
      <c r="A6" s="4" t="s">
        <v>601</v>
      </c>
      <c r="B6" s="5" t="n">
        <v>2100</v>
      </c>
      <c r="C6" s="5" t="n">
        <v>30400</v>
      </c>
    </row>
    <row r="7" spans="1:3">
      <c r="A7" s="4" t="s">
        <v>602</v>
      </c>
      <c r="B7" s="6" t="n">
        <v>2100</v>
      </c>
      <c r="C7" s="6" t="n">
        <v>2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2</v>
      </c>
    </row>
    <row r="2" spans="1:3">
      <c r="A2" s="3" t="s">
        <v>604</v>
      </c>
    </row>
    <row r="3" spans="1:3">
      <c r="A3" s="4" t="s">
        <v>54</v>
      </c>
      <c r="B3" s="6" t="n">
        <v>302069</v>
      </c>
      <c r="C3" s="6" t="n">
        <v>410575</v>
      </c>
    </row>
    <row r="4" spans="1:3">
      <c r="A4" s="4" t="s">
        <v>55</v>
      </c>
      <c r="B4" s="5" t="n">
        <v>555</v>
      </c>
      <c r="C4" s="5" t="n">
        <v>552</v>
      </c>
    </row>
    <row r="5" spans="1:3">
      <c r="A5" s="4" t="s">
        <v>605</v>
      </c>
      <c r="B5" s="5" t="n">
        <v>8656409</v>
      </c>
      <c r="C5" s="5" t="n">
        <v>9081236</v>
      </c>
    </row>
    <row r="6" spans="1:3">
      <c r="A6" s="4" t="s">
        <v>60</v>
      </c>
      <c r="B6" s="5" t="n">
        <v>20315</v>
      </c>
      <c r="C6" s="5" t="n">
        <v>29367</v>
      </c>
    </row>
    <row r="7" spans="1:3">
      <c r="A7" s="4" t="s">
        <v>69</v>
      </c>
      <c r="B7" s="5" t="n">
        <v>2005</v>
      </c>
      <c r="C7" s="5" t="n">
        <v>1805</v>
      </c>
    </row>
    <row r="8" spans="1:3">
      <c r="A8" s="3" t="s">
        <v>606</v>
      </c>
    </row>
    <row r="9" spans="1:3">
      <c r="A9" s="4" t="s">
        <v>75</v>
      </c>
      <c r="B9" s="5" t="n">
        <v>5691236</v>
      </c>
      <c r="C9" s="5" t="n">
        <v>5666115</v>
      </c>
    </row>
    <row r="10" spans="1:3">
      <c r="A10" s="4" t="s">
        <v>76</v>
      </c>
      <c r="B10" s="5" t="n">
        <v>11196393</v>
      </c>
      <c r="C10" s="5" t="n">
        <v>11590443</v>
      </c>
    </row>
    <row r="11" spans="1:3">
      <c r="A11" s="4" t="s">
        <v>78</v>
      </c>
      <c r="B11" s="5" t="n">
        <v>940874</v>
      </c>
      <c r="C11" s="5" t="n">
        <v>1031126</v>
      </c>
    </row>
    <row r="12" spans="1:3">
      <c r="A12" s="4" t="s">
        <v>79</v>
      </c>
      <c r="B12" s="5" t="n">
        <v>313825</v>
      </c>
      <c r="C12" s="5" t="n">
        <v>284720</v>
      </c>
    </row>
    <row r="13" spans="1:3">
      <c r="A13" s="4" t="s">
        <v>607</v>
      </c>
    </row>
    <row r="14" spans="1:3">
      <c r="A14" s="3" t="s">
        <v>604</v>
      </c>
    </row>
    <row r="15" spans="1:3">
      <c r="A15" s="4" t="s">
        <v>54</v>
      </c>
      <c r="B15" s="5" t="n">
        <v>302069</v>
      </c>
      <c r="C15" s="5" t="n">
        <v>410575</v>
      </c>
    </row>
    <row r="16" spans="1:3">
      <c r="A16" s="4" t="s">
        <v>55</v>
      </c>
      <c r="B16" s="5" t="n">
        <v>555</v>
      </c>
      <c r="C16" s="5" t="n">
        <v>552</v>
      </c>
    </row>
    <row r="17" spans="1:3">
      <c r="A17" s="4" t="s">
        <v>605</v>
      </c>
      <c r="B17" s="5" t="n">
        <v>8645163</v>
      </c>
      <c r="C17" s="5" t="n">
        <v>9324811</v>
      </c>
    </row>
    <row r="18" spans="1:3">
      <c r="A18" s="4" t="s">
        <v>60</v>
      </c>
      <c r="B18" s="5" t="n">
        <v>20315</v>
      </c>
      <c r="C18" s="5" t="n">
        <v>29367</v>
      </c>
    </row>
    <row r="19" spans="1:3">
      <c r="A19" s="4" t="s">
        <v>608</v>
      </c>
      <c r="B19" s="5" t="n">
        <v>10480054</v>
      </c>
      <c r="C19" s="5" t="n">
        <v>10254506</v>
      </c>
    </row>
    <row r="20" spans="1:3">
      <c r="A20" s="4" t="s">
        <v>69</v>
      </c>
      <c r="B20" s="5" t="n">
        <v>2005</v>
      </c>
      <c r="C20" s="5" t="n">
        <v>1805</v>
      </c>
    </row>
    <row r="21" spans="1:3">
      <c r="A21" s="3" t="s">
        <v>606</v>
      </c>
    </row>
    <row r="22" spans="1:3">
      <c r="A22" s="4" t="s">
        <v>75</v>
      </c>
      <c r="B22" s="5" t="n">
        <v>5691236</v>
      </c>
      <c r="C22" s="5" t="n">
        <v>5666115</v>
      </c>
    </row>
    <row r="23" spans="1:3">
      <c r="A23" s="4" t="s">
        <v>76</v>
      </c>
      <c r="B23" s="5" t="n">
        <v>11196393</v>
      </c>
      <c r="C23" s="5" t="n">
        <v>11590443</v>
      </c>
    </row>
    <row r="24" spans="1:3">
      <c r="A24" s="4" t="s">
        <v>78</v>
      </c>
      <c r="B24" s="5" t="n">
        <v>940874</v>
      </c>
      <c r="C24" s="5" t="n">
        <v>1031126</v>
      </c>
    </row>
    <row r="25" spans="1:3">
      <c r="A25" s="4" t="s">
        <v>79</v>
      </c>
      <c r="B25" s="5" t="n">
        <v>313825</v>
      </c>
      <c r="C25" s="5" t="n">
        <v>284720</v>
      </c>
    </row>
    <row r="26" spans="1:3">
      <c r="A26" s="4" t="s">
        <v>609</v>
      </c>
    </row>
    <row r="27" spans="1:3">
      <c r="A27" s="3" t="s">
        <v>604</v>
      </c>
    </row>
    <row r="28" spans="1:3">
      <c r="A28" s="4" t="s">
        <v>54</v>
      </c>
      <c r="B28" s="5" t="n">
        <v>302069</v>
      </c>
      <c r="C28" s="5" t="n">
        <v>410575</v>
      </c>
    </row>
    <row r="29" spans="1:3">
      <c r="A29" s="4" t="s">
        <v>55</v>
      </c>
      <c r="B29" s="5" t="n">
        <v>555</v>
      </c>
      <c r="C29" s="5" t="n">
        <v>552</v>
      </c>
    </row>
    <row r="30" spans="1:3">
      <c r="A30" s="4" t="s">
        <v>605</v>
      </c>
      <c r="B30" s="5" t="n">
        <v>8656409</v>
      </c>
      <c r="C30" s="5" t="n">
        <v>9081236</v>
      </c>
    </row>
    <row r="31" spans="1:3">
      <c r="A31" s="4" t="s">
        <v>60</v>
      </c>
      <c r="B31" s="5" t="n">
        <v>20315</v>
      </c>
      <c r="C31" s="5" t="n">
        <v>29367</v>
      </c>
    </row>
    <row r="32" spans="1:3">
      <c r="A32" s="4" t="s">
        <v>608</v>
      </c>
      <c r="B32" s="5" t="n">
        <v>10378010</v>
      </c>
      <c r="C32" s="5" t="n">
        <v>10144556</v>
      </c>
    </row>
    <row r="33" spans="1:3">
      <c r="A33" s="4" t="s">
        <v>69</v>
      </c>
      <c r="B33" s="5" t="n">
        <v>2005</v>
      </c>
      <c r="C33" s="5" t="n">
        <v>1805</v>
      </c>
    </row>
    <row r="34" spans="1:3">
      <c r="A34" s="3" t="s">
        <v>606</v>
      </c>
    </row>
    <row r="35" spans="1:3">
      <c r="A35" s="4" t="s">
        <v>75</v>
      </c>
      <c r="B35" s="5" t="n">
        <v>5691236</v>
      </c>
      <c r="C35" s="5" t="n">
        <v>5666115</v>
      </c>
    </row>
    <row r="36" spans="1:3">
      <c r="A36" s="4" t="s">
        <v>76</v>
      </c>
      <c r="B36" s="5" t="n">
        <v>11188468</v>
      </c>
      <c r="C36" s="5" t="n">
        <v>11564521</v>
      </c>
    </row>
    <row r="37" spans="1:3">
      <c r="A37" s="4" t="s">
        <v>78</v>
      </c>
      <c r="B37" s="5" t="n">
        <v>940915</v>
      </c>
      <c r="C37" s="5" t="n">
        <v>1031161</v>
      </c>
    </row>
    <row r="38" spans="1:3">
      <c r="A38" s="4" t="s">
        <v>79</v>
      </c>
      <c r="B38" s="5" t="n">
        <v>313821</v>
      </c>
      <c r="C38" s="5" t="n">
        <v>284685</v>
      </c>
    </row>
    <row r="39" spans="1:3">
      <c r="A39" s="4" t="s">
        <v>610</v>
      </c>
    </row>
    <row r="40" spans="1:3">
      <c r="A40" s="3" t="s">
        <v>604</v>
      </c>
    </row>
    <row r="41" spans="1:3">
      <c r="A41" s="4" t="s">
        <v>54</v>
      </c>
      <c r="B41" s="5" t="n">
        <v>302069</v>
      </c>
      <c r="C41" s="5" t="n">
        <v>410575</v>
      </c>
    </row>
    <row r="42" spans="1:3">
      <c r="A42" s="4" t="s">
        <v>55</v>
      </c>
      <c r="B42" s="5" t="n">
        <v>555</v>
      </c>
      <c r="C42" s="5" t="n">
        <v>552</v>
      </c>
    </row>
    <row r="43" spans="1:3">
      <c r="A43" s="4" t="s">
        <v>611</v>
      </c>
    </row>
    <row r="44" spans="1:3">
      <c r="A44" s="3" t="s">
        <v>604</v>
      </c>
    </row>
    <row r="45" spans="1:3">
      <c r="A45" s="4" t="s">
        <v>605</v>
      </c>
      <c r="B45" s="5" t="n">
        <v>8656409</v>
      </c>
      <c r="C45" s="5" t="n">
        <v>9081236</v>
      </c>
    </row>
    <row r="46" spans="1:3">
      <c r="A46" s="4" t="s">
        <v>60</v>
      </c>
      <c r="B46" s="5" t="n">
        <v>20315</v>
      </c>
      <c r="C46" s="5" t="n">
        <v>29367</v>
      </c>
    </row>
    <row r="47" spans="1:3">
      <c r="A47" s="4" t="s">
        <v>69</v>
      </c>
      <c r="B47" s="5" t="n">
        <v>2005</v>
      </c>
      <c r="C47" s="5" t="n">
        <v>1805</v>
      </c>
    </row>
    <row r="48" spans="1:3">
      <c r="A48" s="3" t="s">
        <v>606</v>
      </c>
    </row>
    <row r="49" spans="1:3">
      <c r="A49" s="4" t="s">
        <v>75</v>
      </c>
      <c r="B49" s="5" t="n">
        <v>5691236</v>
      </c>
      <c r="C49" s="5" t="n">
        <v>5666115</v>
      </c>
    </row>
    <row r="50" spans="1:3">
      <c r="A50" s="4" t="s">
        <v>76</v>
      </c>
      <c r="B50" s="5" t="n">
        <v>11188468</v>
      </c>
      <c r="C50" s="5" t="n">
        <v>11564521</v>
      </c>
    </row>
    <row r="51" spans="1:3">
      <c r="A51" s="4" t="s">
        <v>78</v>
      </c>
      <c r="B51" s="5" t="n">
        <v>940915</v>
      </c>
      <c r="C51" s="5" t="n">
        <v>1031161</v>
      </c>
    </row>
    <row r="52" spans="1:3">
      <c r="A52" s="4" t="s">
        <v>79</v>
      </c>
      <c r="B52" s="5" t="n">
        <v>313821</v>
      </c>
      <c r="C52" s="5" t="n">
        <v>284685</v>
      </c>
    </row>
    <row r="53" spans="1:3">
      <c r="A53" s="4" t="s">
        <v>612</v>
      </c>
    </row>
    <row r="54" spans="1:3">
      <c r="A54" s="3" t="s">
        <v>604</v>
      </c>
    </row>
    <row r="55" spans="1:3">
      <c r="A55" s="4" t="s">
        <v>608</v>
      </c>
      <c r="B55" s="6" t="n">
        <v>10378010</v>
      </c>
      <c r="C55" s="6" t="n">
        <v>101445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3</v>
      </c>
      <c r="B1" s="2" t="s">
        <v>106</v>
      </c>
      <c r="D1" s="2" t="s">
        <v>1</v>
      </c>
      <c r="F1" s="2" t="s">
        <v>343</v>
      </c>
    </row>
    <row r="2" spans="1:6">
      <c r="B2" s="2" t="s">
        <v>2</v>
      </c>
      <c r="C2" s="2" t="s">
        <v>107</v>
      </c>
      <c r="D2" s="2" t="s">
        <v>2</v>
      </c>
      <c r="E2" s="2" t="s">
        <v>107</v>
      </c>
      <c r="F2" s="2" t="s">
        <v>52</v>
      </c>
    </row>
    <row r="3" spans="1:6">
      <c r="A3" s="3" t="s">
        <v>244</v>
      </c>
    </row>
    <row r="4" spans="1:6">
      <c r="A4" s="4" t="s">
        <v>614</v>
      </c>
      <c r="D4" s="6" t="n">
        <v>1900845</v>
      </c>
      <c r="E4" s="6" t="n">
        <v>1900845</v>
      </c>
      <c r="F4" s="6" t="n">
        <v>1900845</v>
      </c>
    </row>
    <row r="5" spans="1:6">
      <c r="A5" s="4" t="s">
        <v>615</v>
      </c>
      <c r="B5" s="6" t="n">
        <v>1900845</v>
      </c>
      <c r="D5" s="5" t="n">
        <v>1900845</v>
      </c>
      <c r="F5" s="5" t="n">
        <v>1900845</v>
      </c>
    </row>
    <row r="6" spans="1:6">
      <c r="A6" s="4" t="s">
        <v>616</v>
      </c>
      <c r="D6" s="5" t="n">
        <v>32883</v>
      </c>
      <c r="E6" s="5" t="n">
        <v>38842</v>
      </c>
      <c r="F6" s="5" t="n">
        <v>38842</v>
      </c>
    </row>
    <row r="7" spans="1:6">
      <c r="A7" s="4" t="s">
        <v>617</v>
      </c>
      <c r="B7" s="5" t="n">
        <v>-1265</v>
      </c>
      <c r="C7" s="6" t="n">
        <v>-1501</v>
      </c>
      <c r="D7" s="5" t="n">
        <v>-2584</v>
      </c>
      <c r="E7" s="6" t="n">
        <v>-3069</v>
      </c>
      <c r="F7" s="5" t="n">
        <v>-5959</v>
      </c>
    </row>
    <row r="8" spans="1:6">
      <c r="A8" s="4" t="s">
        <v>618</v>
      </c>
      <c r="B8" s="6" t="n">
        <v>30299</v>
      </c>
      <c r="D8" s="6" t="n">
        <v>30299</v>
      </c>
      <c r="F8" s="6" t="n">
        <v>328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9</v>
      </c>
      <c r="B1" s="2" t="s">
        <v>106</v>
      </c>
      <c r="D1" s="2" t="s">
        <v>1</v>
      </c>
      <c r="F1" s="2" t="s">
        <v>343</v>
      </c>
    </row>
    <row r="2" spans="1:6">
      <c r="B2" s="2" t="s">
        <v>2</v>
      </c>
      <c r="C2" s="2" t="s">
        <v>107</v>
      </c>
      <c r="D2" s="2" t="s">
        <v>2</v>
      </c>
      <c r="E2" s="2" t="s">
        <v>107</v>
      </c>
      <c r="F2" s="2" t="s">
        <v>52</v>
      </c>
    </row>
    <row r="3" spans="1:6">
      <c r="A3" s="3" t="s">
        <v>620</v>
      </c>
    </row>
    <row r="4" spans="1:6">
      <c r="A4" s="4" t="s">
        <v>621</v>
      </c>
      <c r="D4" s="6" t="n">
        <v>0</v>
      </c>
    </row>
    <row r="5" spans="1:6">
      <c r="A5" s="4" t="s">
        <v>622</v>
      </c>
      <c r="B5" s="6" t="n">
        <v>1265000</v>
      </c>
      <c r="C5" s="6" t="n">
        <v>1501000</v>
      </c>
      <c r="D5" s="6" t="n">
        <v>2584000</v>
      </c>
      <c r="E5" s="6" t="n">
        <v>3069000</v>
      </c>
      <c r="F5" s="6" t="n">
        <v>5959000</v>
      </c>
    </row>
    <row r="6" spans="1:6">
      <c r="A6" s="4" t="s">
        <v>623</v>
      </c>
    </row>
    <row r="7" spans="1:6">
      <c r="A7" s="3" t="s">
        <v>620</v>
      </c>
    </row>
    <row r="8" spans="1:6">
      <c r="A8" s="4" t="s">
        <v>624</v>
      </c>
      <c r="D8" s="4" t="s">
        <v>625</v>
      </c>
    </row>
    <row r="9" spans="1:6">
      <c r="A9" s="4" t="s">
        <v>626</v>
      </c>
    </row>
    <row r="10" spans="1:6">
      <c r="A10" s="3" t="s">
        <v>620</v>
      </c>
    </row>
    <row r="11" spans="1:6">
      <c r="A11" s="4" t="s">
        <v>624</v>
      </c>
      <c r="D11" s="4" t="s">
        <v>6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52</v>
      </c>
      <c r="D1" s="2" t="s">
        <v>629</v>
      </c>
    </row>
    <row r="2" spans="1:4">
      <c r="A2" s="3" t="s">
        <v>244</v>
      </c>
    </row>
    <row r="3" spans="1:4">
      <c r="A3" s="4" t="s">
        <v>630</v>
      </c>
      <c r="B3" s="6" t="n">
        <v>2467</v>
      </c>
    </row>
    <row r="4" spans="1:4">
      <c r="A4" s="4" t="s">
        <v>631</v>
      </c>
      <c r="B4" s="5" t="n">
        <v>4483</v>
      </c>
    </row>
    <row r="5" spans="1:4">
      <c r="A5" s="4" t="s">
        <v>632</v>
      </c>
      <c r="B5" s="5" t="n">
        <v>4022</v>
      </c>
    </row>
    <row r="6" spans="1:4">
      <c r="A6" s="4" t="s">
        <v>633</v>
      </c>
      <c r="B6" s="5" t="n">
        <v>3664</v>
      </c>
    </row>
    <row r="7" spans="1:4">
      <c r="A7" s="4" t="s">
        <v>634</v>
      </c>
      <c r="B7" s="5" t="n">
        <v>3350</v>
      </c>
    </row>
    <row r="8" spans="1:4">
      <c r="A8" s="4" t="s">
        <v>635</v>
      </c>
      <c r="B8" s="5" t="n">
        <v>12313</v>
      </c>
    </row>
    <row r="9" spans="1:4">
      <c r="A9" s="4" t="s">
        <v>156</v>
      </c>
      <c r="B9" s="6" t="n">
        <v>30299</v>
      </c>
      <c r="C9" s="6" t="n">
        <v>32883</v>
      </c>
      <c r="D9" s="6" t="n">
        <v>388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0"/>
  </cols>
  <sheetData>
    <row r="1" spans="1:6">
      <c r="A1" s="1" t="s">
        <v>636</v>
      </c>
      <c r="B1" s="2" t="s">
        <v>106</v>
      </c>
      <c r="D1" s="2" t="s">
        <v>1</v>
      </c>
    </row>
    <row r="2" spans="1:6">
      <c r="B2" s="2" t="s">
        <v>637</v>
      </c>
      <c r="C2" s="2" t="s">
        <v>345</v>
      </c>
      <c r="D2" s="2" t="s">
        <v>637</v>
      </c>
      <c r="E2" s="2" t="s">
        <v>345</v>
      </c>
      <c r="F2" s="2" t="s">
        <v>638</v>
      </c>
    </row>
    <row r="3" spans="1:6">
      <c r="A3" s="3" t="s">
        <v>639</v>
      </c>
    </row>
    <row r="4" spans="1:6">
      <c r="A4" s="4" t="s">
        <v>640</v>
      </c>
      <c r="B4" s="5" t="n">
        <v>1</v>
      </c>
      <c r="D4" s="5" t="n">
        <v>1</v>
      </c>
    </row>
    <row r="5" spans="1:6">
      <c r="A5" s="4" t="s">
        <v>641</v>
      </c>
      <c r="B5" s="8" t="n">
        <v>14.7</v>
      </c>
      <c r="D5" s="8" t="n">
        <v>14.7</v>
      </c>
    </row>
    <row r="6" spans="1:6">
      <c r="A6" s="4" t="s">
        <v>642</v>
      </c>
      <c r="D6" s="4" t="s">
        <v>643</v>
      </c>
    </row>
    <row r="7" spans="1:6">
      <c r="A7" s="4" t="s">
        <v>644</v>
      </c>
      <c r="B7" s="5" t="n">
        <v>0</v>
      </c>
      <c r="D7" s="5" t="n">
        <v>0</v>
      </c>
    </row>
    <row r="8" spans="1:6">
      <c r="A8" s="4" t="s">
        <v>645</v>
      </c>
    </row>
    <row r="9" spans="1:6">
      <c r="A9" s="3" t="s">
        <v>639</v>
      </c>
    </row>
    <row r="10" spans="1:6">
      <c r="A10" s="4" t="s">
        <v>646</v>
      </c>
      <c r="B10" s="8" t="n">
        <v>2.3</v>
      </c>
      <c r="C10" s="8" t="n">
        <v>2.6</v>
      </c>
      <c r="D10" s="8" t="n">
        <v>5.1</v>
      </c>
      <c r="E10" s="8" t="n">
        <v>5.2</v>
      </c>
    </row>
    <row r="11" spans="1:6">
      <c r="A11" s="4" t="s">
        <v>647</v>
      </c>
    </row>
    <row r="12" spans="1:6">
      <c r="A12" s="3" t="s">
        <v>639</v>
      </c>
    </row>
    <row r="13" spans="1:6">
      <c r="A13" s="4" t="s">
        <v>648</v>
      </c>
      <c r="F13" s="5" t="n">
        <v>1250000</v>
      </c>
    </row>
    <row r="14" spans="1:6">
      <c r="A14" s="4" t="s">
        <v>649</v>
      </c>
      <c r="D14" s="5" t="n">
        <v>344500</v>
      </c>
    </row>
    <row r="15" spans="1:6">
      <c r="A15" s="4" t="s">
        <v>650</v>
      </c>
      <c r="D15" s="5" t="n">
        <v>3907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1</v>
      </c>
      <c r="B1" s="2" t="s">
        <v>106</v>
      </c>
      <c r="C1" s="2" t="s">
        <v>1</v>
      </c>
    </row>
    <row r="2" spans="1:3">
      <c r="B2" s="2" t="s">
        <v>652</v>
      </c>
      <c r="C2" s="2" t="s">
        <v>652</v>
      </c>
    </row>
    <row r="3" spans="1:3">
      <c r="A3" s="3" t="s">
        <v>653</v>
      </c>
    </row>
    <row r="4" spans="1:3">
      <c r="A4" s="4" t="s">
        <v>325</v>
      </c>
      <c r="B4" s="6" t="n">
        <v>15000</v>
      </c>
      <c r="C4" s="6" t="n">
        <v>15000</v>
      </c>
    </row>
    <row r="5" spans="1:3">
      <c r="A5" s="4" t="s">
        <v>326</v>
      </c>
      <c r="B5" s="6" t="n">
        <v>15000</v>
      </c>
      <c r="C5" s="6" t="n">
        <v>15000</v>
      </c>
    </row>
    <row r="6" spans="1:3">
      <c r="A6" s="4" t="s">
        <v>654</v>
      </c>
      <c r="B6" s="4" t="s">
        <v>655</v>
      </c>
      <c r="C6" s="4" t="s">
        <v>655</v>
      </c>
    </row>
    <row r="7" spans="1:3">
      <c r="A7" s="4" t="s">
        <v>656</v>
      </c>
      <c r="B7" s="4" t="s">
        <v>657</v>
      </c>
      <c r="C7" s="4" t="s">
        <v>657</v>
      </c>
    </row>
    <row r="8" spans="1:3">
      <c r="A8" s="4" t="s">
        <v>658</v>
      </c>
      <c r="B8" s="6" t="n">
        <v>1400</v>
      </c>
      <c r="C8" s="6" t="n">
        <v>2800</v>
      </c>
    </row>
    <row r="9" spans="1:3">
      <c r="A9" s="4" t="s">
        <v>623</v>
      </c>
    </row>
    <row r="10" spans="1:3">
      <c r="A10" s="3" t="s">
        <v>653</v>
      </c>
    </row>
    <row r="11" spans="1:3">
      <c r="A11" s="4" t="s">
        <v>659</v>
      </c>
      <c r="C11" s="4" t="s">
        <v>660</v>
      </c>
    </row>
    <row r="12" spans="1:3">
      <c r="A12" s="4" t="s">
        <v>626</v>
      </c>
    </row>
    <row r="13" spans="1:3">
      <c r="A13" s="3" t="s">
        <v>653</v>
      </c>
    </row>
    <row r="14" spans="1:3">
      <c r="A14" s="4" t="s">
        <v>659</v>
      </c>
      <c r="C14" s="4" t="s">
        <v>661</v>
      </c>
    </row>
    <row r="15" spans="1:3">
      <c r="A15" s="4" t="s">
        <v>662</v>
      </c>
    </row>
    <row r="16" spans="1:3">
      <c r="A16" s="3" t="s">
        <v>653</v>
      </c>
    </row>
    <row r="17" spans="1:3">
      <c r="A17" s="4" t="s">
        <v>663</v>
      </c>
      <c r="B17" s="6" t="n">
        <v>75</v>
      </c>
      <c r="C17" s="6" t="n">
        <v>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52</v>
      </c>
    </row>
    <row r="2" spans="1:2">
      <c r="A2" s="3" t="s">
        <v>653</v>
      </c>
    </row>
    <row r="3" spans="1:2">
      <c r="A3" s="4" t="s">
        <v>665</v>
      </c>
      <c r="B3" s="6" t="n">
        <v>940323</v>
      </c>
    </row>
    <row r="4" spans="1:2">
      <c r="A4" s="4" t="s">
        <v>666</v>
      </c>
      <c r="B4" s="5" t="n">
        <v>448</v>
      </c>
    </row>
    <row r="5" spans="1:2">
      <c r="A5" s="4" t="s">
        <v>667</v>
      </c>
      <c r="B5" s="5" t="n">
        <v>125</v>
      </c>
    </row>
    <row r="6" spans="1:2">
      <c r="A6" s="4" t="s">
        <v>668</v>
      </c>
      <c r="B6" s="5" t="n">
        <v>53</v>
      </c>
    </row>
    <row r="7" spans="1:2">
      <c r="A7" s="4" t="s">
        <v>156</v>
      </c>
      <c r="B7" s="6" t="n">
        <v>9409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52</v>
      </c>
    </row>
    <row r="2" spans="1:2">
      <c r="A2" s="3" t="s">
        <v>670</v>
      </c>
    </row>
    <row r="3" spans="1:2">
      <c r="A3" s="4" t="s">
        <v>630</v>
      </c>
      <c r="B3" s="6" t="n">
        <v>2412</v>
      </c>
    </row>
    <row r="4" spans="1:2">
      <c r="A4" s="4" t="s">
        <v>631</v>
      </c>
      <c r="B4" s="5" t="n">
        <v>4158</v>
      </c>
    </row>
    <row r="5" spans="1:2">
      <c r="A5" s="4" t="s">
        <v>632</v>
      </c>
      <c r="B5" s="5" t="n">
        <v>3129</v>
      </c>
    </row>
    <row r="6" spans="1:2">
      <c r="A6" s="4" t="s">
        <v>633</v>
      </c>
      <c r="B6" s="5" t="n">
        <v>2639</v>
      </c>
    </row>
    <row r="7" spans="1:2">
      <c r="A7" s="4" t="s">
        <v>634</v>
      </c>
      <c r="B7" s="5" t="n">
        <v>2066</v>
      </c>
    </row>
    <row r="8" spans="1:2">
      <c r="A8" s="4" t="s">
        <v>671</v>
      </c>
      <c r="B8" s="5" t="n">
        <v>1287</v>
      </c>
    </row>
    <row r="9" spans="1:2">
      <c r="A9" s="4" t="s">
        <v>635</v>
      </c>
      <c r="B9" s="5" t="n">
        <v>4057</v>
      </c>
    </row>
    <row r="10" spans="1:2">
      <c r="A10" s="4" t="s">
        <v>672</v>
      </c>
      <c r="B10" s="6" t="n">
        <v>197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14</v>
      </c>
    </row>
    <row r="2" spans="1:2">
      <c r="A2" s="3" t="s">
        <v>670</v>
      </c>
    </row>
    <row r="3" spans="1:2">
      <c r="A3" s="4" t="s">
        <v>20</v>
      </c>
      <c r="B3" s="6" t="n">
        <v>4897</v>
      </c>
    </row>
    <row r="4" spans="1:2">
      <c r="A4" s="4" t="s">
        <v>631</v>
      </c>
      <c r="B4" s="5" t="n">
        <v>4088</v>
      </c>
    </row>
    <row r="5" spans="1:2">
      <c r="A5" s="4" t="s">
        <v>632</v>
      </c>
      <c r="B5" s="5" t="n">
        <v>3013</v>
      </c>
    </row>
    <row r="6" spans="1:2">
      <c r="A6" s="4" t="s">
        <v>633</v>
      </c>
      <c r="B6" s="5" t="n">
        <v>2319</v>
      </c>
    </row>
    <row r="7" spans="1:2">
      <c r="A7" s="4" t="s">
        <v>634</v>
      </c>
      <c r="B7" s="5" t="n">
        <v>2025</v>
      </c>
    </row>
    <row r="8" spans="1:2">
      <c r="A8" s="4" t="s">
        <v>635</v>
      </c>
      <c r="B8" s="5" t="n">
        <v>3597</v>
      </c>
    </row>
    <row r="9" spans="1:2">
      <c r="A9" s="4" t="s">
        <v>674</v>
      </c>
      <c r="B9" s="6" t="n">
        <v>19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48"/>
  </cols>
  <sheetData>
    <row r="1" spans="1:6">
      <c r="A1" s="1" t="s">
        <v>155</v>
      </c>
      <c r="B1" s="2" t="s">
        <v>156</v>
      </c>
      <c r="C1" s="2" t="s">
        <v>157</v>
      </c>
      <c r="D1" s="2" t="s">
        <v>158</v>
      </c>
      <c r="E1" s="2" t="s">
        <v>159</v>
      </c>
      <c r="F1" s="2" t="s">
        <v>160</v>
      </c>
    </row>
    <row r="2" spans="1:6">
      <c r="A2" s="4" t="s">
        <v>161</v>
      </c>
      <c r="B2" s="6" t="n">
        <v>3824154</v>
      </c>
      <c r="C2" s="6" t="n">
        <v>69491</v>
      </c>
      <c r="D2" s="6" t="n">
        <v>2035219</v>
      </c>
      <c r="E2" s="6" t="n">
        <v>1719557</v>
      </c>
      <c r="F2" s="6" t="n">
        <v>-113</v>
      </c>
    </row>
    <row r="3" spans="1:6">
      <c r="A3" s="4" t="s">
        <v>162</v>
      </c>
      <c r="C3" s="5" t="n">
        <v>69490910</v>
      </c>
    </row>
    <row r="4" spans="1:6">
      <c r="A4" s="4" t="s">
        <v>148</v>
      </c>
      <c r="B4" s="5" t="n">
        <v>155958</v>
      </c>
      <c r="E4" s="5" t="n">
        <v>155958</v>
      </c>
    </row>
    <row r="5" spans="1:6">
      <c r="A5" s="4" t="s">
        <v>163</v>
      </c>
      <c r="B5" s="5" t="n">
        <v>458</v>
      </c>
      <c r="F5" s="5" t="n">
        <v>458</v>
      </c>
    </row>
    <row r="6" spans="1:6">
      <c r="A6" s="4" t="s">
        <v>164</v>
      </c>
      <c r="C6" s="6" t="n">
        <v>347</v>
      </c>
      <c r="D6" s="5" t="n">
        <v>-347</v>
      </c>
    </row>
    <row r="7" spans="1:6">
      <c r="A7" s="4" t="s">
        <v>165</v>
      </c>
      <c r="C7" s="5" t="n">
        <v>347276</v>
      </c>
    </row>
    <row r="8" spans="1:6">
      <c r="A8" s="4" t="s">
        <v>166</v>
      </c>
      <c r="B8" s="5" t="n">
        <v>5160</v>
      </c>
      <c r="D8" s="5" t="n">
        <v>5160</v>
      </c>
    </row>
    <row r="9" spans="1:6">
      <c r="A9" s="4" t="s">
        <v>167</v>
      </c>
      <c r="B9" s="5" t="n">
        <v>-50278</v>
      </c>
      <c r="E9" s="5" t="n">
        <v>-50278</v>
      </c>
    </row>
    <row r="10" spans="1:6">
      <c r="A10" s="4" t="s">
        <v>168</v>
      </c>
      <c r="B10" s="5" t="n">
        <v>3935452</v>
      </c>
      <c r="C10" s="6" t="n">
        <v>69838</v>
      </c>
      <c r="D10" s="5" t="n">
        <v>2040032</v>
      </c>
      <c r="E10" s="5" t="n">
        <v>1825237</v>
      </c>
      <c r="F10" s="5" t="n">
        <v>345</v>
      </c>
    </row>
    <row r="11" spans="1:6">
      <c r="A11" s="4" t="s">
        <v>169</v>
      </c>
      <c r="C11" s="5" t="n">
        <v>69838186</v>
      </c>
    </row>
    <row r="12" spans="1:6">
      <c r="A12" s="4" t="s">
        <v>170</v>
      </c>
      <c r="B12" s="5" t="n">
        <v>3876145</v>
      </c>
      <c r="C12" s="6" t="n">
        <v>69819</v>
      </c>
      <c r="D12" s="5" t="n">
        <v>2037498</v>
      </c>
      <c r="E12" s="5" t="n">
        <v>1768783</v>
      </c>
      <c r="F12" s="5" t="n">
        <v>45</v>
      </c>
    </row>
    <row r="13" spans="1:6">
      <c r="A13" s="4" t="s">
        <v>171</v>
      </c>
      <c r="C13" s="5" t="n">
        <v>69819286</v>
      </c>
    </row>
    <row r="14" spans="1:6">
      <c r="A14" s="4" t="s">
        <v>148</v>
      </c>
      <c r="B14" s="5" t="n">
        <v>81597</v>
      </c>
      <c r="E14" s="5" t="n">
        <v>81597</v>
      </c>
    </row>
    <row r="15" spans="1:6">
      <c r="A15" s="4" t="s">
        <v>163</v>
      </c>
      <c r="B15" s="5" t="n">
        <v>300</v>
      </c>
      <c r="F15" s="5" t="n">
        <v>300</v>
      </c>
    </row>
    <row r="16" spans="1:6">
      <c r="A16" s="4" t="s">
        <v>164</v>
      </c>
      <c r="C16" s="6" t="n">
        <v>19</v>
      </c>
      <c r="D16" s="5" t="n">
        <v>-19</v>
      </c>
    </row>
    <row r="17" spans="1:6">
      <c r="A17" s="4" t="s">
        <v>165</v>
      </c>
      <c r="C17" s="5" t="n">
        <v>18900</v>
      </c>
    </row>
    <row r="18" spans="1:6">
      <c r="A18" s="4" t="s">
        <v>166</v>
      </c>
      <c r="B18" s="5" t="n">
        <v>2553</v>
      </c>
      <c r="D18" s="5" t="n">
        <v>2553</v>
      </c>
    </row>
    <row r="19" spans="1:6">
      <c r="A19" s="4" t="s">
        <v>167</v>
      </c>
      <c r="B19" s="5" t="n">
        <v>-25143</v>
      </c>
      <c r="E19" s="5" t="n">
        <v>-25143</v>
      </c>
    </row>
    <row r="20" spans="1:6">
      <c r="A20" s="4" t="s">
        <v>168</v>
      </c>
      <c r="B20" s="5" t="n">
        <v>3935452</v>
      </c>
      <c r="C20" s="6" t="n">
        <v>69838</v>
      </c>
      <c r="D20" s="5" t="n">
        <v>2040032</v>
      </c>
      <c r="E20" s="5" t="n">
        <v>1825237</v>
      </c>
      <c r="F20" s="5" t="n">
        <v>345</v>
      </c>
    </row>
    <row r="21" spans="1:6">
      <c r="A21" s="4" t="s">
        <v>169</v>
      </c>
      <c r="C21" s="5" t="n">
        <v>69838186</v>
      </c>
    </row>
    <row r="22" spans="1:6">
      <c r="A22" s="4" t="s">
        <v>172</v>
      </c>
      <c r="B22" s="5" t="n">
        <v>4052824</v>
      </c>
      <c r="C22" s="6" t="n">
        <v>69847</v>
      </c>
      <c r="D22" s="5" t="n">
        <v>2045351</v>
      </c>
      <c r="E22" s="5" t="n">
        <v>1937316</v>
      </c>
      <c r="F22" s="5" t="n">
        <v>310</v>
      </c>
    </row>
    <row r="23" spans="1:6">
      <c r="A23" s="4" t="s">
        <v>173</v>
      </c>
      <c r="C23" s="5" t="n">
        <v>69846825</v>
      </c>
    </row>
    <row r="24" spans="1:6">
      <c r="A24" s="4" t="s">
        <v>148</v>
      </c>
      <c r="B24" s="5" t="n">
        <v>164660</v>
      </c>
      <c r="E24" s="5" t="n">
        <v>164660</v>
      </c>
    </row>
    <row r="25" spans="1:6">
      <c r="A25" s="4" t="s">
        <v>163</v>
      </c>
      <c r="B25" s="5" t="n">
        <v>963</v>
      </c>
      <c r="F25" s="5" t="n">
        <v>963</v>
      </c>
    </row>
    <row r="26" spans="1:6">
      <c r="A26" s="4" t="s">
        <v>164</v>
      </c>
      <c r="C26" s="6" t="n">
        <v>13</v>
      </c>
      <c r="D26" s="5" t="n">
        <v>-13</v>
      </c>
    </row>
    <row r="27" spans="1:6">
      <c r="A27" s="4" t="s">
        <v>165</v>
      </c>
      <c r="C27" s="5" t="n">
        <v>13434</v>
      </c>
    </row>
    <row r="28" spans="1:6">
      <c r="A28" s="4" t="s">
        <v>174</v>
      </c>
      <c r="B28" s="5" t="n">
        <v>-38421</v>
      </c>
      <c r="C28" s="6" t="n">
        <v>-599</v>
      </c>
      <c r="D28" s="5" t="n">
        <v>-37822</v>
      </c>
    </row>
    <row r="29" spans="1:6">
      <c r="A29" s="4" t="s">
        <v>175</v>
      </c>
      <c r="C29" s="5" t="n">
        <v>-598828</v>
      </c>
    </row>
    <row r="30" spans="1:6">
      <c r="A30" s="4" t="s">
        <v>166</v>
      </c>
      <c r="B30" s="5" t="n">
        <v>5149</v>
      </c>
      <c r="D30" s="5" t="n">
        <v>5149</v>
      </c>
    </row>
    <row r="31" spans="1:6">
      <c r="A31" s="4" t="s">
        <v>167</v>
      </c>
      <c r="B31" s="5" t="n">
        <v>-57280</v>
      </c>
      <c r="E31" s="5" t="n">
        <v>-57280</v>
      </c>
    </row>
    <row r="32" spans="1:6">
      <c r="A32" s="4" t="s">
        <v>176</v>
      </c>
      <c r="B32" s="5" t="n">
        <v>4127895</v>
      </c>
      <c r="C32" s="6" t="n">
        <v>69261</v>
      </c>
      <c r="D32" s="5" t="n">
        <v>2012665</v>
      </c>
      <c r="E32" s="5" t="n">
        <v>2044696</v>
      </c>
      <c r="F32" s="5" t="n">
        <v>1273</v>
      </c>
    </row>
    <row r="33" spans="1:6">
      <c r="A33" s="4" t="s">
        <v>177</v>
      </c>
      <c r="C33" s="5" t="n">
        <v>69261431</v>
      </c>
    </row>
    <row r="34" spans="1:6">
      <c r="A34" s="4" t="s">
        <v>178</v>
      </c>
      <c r="B34" s="5" t="n">
        <v>4109790</v>
      </c>
      <c r="C34" s="6" t="n">
        <v>69846</v>
      </c>
      <c r="D34" s="5" t="n">
        <v>2048156</v>
      </c>
      <c r="E34" s="5" t="n">
        <v>1991081</v>
      </c>
      <c r="F34" s="5" t="n">
        <v>707</v>
      </c>
    </row>
    <row r="35" spans="1:6">
      <c r="A35" s="4" t="s">
        <v>179</v>
      </c>
      <c r="C35" s="5" t="n">
        <v>69845925</v>
      </c>
    </row>
    <row r="36" spans="1:6">
      <c r="A36" s="4" t="s">
        <v>148</v>
      </c>
      <c r="B36" s="5" t="n">
        <v>82258</v>
      </c>
      <c r="E36" s="5" t="n">
        <v>82258</v>
      </c>
    </row>
    <row r="37" spans="1:6">
      <c r="A37" s="4" t="s">
        <v>163</v>
      </c>
      <c r="B37" s="5" t="n">
        <v>566</v>
      </c>
      <c r="F37" s="5" t="n">
        <v>566</v>
      </c>
    </row>
    <row r="38" spans="1:6">
      <c r="A38" s="4" t="s">
        <v>164</v>
      </c>
      <c r="C38" s="6" t="n">
        <v>14</v>
      </c>
      <c r="D38" s="5" t="n">
        <v>-14</v>
      </c>
    </row>
    <row r="39" spans="1:6">
      <c r="A39" s="4" t="s">
        <v>165</v>
      </c>
      <c r="C39" s="5" t="n">
        <v>14334</v>
      </c>
    </row>
    <row r="40" spans="1:6">
      <c r="A40" s="4" t="s">
        <v>174</v>
      </c>
      <c r="B40" s="5" t="n">
        <v>-38421</v>
      </c>
      <c r="C40" s="6" t="n">
        <v>-599</v>
      </c>
      <c r="D40" s="5" t="n">
        <v>-37822</v>
      </c>
    </row>
    <row r="41" spans="1:6">
      <c r="A41" s="4" t="s">
        <v>175</v>
      </c>
      <c r="C41" s="5" t="n">
        <v>-598828</v>
      </c>
    </row>
    <row r="42" spans="1:6">
      <c r="A42" s="4" t="s">
        <v>166</v>
      </c>
      <c r="B42" s="5" t="n">
        <v>2345</v>
      </c>
      <c r="D42" s="5" t="n">
        <v>2345</v>
      </c>
    </row>
    <row r="43" spans="1:6">
      <c r="A43" s="4" t="s">
        <v>167</v>
      </c>
      <c r="B43" s="5" t="n">
        <v>-28643</v>
      </c>
      <c r="E43" s="5" t="n">
        <v>-28643</v>
      </c>
    </row>
    <row r="44" spans="1:6">
      <c r="A44" s="4" t="s">
        <v>176</v>
      </c>
      <c r="B44" s="6" t="n">
        <v>4127895</v>
      </c>
      <c r="C44" s="6" t="n">
        <v>69261</v>
      </c>
      <c r="D44" s="6" t="n">
        <v>2012665</v>
      </c>
      <c r="E44" s="6" t="n">
        <v>2044696</v>
      </c>
      <c r="F44" s="6" t="n">
        <v>1273</v>
      </c>
    </row>
    <row r="45" spans="1:6">
      <c r="A45" s="4" t="s">
        <v>177</v>
      </c>
      <c r="C45" s="5" t="n">
        <v>692614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52</v>
      </c>
    </row>
    <row r="2" spans="1:2">
      <c r="A2" s="3" t="s">
        <v>653</v>
      </c>
    </row>
    <row r="3" spans="1:2">
      <c r="A3" s="4" t="s">
        <v>665</v>
      </c>
      <c r="B3" s="6" t="n">
        <v>1138612</v>
      </c>
    </row>
    <row r="4" spans="1:2">
      <c r="A4" s="4" t="s">
        <v>666</v>
      </c>
      <c r="B4" s="5" t="n">
        <v>430792</v>
      </c>
    </row>
    <row r="5" spans="1:2">
      <c r="A5" s="4" t="s">
        <v>667</v>
      </c>
      <c r="B5" s="5" t="n">
        <v>110952</v>
      </c>
    </row>
    <row r="6" spans="1:2">
      <c r="A6" s="4" t="s">
        <v>668</v>
      </c>
      <c r="B6" s="5" t="n">
        <v>1027608</v>
      </c>
    </row>
    <row r="7" spans="1:2">
      <c r="A7" s="4" t="s">
        <v>156</v>
      </c>
      <c r="B7" s="5" t="n">
        <v>2707964</v>
      </c>
    </row>
    <row r="8" spans="1:2">
      <c r="A8" s="4" t="s">
        <v>676</v>
      </c>
    </row>
    <row r="9" spans="1:2">
      <c r="A9" s="3" t="s">
        <v>653</v>
      </c>
    </row>
    <row r="10" spans="1:2">
      <c r="A10" s="4" t="s">
        <v>665</v>
      </c>
      <c r="B10" s="5" t="n">
        <v>59278</v>
      </c>
    </row>
    <row r="11" spans="1:2">
      <c r="A11" s="4" t="s">
        <v>666</v>
      </c>
      <c r="B11" s="5" t="n">
        <v>6892</v>
      </c>
    </row>
    <row r="12" spans="1:2">
      <c r="A12" s="4" t="s">
        <v>667</v>
      </c>
      <c r="B12" s="5" t="n">
        <v>1540</v>
      </c>
    </row>
    <row r="13" spans="1:2">
      <c r="A13" s="4" t="s">
        <v>668</v>
      </c>
      <c r="B13" s="5" t="n">
        <v>0</v>
      </c>
    </row>
    <row r="14" spans="1:2">
      <c r="A14" s="4" t="s">
        <v>156</v>
      </c>
      <c r="B14" s="5" t="n">
        <v>67710</v>
      </c>
    </row>
    <row r="15" spans="1:2">
      <c r="A15" s="4" t="s">
        <v>677</v>
      </c>
    </row>
    <row r="16" spans="1:2">
      <c r="A16" s="3" t="s">
        <v>653</v>
      </c>
    </row>
    <row r="17" spans="1:2">
      <c r="A17" s="4" t="s">
        <v>665</v>
      </c>
      <c r="B17" s="5" t="n">
        <v>1079334</v>
      </c>
    </row>
    <row r="18" spans="1:2">
      <c r="A18" s="4" t="s">
        <v>666</v>
      </c>
      <c r="B18" s="5" t="n">
        <v>423900</v>
      </c>
    </row>
    <row r="19" spans="1:2">
      <c r="A19" s="4" t="s">
        <v>667</v>
      </c>
      <c r="B19" s="5" t="n">
        <v>109412</v>
      </c>
    </row>
    <row r="20" spans="1:2">
      <c r="A20" s="4" t="s">
        <v>668</v>
      </c>
      <c r="B20" s="5" t="n">
        <v>1027608</v>
      </c>
    </row>
    <row r="21" spans="1:2">
      <c r="A21" s="4" t="s">
        <v>156</v>
      </c>
      <c r="B21" s="6" t="n">
        <v>26402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106</v>
      </c>
      <c r="D1" s="2" t="s">
        <v>1</v>
      </c>
    </row>
    <row r="2" spans="1:5">
      <c r="B2" s="2" t="s">
        <v>2</v>
      </c>
      <c r="C2" s="2" t="s">
        <v>107</v>
      </c>
      <c r="D2" s="2" t="s">
        <v>2</v>
      </c>
      <c r="E2" s="2" t="s">
        <v>107</v>
      </c>
    </row>
    <row r="3" spans="1:5">
      <c r="A3" s="3" t="s">
        <v>253</v>
      </c>
    </row>
    <row r="4" spans="1:5">
      <c r="A4" s="4" t="s">
        <v>679</v>
      </c>
      <c r="B4" s="6" t="n">
        <v>716</v>
      </c>
      <c r="C4" s="6" t="n">
        <v>380</v>
      </c>
      <c r="D4" s="6" t="n">
        <v>1219</v>
      </c>
      <c r="E4" s="6" t="n">
        <v>580</v>
      </c>
    </row>
    <row r="5" spans="1:5">
      <c r="A5" s="4" t="s">
        <v>680</v>
      </c>
      <c r="B5" s="5" t="n">
        <v>-150</v>
      </c>
      <c r="C5" s="5" t="n">
        <v>-80</v>
      </c>
      <c r="D5" s="5" t="n">
        <v>-256</v>
      </c>
      <c r="E5" s="5" t="n">
        <v>-122</v>
      </c>
    </row>
    <row r="6" spans="1:5">
      <c r="A6" s="4" t="s">
        <v>681</v>
      </c>
      <c r="B6" s="5" t="n">
        <v>566</v>
      </c>
      <c r="C6" s="5" t="n">
        <v>300</v>
      </c>
      <c r="D6" s="5" t="n">
        <v>963</v>
      </c>
      <c r="E6" s="5" t="n">
        <v>458</v>
      </c>
    </row>
    <row r="7" spans="1:5">
      <c r="A7" s="4" t="s">
        <v>682</v>
      </c>
      <c r="B7" s="5" t="n">
        <v>716</v>
      </c>
      <c r="C7" s="5" t="n">
        <v>380</v>
      </c>
      <c r="D7" s="5" t="n">
        <v>1219</v>
      </c>
      <c r="E7" s="5" t="n">
        <v>580</v>
      </c>
    </row>
    <row r="8" spans="1:5">
      <c r="A8" s="4" t="s">
        <v>683</v>
      </c>
      <c r="B8" s="5" t="n">
        <v>-150</v>
      </c>
      <c r="C8" s="5" t="n">
        <v>-80</v>
      </c>
      <c r="D8" s="5" t="n">
        <v>-256</v>
      </c>
      <c r="E8" s="5" t="n">
        <v>-122</v>
      </c>
    </row>
    <row r="9" spans="1:5">
      <c r="A9" s="4" t="s">
        <v>684</v>
      </c>
      <c r="B9" s="5" t="n">
        <v>566</v>
      </c>
      <c r="C9" s="5" t="n">
        <v>300</v>
      </c>
      <c r="D9" s="5" t="n">
        <v>963</v>
      </c>
      <c r="E9" s="5" t="n">
        <v>458</v>
      </c>
    </row>
    <row r="10" spans="1:5">
      <c r="A10" s="4" t="s">
        <v>685</v>
      </c>
      <c r="B10" s="5" t="n">
        <v>716</v>
      </c>
      <c r="C10" s="5" t="n">
        <v>380</v>
      </c>
      <c r="D10" s="5" t="n">
        <v>1219</v>
      </c>
      <c r="E10" s="5" t="n">
        <v>580</v>
      </c>
    </row>
    <row r="11" spans="1:5">
      <c r="A11" s="4" t="s">
        <v>686</v>
      </c>
      <c r="B11" s="5" t="n">
        <v>-150</v>
      </c>
      <c r="C11" s="5" t="n">
        <v>-80</v>
      </c>
      <c r="D11" s="5" t="n">
        <v>-256</v>
      </c>
      <c r="E11" s="5" t="n">
        <v>-122</v>
      </c>
    </row>
    <row r="12" spans="1:5">
      <c r="A12" s="4" t="s">
        <v>153</v>
      </c>
      <c r="B12" s="6" t="n">
        <v>566</v>
      </c>
      <c r="C12" s="6" t="n">
        <v>300</v>
      </c>
      <c r="D12" s="6" t="n">
        <v>963</v>
      </c>
      <c r="E12" s="6" t="n">
        <v>4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06</v>
      </c>
      <c r="D1" s="2" t="s">
        <v>1</v>
      </c>
    </row>
    <row r="2" spans="1:5">
      <c r="B2" s="2" t="s">
        <v>2</v>
      </c>
      <c r="C2" s="2" t="s">
        <v>107</v>
      </c>
      <c r="D2" s="2" t="s">
        <v>2</v>
      </c>
      <c r="E2" s="2" t="s">
        <v>107</v>
      </c>
    </row>
    <row r="3" spans="1:5">
      <c r="A3" s="4" t="s">
        <v>688</v>
      </c>
      <c r="D3" s="6" t="n">
        <v>310</v>
      </c>
      <c r="E3" s="6" t="n">
        <v>-113</v>
      </c>
    </row>
    <row r="4" spans="1:5">
      <c r="A4" s="4" t="s">
        <v>163</v>
      </c>
      <c r="B4" s="6" t="n">
        <v>566</v>
      </c>
      <c r="C4" s="6" t="n">
        <v>300</v>
      </c>
      <c r="D4" s="5" t="n">
        <v>963</v>
      </c>
      <c r="E4" s="5" t="n">
        <v>458</v>
      </c>
    </row>
    <row r="5" spans="1:5">
      <c r="A5" s="4" t="s">
        <v>689</v>
      </c>
      <c r="B5" s="5" t="n">
        <v>1273</v>
      </c>
      <c r="C5" s="5" t="n">
        <v>345</v>
      </c>
      <c r="D5" s="5" t="n">
        <v>1273</v>
      </c>
      <c r="E5" s="5" t="n">
        <v>345</v>
      </c>
    </row>
    <row r="6" spans="1:5">
      <c r="A6" s="4" t="s">
        <v>690</v>
      </c>
    </row>
    <row r="7" spans="1:5">
      <c r="A7" s="4" t="s">
        <v>688</v>
      </c>
      <c r="D7" s="5" t="n">
        <v>310</v>
      </c>
      <c r="E7" s="5" t="n">
        <v>-113</v>
      </c>
    </row>
    <row r="8" spans="1:5">
      <c r="A8" s="4" t="s">
        <v>163</v>
      </c>
      <c r="D8" s="5" t="n">
        <v>963</v>
      </c>
      <c r="E8" s="5" t="n">
        <v>458</v>
      </c>
    </row>
    <row r="9" spans="1:5">
      <c r="A9" s="4" t="s">
        <v>689</v>
      </c>
      <c r="B9" s="6" t="n">
        <v>1273</v>
      </c>
      <c r="C9" s="6" t="n">
        <v>345</v>
      </c>
      <c r="D9" s="6" t="n">
        <v>1273</v>
      </c>
      <c r="E9" s="6" t="n">
        <v>3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1"/>
    <col customWidth="1" max="5" min="5" width="21"/>
  </cols>
  <sheetData>
    <row r="1" spans="1:5">
      <c r="A1" s="1" t="s">
        <v>691</v>
      </c>
      <c r="B1" s="2" t="s">
        <v>692</v>
      </c>
      <c r="C1" s="2" t="s">
        <v>693</v>
      </c>
      <c r="D1" s="2" t="s">
        <v>652</v>
      </c>
      <c r="E1" s="2" t="s">
        <v>414</v>
      </c>
    </row>
    <row r="2" spans="1:5">
      <c r="A2" s="3" t="s">
        <v>694</v>
      </c>
    </row>
    <row r="3" spans="1:5">
      <c r="A3" s="4" t="s">
        <v>695</v>
      </c>
      <c r="D3" s="6" t="n">
        <v>22375221</v>
      </c>
      <c r="E3" s="6" t="n">
        <v>22693402</v>
      </c>
    </row>
    <row r="4" spans="1:5">
      <c r="A4" s="4" t="s">
        <v>77</v>
      </c>
      <c r="D4" s="5" t="n">
        <v>16887629</v>
      </c>
      <c r="E4" s="6" t="n">
        <v>17256558</v>
      </c>
    </row>
    <row r="5" spans="1:5">
      <c r="A5" s="4" t="s">
        <v>696</v>
      </c>
      <c r="C5" s="7" t="n">
        <v>67.23999999999999</v>
      </c>
    </row>
    <row r="6" spans="1:5">
      <c r="A6" s="4" t="s">
        <v>697</v>
      </c>
    </row>
    <row r="7" spans="1:5">
      <c r="A7" s="3" t="s">
        <v>694</v>
      </c>
    </row>
    <row r="8" spans="1:5">
      <c r="A8" s="4" t="s">
        <v>695</v>
      </c>
      <c r="D8" s="5" t="n">
        <v>9900000</v>
      </c>
    </row>
    <row r="9" spans="1:5">
      <c r="A9" s="4" t="s">
        <v>698</v>
      </c>
      <c r="D9" s="5" t="n">
        <v>8700000</v>
      </c>
    </row>
    <row r="10" spans="1:5">
      <c r="A10" s="4" t="s">
        <v>77</v>
      </c>
      <c r="D10" s="6" t="n">
        <v>7100000</v>
      </c>
    </row>
    <row r="11" spans="1:5">
      <c r="A11" s="4" t="s">
        <v>697</v>
      </c>
    </row>
    <row r="12" spans="1:5">
      <c r="A12" s="3" t="s">
        <v>694</v>
      </c>
    </row>
    <row r="13" spans="1:5">
      <c r="A13" s="4" t="s">
        <v>699</v>
      </c>
      <c r="B13" s="4" t="s">
        <v>700</v>
      </c>
    </row>
    <row r="14" spans="1:5">
      <c r="A14" s="4" t="s">
        <v>701</v>
      </c>
      <c r="B14" s="7" t="n">
        <v>6.28</v>
      </c>
    </row>
    <row r="15" spans="1:5">
      <c r="A15" s="4" t="s">
        <v>702</v>
      </c>
      <c r="C15" s="6" t="n">
        <v>2100000</v>
      </c>
    </row>
    <row r="16" spans="1:5">
      <c r="A16" s="4" t="s">
        <v>703</v>
      </c>
      <c r="C16" s="7" t="n">
        <v>41.78</v>
      </c>
    </row>
    <row r="17" spans="1:5">
      <c r="A17" s="4" t="s">
        <v>704</v>
      </c>
    </row>
    <row r="18" spans="1:5">
      <c r="A18" s="3" t="s">
        <v>694</v>
      </c>
    </row>
    <row r="19" spans="1:5">
      <c r="A19" s="4" t="s">
        <v>705</v>
      </c>
      <c r="B19" s="5" t="n">
        <v>42</v>
      </c>
    </row>
    <row r="20" spans="1:5">
      <c r="A20" s="4" t="s">
        <v>706</v>
      </c>
      <c r="B20" s="5"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06</v>
      </c>
      <c r="D1" s="2" t="s">
        <v>1</v>
      </c>
    </row>
    <row r="2" spans="1:5">
      <c r="B2" s="2" t="s">
        <v>2</v>
      </c>
      <c r="C2" s="2" t="s">
        <v>107</v>
      </c>
      <c r="D2" s="2" t="s">
        <v>2</v>
      </c>
      <c r="E2" s="2" t="s">
        <v>107</v>
      </c>
    </row>
    <row r="3" spans="1:5">
      <c r="A3" s="4" t="s">
        <v>159</v>
      </c>
    </row>
    <row r="4" spans="1:5">
      <c r="A4" s="4" t="s">
        <v>181</v>
      </c>
      <c r="B4" s="7" t="n">
        <v>0.41</v>
      </c>
      <c r="C4" s="7" t="n">
        <v>0.36</v>
      </c>
      <c r="D4" s="7" t="n">
        <v>0.82</v>
      </c>
      <c r="E4" s="7" t="n">
        <v>0.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7</v>
      </c>
    </row>
    <row r="3" spans="1:3">
      <c r="A3" s="3" t="s">
        <v>183</v>
      </c>
    </row>
    <row r="4" spans="1:3">
      <c r="A4" s="4" t="s">
        <v>148</v>
      </c>
      <c r="B4" s="6" t="n">
        <v>164660</v>
      </c>
      <c r="C4" s="6" t="n">
        <v>155958</v>
      </c>
    </row>
    <row r="5" spans="1:3">
      <c r="A5" s="3" t="s">
        <v>184</v>
      </c>
    </row>
    <row r="6" spans="1:3">
      <c r="A6" s="4" t="s">
        <v>185</v>
      </c>
      <c r="B6" s="5" t="n">
        <v>8799</v>
      </c>
      <c r="C6" s="5" t="n">
        <v>9156</v>
      </c>
    </row>
    <row r="7" spans="1:3">
      <c r="A7" s="4" t="s">
        <v>186</v>
      </c>
      <c r="B7" s="5" t="n">
        <v>1500</v>
      </c>
      <c r="C7" s="5" t="n">
        <v>13000</v>
      </c>
    </row>
    <row r="8" spans="1:3">
      <c r="A8" s="4" t="s">
        <v>187</v>
      </c>
      <c r="B8" s="5" t="n">
        <v>14196</v>
      </c>
      <c r="C8" s="5" t="n">
        <v>16203</v>
      </c>
    </row>
    <row r="9" spans="1:3">
      <c r="A9" s="4" t="s">
        <v>188</v>
      </c>
      <c r="B9" s="5" t="n">
        <v>-231</v>
      </c>
      <c r="C9" s="5" t="n">
        <v>132</v>
      </c>
    </row>
    <row r="10" spans="1:3">
      <c r="A10" s="4" t="s">
        <v>189</v>
      </c>
      <c r="B10" s="5" t="n">
        <v>0</v>
      </c>
      <c r="C10" s="5" t="n">
        <v>13</v>
      </c>
    </row>
    <row r="11" spans="1:3">
      <c r="A11" s="4" t="s">
        <v>190</v>
      </c>
      <c r="B11" s="5" t="n">
        <v>-60</v>
      </c>
      <c r="C11" s="5" t="n">
        <v>44</v>
      </c>
    </row>
    <row r="12" spans="1:3">
      <c r="A12" s="4" t="s">
        <v>191</v>
      </c>
      <c r="B12" s="5" t="n">
        <v>-3020</v>
      </c>
      <c r="C12" s="5" t="n">
        <v>-7549</v>
      </c>
    </row>
    <row r="13" spans="1:3">
      <c r="A13" s="4" t="s">
        <v>192</v>
      </c>
      <c r="C13" s="5" t="n">
        <v>-106</v>
      </c>
    </row>
    <row r="14" spans="1:3">
      <c r="A14" s="4" t="s">
        <v>193</v>
      </c>
      <c r="B14" s="5" t="n">
        <v>-1639</v>
      </c>
      <c r="C14" s="5" t="n">
        <v>-1761</v>
      </c>
    </row>
    <row r="15" spans="1:3">
      <c r="A15" s="4" t="s">
        <v>194</v>
      </c>
      <c r="B15" s="5" t="n">
        <v>94650</v>
      </c>
      <c r="C15" s="5" t="n">
        <v>100620</v>
      </c>
    </row>
    <row r="16" spans="1:3">
      <c r="A16" s="4" t="s">
        <v>195</v>
      </c>
      <c r="B16" s="5" t="n">
        <v>-83959</v>
      </c>
      <c r="C16" s="5" t="n">
        <v>-95237</v>
      </c>
    </row>
    <row r="17" spans="1:3">
      <c r="A17" s="4" t="s">
        <v>166</v>
      </c>
      <c r="B17" s="5" t="n">
        <v>5149</v>
      </c>
      <c r="C17" s="5" t="n">
        <v>5160</v>
      </c>
    </row>
    <row r="18" spans="1:3">
      <c r="A18" s="4" t="s">
        <v>196</v>
      </c>
      <c r="B18" s="5" t="n">
        <v>-14998</v>
      </c>
      <c r="C18" s="5" t="n">
        <v>-32554</v>
      </c>
    </row>
    <row r="19" spans="1:3">
      <c r="A19" s="4" t="s">
        <v>197</v>
      </c>
      <c r="B19" s="5" t="n">
        <v>21442</v>
      </c>
      <c r="C19" s="5" t="n">
        <v>-5206</v>
      </c>
    </row>
    <row r="20" spans="1:3">
      <c r="A20" s="4" t="s">
        <v>198</v>
      </c>
      <c r="B20" s="5" t="n">
        <v>206489</v>
      </c>
      <c r="C20" s="5" t="n">
        <v>157873</v>
      </c>
    </row>
    <row r="21" spans="1:3">
      <c r="A21" s="3" t="s">
        <v>199</v>
      </c>
    </row>
    <row r="22" spans="1:3">
      <c r="A22" s="4" t="s">
        <v>200</v>
      </c>
      <c r="B22" s="5" t="n">
        <v>837003</v>
      </c>
      <c r="C22" s="5" t="n">
        <v>862987</v>
      </c>
    </row>
    <row r="23" spans="1:3">
      <c r="A23" s="4" t="s">
        <v>201</v>
      </c>
      <c r="B23" s="5" t="n">
        <v>-171656</v>
      </c>
      <c r="C23" s="5" t="n">
        <v>-940595</v>
      </c>
    </row>
    <row r="24" spans="1:3">
      <c r="A24" s="4" t="s">
        <v>202</v>
      </c>
      <c r="B24" s="5" t="n">
        <v>7013362</v>
      </c>
      <c r="C24" s="5" t="n">
        <v>8113160</v>
      </c>
    </row>
    <row r="25" spans="1:3">
      <c r="A25" s="4" t="s">
        <v>203</v>
      </c>
      <c r="B25" s="5" t="n">
        <v>-7234660</v>
      </c>
      <c r="C25" s="5" t="n">
        <v>-7999686</v>
      </c>
    </row>
    <row r="26" spans="1:3">
      <c r="A26" s="4" t="s">
        <v>204</v>
      </c>
      <c r="B26" s="5" t="n">
        <v>-226664</v>
      </c>
      <c r="C26" s="5" t="n">
        <v>-134124</v>
      </c>
    </row>
    <row r="27" spans="1:3">
      <c r="A27" s="4" t="s">
        <v>205</v>
      </c>
      <c r="B27" s="5" t="n">
        <v>-11738</v>
      </c>
      <c r="C27" s="5" t="n">
        <v>-6280</v>
      </c>
    </row>
    <row r="28" spans="1:3">
      <c r="A28" s="4" t="s">
        <v>206</v>
      </c>
      <c r="B28" s="5" t="n">
        <v>2505</v>
      </c>
      <c r="C28" s="5" t="n">
        <v>2647</v>
      </c>
    </row>
    <row r="29" spans="1:3">
      <c r="A29" s="4" t="s">
        <v>207</v>
      </c>
      <c r="B29" s="5" t="n">
        <v>2633</v>
      </c>
      <c r="C29" s="5" t="n">
        <v>1701</v>
      </c>
    </row>
    <row r="30" spans="1:3">
      <c r="A30" s="4" t="s">
        <v>208</v>
      </c>
      <c r="B30" s="5" t="n">
        <v>210785</v>
      </c>
      <c r="C30" s="5" t="n">
        <v>-100190</v>
      </c>
    </row>
    <row r="31" spans="1:3">
      <c r="A31" s="3" t="s">
        <v>209</v>
      </c>
    </row>
    <row r="32" spans="1:3">
      <c r="A32" s="4" t="s">
        <v>210</v>
      </c>
      <c r="B32" s="5" t="n">
        <v>25121</v>
      </c>
      <c r="C32" s="5" t="n">
        <v>34267</v>
      </c>
    </row>
    <row r="33" spans="1:3">
      <c r="A33" s="4" t="s">
        <v>211</v>
      </c>
      <c r="B33" s="5" t="n">
        <v>-394050</v>
      </c>
      <c r="C33" s="5" t="n">
        <v>-877017</v>
      </c>
    </row>
    <row r="34" spans="1:3">
      <c r="A34" s="4" t="s">
        <v>212</v>
      </c>
      <c r="B34" s="5" t="n">
        <v>-90000</v>
      </c>
      <c r="C34" s="5" t="n">
        <v>750000</v>
      </c>
    </row>
    <row r="35" spans="1:3">
      <c r="A35" s="4" t="s">
        <v>213</v>
      </c>
      <c r="B35" s="5" t="n">
        <v>-252</v>
      </c>
      <c r="C35" s="5" t="n">
        <v>-374</v>
      </c>
    </row>
    <row r="36" spans="1:3">
      <c r="A36" s="4" t="s">
        <v>214</v>
      </c>
      <c r="B36" s="5" t="n">
        <v>29105</v>
      </c>
      <c r="C36" s="5" t="n">
        <v>-31115</v>
      </c>
    </row>
    <row r="37" spans="1:3">
      <c r="A37" s="4" t="s">
        <v>215</v>
      </c>
      <c r="B37" s="5" t="n">
        <v>-38421</v>
      </c>
    </row>
    <row r="38" spans="1:3">
      <c r="A38" s="4" t="s">
        <v>216</v>
      </c>
      <c r="B38" s="5" t="n">
        <v>-57280</v>
      </c>
      <c r="C38" s="5" t="n">
        <v>-50278</v>
      </c>
    </row>
    <row r="39" spans="1:3">
      <c r="A39" s="4" t="s">
        <v>217</v>
      </c>
      <c r="B39" s="5" t="n">
        <v>-525777</v>
      </c>
      <c r="C39" s="5" t="n">
        <v>-174517</v>
      </c>
    </row>
    <row r="40" spans="1:3">
      <c r="A40" s="4" t="s">
        <v>218</v>
      </c>
      <c r="B40" s="5" t="n">
        <v>-108503</v>
      </c>
      <c r="C40" s="5" t="n">
        <v>-116834</v>
      </c>
    </row>
    <row r="41" spans="1:3">
      <c r="A41" s="4" t="s">
        <v>219</v>
      </c>
      <c r="B41" s="5" t="n">
        <v>411127</v>
      </c>
      <c r="C41" s="5" t="n">
        <v>392313</v>
      </c>
    </row>
    <row r="42" spans="1:3">
      <c r="A42" s="4" t="s">
        <v>220</v>
      </c>
      <c r="B42" s="5" t="n">
        <v>302624</v>
      </c>
      <c r="C42" s="5" t="n">
        <v>275479</v>
      </c>
    </row>
    <row r="43" spans="1:3">
      <c r="A43" s="3" t="s">
        <v>221</v>
      </c>
    </row>
    <row r="44" spans="1:3">
      <c r="A44" s="4" t="s">
        <v>222</v>
      </c>
      <c r="B44" s="5" t="n">
        <v>1940</v>
      </c>
      <c r="C44" s="5" t="n">
        <v>153</v>
      </c>
    </row>
    <row r="45" spans="1:3">
      <c r="A45" s="3" t="s">
        <v>223</v>
      </c>
    </row>
    <row r="46" spans="1:3">
      <c r="A46" s="4" t="s">
        <v>224</v>
      </c>
      <c r="B46" s="5" t="n">
        <v>42850</v>
      </c>
      <c r="C46" s="5" t="n">
        <v>94610</v>
      </c>
    </row>
    <row r="47" spans="1:3">
      <c r="A47" s="4" t="s">
        <v>225</v>
      </c>
      <c r="B47" s="6" t="n">
        <v>63183</v>
      </c>
      <c r="C47" s="6" t="n">
        <v>397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7:20:26Z</dcterms:created>
  <dcterms:modified xmlns:dcterms="http://purl.org/dc/terms/" xmlns:xsi="http://www.w3.org/2001/XMLSchema-instance" xsi:type="dcterms:W3CDTF">2019-08-02T17:20:26Z</dcterms:modified>
</cp:coreProperties>
</file>